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sset Exchange Transaction With" sheetId="9" state="visible" r:id="rId9"/>
    <sheet xmlns:r="http://schemas.openxmlformats.org/officeDocument/2006/relationships" name="Assets Held for Sal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And Other Long"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Environmental Matter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Partners' Capital"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Net Income Per Limited Partner " sheetId="26" state="visible" r:id="rId26"/>
    <sheet xmlns:r="http://schemas.openxmlformats.org/officeDocument/2006/relationships" name="Segment Reporting" sheetId="27" state="visible" r:id="rId27"/>
    <sheet xmlns:r="http://schemas.openxmlformats.org/officeDocument/2006/relationships" name="Supplemental Cash Flow Informat" sheetId="28" state="visible" r:id="rId28"/>
    <sheet xmlns:r="http://schemas.openxmlformats.org/officeDocument/2006/relationships" name="Quarterly Financial Data (Unaud" sheetId="29" state="visible" r:id="rId29"/>
    <sheet xmlns:r="http://schemas.openxmlformats.org/officeDocument/2006/relationships" name="Separation Benefits" sheetId="30" state="visible" r:id="rId30"/>
    <sheet xmlns:r="http://schemas.openxmlformats.org/officeDocument/2006/relationships" name="Subsequent Events and Pending 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sset Exchange Transaction Wi_2" sheetId="34" state="visible" r:id="rId34"/>
    <sheet xmlns:r="http://schemas.openxmlformats.org/officeDocument/2006/relationships" name="Assets Held for Sale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rued Expenses And Other Lo_2" sheetId="41" state="visible" r:id="rId41"/>
    <sheet xmlns:r="http://schemas.openxmlformats.org/officeDocument/2006/relationships" name="Debt (Tables)" sheetId="42" state="visible" r:id="rId42"/>
    <sheet xmlns:r="http://schemas.openxmlformats.org/officeDocument/2006/relationships" name="Operating Leases (Tables)" sheetId="43" state="visible" r:id="rId43"/>
    <sheet xmlns:r="http://schemas.openxmlformats.org/officeDocument/2006/relationships" name="Related Party Transactions (Tab" sheetId="44" state="visible" r:id="rId44"/>
    <sheet xmlns:r="http://schemas.openxmlformats.org/officeDocument/2006/relationships" name="Environmental Matters (Tables)" sheetId="45" state="visible" r:id="rId45"/>
    <sheet xmlns:r="http://schemas.openxmlformats.org/officeDocument/2006/relationships" name="Commitments and Contingencies (" sheetId="46" state="visible" r:id="rId46"/>
    <sheet xmlns:r="http://schemas.openxmlformats.org/officeDocument/2006/relationships" name="Partners' Capital (Tables)" sheetId="47" state="visible" r:id="rId47"/>
    <sheet xmlns:r="http://schemas.openxmlformats.org/officeDocument/2006/relationships" name="Equity-Based Compensation (Tabl" sheetId="48" state="visible" r:id="rId48"/>
    <sheet xmlns:r="http://schemas.openxmlformats.org/officeDocument/2006/relationships" name="Income Taxes (Tables)" sheetId="49" state="visible" r:id="rId49"/>
    <sheet xmlns:r="http://schemas.openxmlformats.org/officeDocument/2006/relationships" name="Net Income per Limited Partners" sheetId="50" state="visible" r:id="rId50"/>
    <sheet xmlns:r="http://schemas.openxmlformats.org/officeDocument/2006/relationships" name="Segment Reporting (Tables)" sheetId="51" state="visible" r:id="rId51"/>
    <sheet xmlns:r="http://schemas.openxmlformats.org/officeDocument/2006/relationships" name="Supplemental Cash Flow Inform_2" sheetId="52" state="visible" r:id="rId52"/>
    <sheet xmlns:r="http://schemas.openxmlformats.org/officeDocument/2006/relationships" name="Quarterly Financial Data (Una_2" sheetId="53" state="visible" r:id="rId53"/>
    <sheet xmlns:r="http://schemas.openxmlformats.org/officeDocument/2006/relationships" name="Separation Benefits (Tables)" sheetId="54" state="visible" r:id="rId54"/>
    <sheet xmlns:r="http://schemas.openxmlformats.org/officeDocument/2006/relationships" name="Description of Business - Addit"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Asset Exchange Transaction Wi_3" sheetId="58" state="visible" r:id="rId58"/>
    <sheet xmlns:r="http://schemas.openxmlformats.org/officeDocument/2006/relationships" name="Asset Exchange Transaction Wi_4" sheetId="59" state="visible" r:id="rId59"/>
    <sheet xmlns:r="http://schemas.openxmlformats.org/officeDocument/2006/relationships" name="Asset Exchange Transaction Wi_5" sheetId="60" state="visible" r:id="rId60"/>
    <sheet xmlns:r="http://schemas.openxmlformats.org/officeDocument/2006/relationships" name="Asset Exchange Transaction Wi_6" sheetId="61" state="visible" r:id="rId61"/>
    <sheet xmlns:r="http://schemas.openxmlformats.org/officeDocument/2006/relationships" name="Assets Held for Sale - Addition" sheetId="62" state="visible" r:id="rId62"/>
    <sheet xmlns:r="http://schemas.openxmlformats.org/officeDocument/2006/relationships" name="Assets Held for Sale - Schedule" sheetId="63" state="visible" r:id="rId63"/>
    <sheet xmlns:r="http://schemas.openxmlformats.org/officeDocument/2006/relationships" name="Receivables - Summary of Change" sheetId="64" state="visible" r:id="rId64"/>
    <sheet xmlns:r="http://schemas.openxmlformats.org/officeDocument/2006/relationships" name="Receivables - Additional Inform" sheetId="65" state="visible" r:id="rId65"/>
    <sheet xmlns:r="http://schemas.openxmlformats.org/officeDocument/2006/relationships" name="Inventories - Schedule of Inven" sheetId="66" state="visible" r:id="rId66"/>
    <sheet xmlns:r="http://schemas.openxmlformats.org/officeDocument/2006/relationships" name="Property and Equipment - Additi" sheetId="67" state="visible" r:id="rId67"/>
    <sheet xmlns:r="http://schemas.openxmlformats.org/officeDocument/2006/relationships" name="Property and Equipment - Schedu" sheetId="68" state="visible" r:id="rId68"/>
    <sheet xmlns:r="http://schemas.openxmlformats.org/officeDocument/2006/relationships" name="Intangible Assets - Schedule of" sheetId="69" state="visible" r:id="rId69"/>
    <sheet xmlns:r="http://schemas.openxmlformats.org/officeDocument/2006/relationships" name="Intangible Assets - Amortizatio" sheetId="70" state="visible" r:id="rId70"/>
    <sheet xmlns:r="http://schemas.openxmlformats.org/officeDocument/2006/relationships" name="Goodwill - Schedule of Changes " sheetId="71" state="visible" r:id="rId71"/>
    <sheet xmlns:r="http://schemas.openxmlformats.org/officeDocument/2006/relationships" name="Goodwill - Additional Informati" sheetId="72" state="visible" r:id="rId72"/>
    <sheet xmlns:r="http://schemas.openxmlformats.org/officeDocument/2006/relationships" name="Accrued Expenses And Other Lo_3" sheetId="73" state="visible" r:id="rId73"/>
    <sheet xmlns:r="http://schemas.openxmlformats.org/officeDocument/2006/relationships" name="Accrued Expenses And Other Lo_4" sheetId="74" state="visible" r:id="rId74"/>
    <sheet xmlns:r="http://schemas.openxmlformats.org/officeDocument/2006/relationships" name="Accrued Expenses And Other Lo_5" sheetId="75" state="visible" r:id="rId75"/>
    <sheet xmlns:r="http://schemas.openxmlformats.org/officeDocument/2006/relationships" name="Accrued Expenses And Other Lo_6" sheetId="76" state="visible" r:id="rId76"/>
    <sheet xmlns:r="http://schemas.openxmlformats.org/officeDocument/2006/relationships" name="Debt - Summary of Balances for " sheetId="77" state="visible" r:id="rId77"/>
    <sheet xmlns:r="http://schemas.openxmlformats.org/officeDocument/2006/relationships" name="Debt - Schedule of Debt and Fut" sheetId="78" state="visible" r:id="rId78"/>
    <sheet xmlns:r="http://schemas.openxmlformats.org/officeDocument/2006/relationships" name="Debt - Additional Information (" sheetId="79" state="visible" r:id="rId79"/>
    <sheet xmlns:r="http://schemas.openxmlformats.org/officeDocument/2006/relationships" name="Operating Leases - Additional I" sheetId="80" state="visible" r:id="rId80"/>
    <sheet xmlns:r="http://schemas.openxmlformats.org/officeDocument/2006/relationships" name="Operating Leases - Schedule of " sheetId="81" state="visible" r:id="rId81"/>
    <sheet xmlns:r="http://schemas.openxmlformats.org/officeDocument/2006/relationships" name="Operating Leases - Summary of F" sheetId="82" state="visible" r:id="rId82"/>
    <sheet xmlns:r="http://schemas.openxmlformats.org/officeDocument/2006/relationships" name="Operating Leases - Schedule o_2" sheetId="83" state="visible" r:id="rId83"/>
    <sheet xmlns:r="http://schemas.openxmlformats.org/officeDocument/2006/relationships" name="Related Party Transactions - Ad" sheetId="84" state="visible" r:id="rId84"/>
    <sheet xmlns:r="http://schemas.openxmlformats.org/officeDocument/2006/relationships" name="Related Party Transactions - Re" sheetId="85" state="visible" r:id="rId85"/>
    <sheet xmlns:r="http://schemas.openxmlformats.org/officeDocument/2006/relationships" name="Related Party Transactions - Co" sheetId="86" state="visible" r:id="rId86"/>
    <sheet xmlns:r="http://schemas.openxmlformats.org/officeDocument/2006/relationships" name="Related Party Transactions - Wh" sheetId="87" state="visible" r:id="rId87"/>
    <sheet xmlns:r="http://schemas.openxmlformats.org/officeDocument/2006/relationships" name="Environmental Matters - Summary" sheetId="88" state="visible" r:id="rId88"/>
    <sheet xmlns:r="http://schemas.openxmlformats.org/officeDocument/2006/relationships" name="Environmental Matters - Additio"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Fair Value Measurements - Addit" sheetId="92" state="visible" r:id="rId92"/>
    <sheet xmlns:r="http://schemas.openxmlformats.org/officeDocument/2006/relationships" name="Partners' Capital - Additional " sheetId="93" state="visible" r:id="rId93"/>
    <sheet xmlns:r="http://schemas.openxmlformats.org/officeDocument/2006/relationships" name="Partners' Capital - Partners' C" sheetId="94" state="visible" r:id="rId94"/>
    <sheet xmlns:r="http://schemas.openxmlformats.org/officeDocument/2006/relationships" name="Equity-Based Compensation - Add" sheetId="95" state="visible" r:id="rId95"/>
    <sheet xmlns:r="http://schemas.openxmlformats.org/officeDocument/2006/relationships" name="Equity-Based Compensation - Sum" sheetId="96" state="visible" r:id="rId96"/>
    <sheet xmlns:r="http://schemas.openxmlformats.org/officeDocument/2006/relationships" name="Income Taxes - Additional Infor" sheetId="97" state="visible" r:id="rId97"/>
    <sheet xmlns:r="http://schemas.openxmlformats.org/officeDocument/2006/relationships" name="Income Taxes - Schedule of Comp" sheetId="98" state="visible" r:id="rId98"/>
    <sheet xmlns:r="http://schemas.openxmlformats.org/officeDocument/2006/relationships" name="Income Taxes - Schedule of Diff" sheetId="99" state="visible" r:id="rId99"/>
    <sheet xmlns:r="http://schemas.openxmlformats.org/officeDocument/2006/relationships" name="Income Taxes - Components of De" sheetId="100" state="visible" r:id="rId100"/>
    <sheet xmlns:r="http://schemas.openxmlformats.org/officeDocument/2006/relationships" name="Income Taxes - Changes in The V" sheetId="101" state="visible" r:id="rId101"/>
    <sheet xmlns:r="http://schemas.openxmlformats.org/officeDocument/2006/relationships" name="Income Taxes - Changes in The_2" sheetId="102" state="visible" r:id="rId102"/>
    <sheet xmlns:r="http://schemas.openxmlformats.org/officeDocument/2006/relationships" name="Net Income per Limited Partne_2" sheetId="103" state="visible" r:id="rId103"/>
    <sheet xmlns:r="http://schemas.openxmlformats.org/officeDocument/2006/relationships" name="Net Income Per Limited Partne_3" sheetId="104" state="visible" r:id="rId104"/>
    <sheet xmlns:r="http://schemas.openxmlformats.org/officeDocument/2006/relationships" name="Net Income Per Limited Partne_4" sheetId="105" state="visible" r:id="rId105"/>
    <sheet xmlns:r="http://schemas.openxmlformats.org/officeDocument/2006/relationships" name="Segment Reporting - Additional " sheetId="106" state="visible" r:id="rId106"/>
    <sheet xmlns:r="http://schemas.openxmlformats.org/officeDocument/2006/relationships" name="Segment Reporting - Schedule of" sheetId="107" state="visible" r:id="rId107"/>
    <sheet xmlns:r="http://schemas.openxmlformats.org/officeDocument/2006/relationships" name="Segment Reporting - Schedule _2" sheetId="108" state="visible" r:id="rId108"/>
    <sheet xmlns:r="http://schemas.openxmlformats.org/officeDocument/2006/relationships" name="Segment Reporting - Summary of " sheetId="109" state="visible" r:id="rId109"/>
    <sheet xmlns:r="http://schemas.openxmlformats.org/officeDocument/2006/relationships" name="Supplemental Cash Flow Inform_3" sheetId="110" state="visible" r:id="rId110"/>
    <sheet xmlns:r="http://schemas.openxmlformats.org/officeDocument/2006/relationships" name="Supplemental Cash Flow Inform_4" sheetId="111" state="visible" r:id="rId111"/>
    <sheet xmlns:r="http://schemas.openxmlformats.org/officeDocument/2006/relationships" name="Supplemental Cash Flow Inform_5" sheetId="112" state="visible" r:id="rId112"/>
    <sheet xmlns:r="http://schemas.openxmlformats.org/officeDocument/2006/relationships" name="Supplemental Cash Flow Inform_6" sheetId="113" state="visible" r:id="rId113"/>
    <sheet xmlns:r="http://schemas.openxmlformats.org/officeDocument/2006/relationships" name="Quarterly Financial Data (Una_3" sheetId="114" state="visible" r:id="rId114"/>
    <sheet xmlns:r="http://schemas.openxmlformats.org/officeDocument/2006/relationships" name="Separation Benefits - Additiona" sheetId="115" state="visible" r:id="rId115"/>
    <sheet xmlns:r="http://schemas.openxmlformats.org/officeDocument/2006/relationships" name="Separation Benefits - Schedule " sheetId="116" state="visible" r:id="rId116"/>
    <sheet xmlns:r="http://schemas.openxmlformats.org/officeDocument/2006/relationships" name="Subsequent Events and Pending_2" sheetId="117" state="visible" r:id="rId117"/>
  </sheets>
  <definedNames/>
  <calcPr calcId="124519" fullCalcOnLoad="1"/>
</workbook>
</file>

<file path=xl/sharedStrings.xml><?xml version="1.0" encoding="utf-8"?>
<sst xmlns="http://schemas.openxmlformats.org/spreadsheetml/2006/main" uniqueCount="1133">
  <si>
    <t>Document and Entity Information - USD ($) $ in Millions</t>
  </si>
  <si>
    <t>12 Months Ended</t>
  </si>
  <si>
    <t>Dec. 31, 2019</t>
  </si>
  <si>
    <t>Feb. 21, 2020</t>
  </si>
  <si>
    <t>Jun. 28, 2019</t>
  </si>
  <si>
    <t>Cover [Abstract]</t>
  </si>
  <si>
    <t>Entity Registrant Name</t>
  </si>
  <si>
    <t>CrossAmerica Partners LP</t>
  </si>
  <si>
    <t>Entity Central Index Key</t>
  </si>
  <si>
    <t>0001538849</t>
  </si>
  <si>
    <t>Document Type</t>
  </si>
  <si>
    <t>10-K</t>
  </si>
  <si>
    <t>Document Period End Date</t>
  </si>
  <si>
    <t>Dec. 31,
		2019</t>
  </si>
  <si>
    <t>Amendment Flag</t>
  </si>
  <si>
    <t>false</t>
  </si>
  <si>
    <t>Document Fiscal Year Focus</t>
  </si>
  <si>
    <t>2019</t>
  </si>
  <si>
    <t>Document Fiscal Period Focus</t>
  </si>
  <si>
    <t>FY</t>
  </si>
  <si>
    <t>Trading Symbol</t>
  </si>
  <si>
    <t>CAPL</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Entity File Number</t>
  </si>
  <si>
    <t>001-35711</t>
  </si>
  <si>
    <t>Entity Tax Identification Number</t>
  </si>
  <si>
    <t>45-4165414</t>
  </si>
  <si>
    <t>Entity Address, Address Line One</t>
  </si>
  <si>
    <t>600 Hamilton Street</t>
  </si>
  <si>
    <t>Entity Address, Address Line Two</t>
  </si>
  <si>
    <t>Suite 500</t>
  </si>
  <si>
    <t>Entity Address, City or Town</t>
  </si>
  <si>
    <t>Allentown</t>
  </si>
  <si>
    <t>Entity Address, State or Province</t>
  </si>
  <si>
    <t>PA</t>
  </si>
  <si>
    <t>Entity Address, Postal Zip Code</t>
  </si>
  <si>
    <t>18101</t>
  </si>
  <si>
    <t>City Area Code</t>
  </si>
  <si>
    <t>610</t>
  </si>
  <si>
    <t>Local Phone Number</t>
  </si>
  <si>
    <t>625-8000</t>
  </si>
  <si>
    <t>Document Annual Report</t>
  </si>
  <si>
    <t>true</t>
  </si>
  <si>
    <t>Document Transition Report</t>
  </si>
  <si>
    <t>Entity Interactive Data Current</t>
  </si>
  <si>
    <t>Entity Incorporation, State or Country Code</t>
  </si>
  <si>
    <t>DE</t>
  </si>
  <si>
    <t>Title of 12(b) Security</t>
  </si>
  <si>
    <t>Common Units</t>
  </si>
  <si>
    <t>Security Exchange Name</t>
  </si>
  <si>
    <t>NYSE</t>
  </si>
  <si>
    <t>Consolidated Balance Sheets - USD ($) $ in Thousands</t>
  </si>
  <si>
    <t>Dec. 31, 2018</t>
  </si>
  <si>
    <t>Current assets:</t>
  </si>
  <si>
    <t>Cash and cash equivalents</t>
  </si>
  <si>
    <t>Accounts receivable, net of allowances of $557 and $607, respectively</t>
  </si>
  <si>
    <t>Accounts receivable from related parties</t>
  </si>
  <si>
    <t>Inventories</t>
  </si>
  <si>
    <t>Assets held for sale</t>
  </si>
  <si>
    <t>Other current assets</t>
  </si>
  <si>
    <t>Total current assets</t>
  </si>
  <si>
    <t>Property and equipment, net</t>
  </si>
  <si>
    <t>Right-of-use assets, net</t>
  </si>
  <si>
    <t>Intangible assets, net</t>
  </si>
  <si>
    <t>Goodwill</t>
  </si>
  <si>
    <t>Other assets</t>
  </si>
  <si>
    <t>Total assets</t>
  </si>
  <si>
    <t>Current liabilities:</t>
  </si>
  <si>
    <t>Current portion of debt and finance lease obligations</t>
  </si>
  <si>
    <t>Current portion of operating lease obligations</t>
  </si>
  <si>
    <t>Accounts payable</t>
  </si>
  <si>
    <t>Accounts payable to related parties</t>
  </si>
  <si>
    <t>Accrued expenses and other current liabilities</t>
  </si>
  <si>
    <t>Motor fuel taxes payable</t>
  </si>
  <si>
    <t>Total current liabilities</t>
  </si>
  <si>
    <t>Debt and finance lease obligations, less current portion</t>
  </si>
  <si>
    <t>Operating lease obligations, less current portion</t>
  </si>
  <si>
    <t>Deferred tax liabilities, net</t>
  </si>
  <si>
    <t>Asset retirement obligations</t>
  </si>
  <si>
    <t>Other long-term liabilities</t>
  </si>
  <si>
    <t>Total liabilities</t>
  </si>
  <si>
    <t>Commitments and contingencies</t>
  </si>
  <si>
    <t xml:space="preserve"> </t>
  </si>
  <si>
    <t>Common units—(34,494,441 and 34,444,113 units issued and outstanding at December 31, 2019 and 2018, respectively)</t>
  </si>
  <si>
    <t>Total Partners’ Capital</t>
  </si>
  <si>
    <t>Total liabilities and equity</t>
  </si>
  <si>
    <t>Consolidated Balance Sheets (Parenthetical) - USD ($) $ in Thousands</t>
  </si>
  <si>
    <t>Statement Of Financial Position [Abstract]</t>
  </si>
  <si>
    <t>Account receivable allowance</t>
  </si>
  <si>
    <t>Shares issued</t>
  </si>
  <si>
    <t>Shares outstanding</t>
  </si>
  <si>
    <t>Consolidated Statements of Income - USD ($) $ in Thousands</t>
  </si>
  <si>
    <t>Dec. 31, 2017</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Loss) gain on dispositions and lease terminations, net</t>
  </si>
  <si>
    <t>Operating income</t>
  </si>
  <si>
    <t>[1]</t>
  </si>
  <si>
    <t>Other income, net</t>
  </si>
  <si>
    <t>Interest expense</t>
  </si>
  <si>
    <t>Income before income taxes</t>
  </si>
  <si>
    <t>Income tax benefit</t>
  </si>
  <si>
    <t>Net income</t>
  </si>
  <si>
    <t>Less: net (loss) income attributable to noncontrolling interests</t>
  </si>
  <si>
    <t>Net income attributable to limited partners</t>
  </si>
  <si>
    <t>IDR distributions</t>
  </si>
  <si>
    <t>Net income available to limited partners</t>
  </si>
  <si>
    <t>Basic and diluted earnings per common unit</t>
  </si>
  <si>
    <t>Weighted-average limited partner units:</t>
  </si>
  <si>
    <t>Basic common units</t>
  </si>
  <si>
    <t>Diluted common units</t>
  </si>
  <si>
    <t>Supplemental information:</t>
  </si>
  <si>
    <t>(a) Includes excise taxes of:</t>
  </si>
  <si>
    <t>(a) Includes revenues from fuel sales to and rental income from related parties of:</t>
  </si>
  <si>
    <t>As discussed in Note 2, as a result of the adoption of ASC 842, operating income for 2019 is not comparable to operating income for 2018 and 2017.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9.</t>
  </si>
  <si>
    <t>Consolidated Statements of Cash Flows - USD ($) $ in Thousands</t>
  </si>
  <si>
    <t>Cash flows from operating activities:</t>
  </si>
  <si>
    <t>Adjustments to reconcile net income to net cash provided by operating activities:</t>
  </si>
  <si>
    <t>Amortization of deferred financing costs</t>
  </si>
  <si>
    <t>Amortization of (above) below market leases, net</t>
  </si>
  <si>
    <t>Provision for losses on doubtful accounts</t>
  </si>
  <si>
    <t>Deferred income taxes</t>
  </si>
  <si>
    <t>Equity-based employee and director compensation expense</t>
  </si>
  <si>
    <t>Circle K Omnibus Agreement fees settled in common units</t>
  </si>
  <si>
    <t>Loss (gain) on dispositions and lease terminations, net</t>
  </si>
  <si>
    <t>Changes in operating assets and liabilities, net of acquisitions</t>
  </si>
  <si>
    <t>Net cash provided by operating activities</t>
  </si>
  <si>
    <t>Cash flows from investing activities:</t>
  </si>
  <si>
    <t>Principal payments received on notes receivable</t>
  </si>
  <si>
    <t>Proceeds from sale of assets</t>
  </si>
  <si>
    <t>Capital expenditures</t>
  </si>
  <si>
    <t>Cash paid in connection with acquisitions, net of cash acquired</t>
  </si>
  <si>
    <t>Cash paid to Circle K in connection with acquisitions</t>
  </si>
  <si>
    <t>Net cash used in investing activities</t>
  </si>
  <si>
    <t>Cash flows from financing activities:</t>
  </si>
  <si>
    <t>Borrowings under the revolving credit facility</t>
  </si>
  <si>
    <t>Repayments on the revolving credit facility</t>
  </si>
  <si>
    <t>Payments of long-term debt and finance lease obligations</t>
  </si>
  <si>
    <t>Payments of sale-leaseback obligations</t>
  </si>
  <si>
    <t>Payment of deferred financing costs</t>
  </si>
  <si>
    <t>Contributions from Circle K</t>
  </si>
  <si>
    <t>Distributions paid on distribution equivalent rights</t>
  </si>
  <si>
    <t>Distributions paid to holders of the IDRs</t>
  </si>
  <si>
    <t>Distributions paid to noncontrolling interests</t>
  </si>
  <si>
    <t>Distributions paid on common units</t>
  </si>
  <si>
    <t>Net cash used in financing activities</t>
  </si>
  <si>
    <t>Net (decrease) increase in cash and cash equivalents</t>
  </si>
  <si>
    <t>Cash and cash equivalents at beginning of period</t>
  </si>
  <si>
    <t>Cash and cash equivalents at end of period</t>
  </si>
  <si>
    <t>Circle K Stores Inc. [Member]</t>
  </si>
  <si>
    <t>Consolidated Statements of Equity and Comprehensive Income - USD ($) $ in Thousands</t>
  </si>
  <si>
    <t>Total</t>
  </si>
  <si>
    <t>Common units-public [Member]</t>
  </si>
  <si>
    <t>Incentive Distributions Rights [Member]</t>
  </si>
  <si>
    <t>Noncontrolling Interest [Member]</t>
  </si>
  <si>
    <t>Balance at Dec. 31, 2016</t>
  </si>
  <si>
    <t>Balance, Common Units at Dec. 31, 2016</t>
  </si>
  <si>
    <t>Vesting of incentive and director awards, net of units withheld for taxes</t>
  </si>
  <si>
    <t>Vesting of incentive and director awards, net of units withheld for taxes, Units</t>
  </si>
  <si>
    <t>Issuance of units to Circle K for the payment of fees under the Circle K Omnibus Agreement</t>
  </si>
  <si>
    <t>Issuance of units to Circle K for the payment of fees under the Circle K Omnibus Agreement, Units</t>
  </si>
  <si>
    <t>Contributions from Circle K, net of tax</t>
  </si>
  <si>
    <t>Net income (loss) and comprehensive income (loss)</t>
  </si>
  <si>
    <t>Distributions paid</t>
  </si>
  <si>
    <t>Balance at Dec. 31, 2017</t>
  </si>
  <si>
    <t>Balance, Common Units at Dec. 31, 2017</t>
  </si>
  <si>
    <t>Acquisition of leasehold interest in three sites from Circle K</t>
  </si>
  <si>
    <t>Other</t>
  </si>
  <si>
    <t>Balance at Dec. 31, 2018</t>
  </si>
  <si>
    <t>Balance, Common Units at Dec. 31, 2018</t>
  </si>
  <si>
    <t>Transition adjustment upon adoption of ASC 842, net of tax</t>
  </si>
  <si>
    <t>Asset exchange with Circle K, net of tax</t>
  </si>
  <si>
    <t>Balance at Dec. 31, 2019</t>
  </si>
  <si>
    <t>Balance, Common Units at Dec. 31, 2019</t>
  </si>
  <si>
    <t>Description of Business</t>
  </si>
  <si>
    <t>Accounting Policies [Abstract]</t>
  </si>
  <si>
    <t>Note 1. DESCRIPTION OF BUSINESS Purchase of the General Partner by the Topper Group On November 19, 2019, subsidiaries of DMP purchased from subsidiaries of Circle K: 1) 100% of the membership interests in the sole member of the General Partner; 2) 100% of the IDRs issued by the Partnership; and 3) an aggregate of 7,486,131 common units of the Partnership. Joseph V. Topper, Jr. is the founder and, since November 19, 2019, chairman of the Board. Through its control of DMP, the Topper Group controls the sole member of our General Partner and has the ability to appoint all of the members of the Board and to control and manage the operations and activities of the Partnership. As of February 21, 2020, the Topper Group also has beneficial ownership of a 47.7% limited partner interest in the Partnership. Description of Business Our business consists of:
•
the wholesale distribution of motor fuels;
•
the retail distribution of motor fuels to end customers at retail sites operated by commission agents or through September 2019, us;
•
the owning or leasing of retail sites used in the retail distribution of motor fuels and, in turn, generating rental income from the lease or sublease of the retail sites; and to a lesser extent,
•
through September 2019,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sells motor fuel on a retail basis at sites operated by commission agents. Through September 2019, LGWS also distributed motor fuels on a retail basis and sold convenience merchandise items to end customers at company operated retail sites. Income from LGWS generally is not qualifying income under Section 7704(d) of the Internal Revenue Code.</t>
  </si>
  <si>
    <t>Significant Accounting Policies</t>
  </si>
  <si>
    <t>Significant Accounting Policies [Abstract]</t>
  </si>
  <si>
    <t>Note 2. 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 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Receivables include amounts due from financial institutions for customer credit and debit card transactions.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general and administrative expenses. We review all accounts receivable balances on at least a quarterly basis and provide an allowance for doubtful accounts based on historical experience and on a specific identification basis. 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re amortized over five years. Covenants not to compete are amortized over the shorter of the contract term or five years. Intangible assets associated with above and below market leases in which we are the lessor are amortized over the applicable lease term.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 Investment in CST Fuel Supply ASU 2016-15–Statement of Cash Flows (ASC 230): Classification of Certain Cash Receipts and Cash Payments (a consensus of the Emerging Issues Task Force) was effective January 1, 2018. This ASU provides guidance on cash flow presentation of various specific transactions. We apply the cumulative earnings approach in presenting our cash flows from our investment in CST Fuel Supply. Distributions received are considered returns on investment and classified as cash inflows from operating activities. See Note 25 for information regarding the exchange of this investment for certain assets owned by Circle K. 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1 for additional information. Revenue Recognition In May 2014, the FASB issued ASU 2014-09–Revenue from Contracts with Customers (ASC 606),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became effective January 1, 2018 and we applied the modified retrospective method of adoption. There was no material impact on the financial statements other than disclosures. This guidance applies to over 90%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 in determining whether the transfer of the property should be accounted for as a sale. Specifically, we assess if we have satisfied a performance obligation by transferring control of the property. See Note 21 for additional information on our revenues and related receivables.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LGW collects motor fuel taxes, which consist of various pass-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Lease Accounting We lease certain retail sites from third parties under long-term arrangements with various expiration dates. Through December 31, 2018, we accounted for leases in accordance with ASC 840–Leases. We are the lessee in certain sale-leaseback transactions for certain retail sites, and as we have continuing involvement in the underlying retail sites through a sublease with a lessee dealer, the sale-leaseback arrangements were accounted for as financing transactions under ASC 840. In February 2016, the FASB issued ASU 2016-02–Leases (ASC 842). This standard modifies existing guidance for reporting organizations that enter into leases to increase transparency by recognizing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current period adjustment transition method as permitted by ASU 2018-10 and recorded a cumulative effect adjustment to equity effective January 1, 2019. There was no impact from the adoption of this ASU on the accounting for our capital (now called finance) lease obligations. Since our previous sale-leaseback transactions were accounted for as failed sale-leasebacks, we we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In addition, $5.2 million of deferred tax assets primarily relating to the failed sale-leasebacks were removed from the balance sheet as part of our transition adjustment.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including related to the sale-leaseback transactions noted above, totaling $135.9 million. The net adjustment recorded to equity as of January 1, 2019 was a credit of $28.9 million. 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
Since we are not restating prior periods as part of adopting this guidance, our results for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relative to the results reported for periods prior to January 1, 2019. See Notes 11, 12 and 21 for additional information. ASC 842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 Earnings per Common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s computed by dividing the limited partners’ interest in net income, after deducting any incentive distributions, by the weighted-average number of outstanding common units. See Note 25 for disclosure regarding the elimination of the IDRs, which closed on February 6, 2020. New Accounting Guidance Pending Adoption Accounting for Financial Instrument Credit Losse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January 1, 2020 for the Partnership. The Partnership does not expect a material impact on its financial statements. Simplifying the Accounting for Income Taxes In December 2019, the FASB issued ASU 2019-12, “Simplifying the Accounting for Income Taxes.” The amendments in this Update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Partnership. The Partnership is assessing the impact of adopting this guidance on its financial statements. Concentration Risk For 2019, 2018 and 2017, we distributed approximately 8%, 11%, and 13% of our total wholesale distribution volume to Dunne Manning Stores LLC (DMS), an entity associated with the family of a member of the Board and DMS accounted for approximately 7%, 15% and 22% of our rental income, respectively. In June 2018, we executed master fuel supply and master lease agreements with a third-party multi-site operator of retail motor fuel stations, to which we transitioned 43 sites in Florida from DMS in the third quarter of 2018. The master fuel supply and master lease agreements have an initial 10-year term with four 5-year renewal options. See Note 13 for information relating to our recapture of these sites from the master lease agreement with DMS. For 2019, 2018 and 2017, we distributed 6%, 7% and 8% of our total wholesale distribution volume to Circle K retail sites that are not supplied by CST Fuel Supply and received 14%, 20% and 20% of our rental income from Circle K, respectively. For more information regarding transactions with DMS and its affiliates and Circle K, see Note 13. In 2019, our wholesale business purchased approximately 26%, 22%, 15% and 12% of its motor fuel from ExxonMobil, BP, Circle K and Motiva, respectively. In 2018, our wholesale business purchased approximately 26%, 26%, 13% and 10% of its motor fuel from ExxonMobil, BP, Motiva and Circle K, respectively. In 2017, our wholesale business purchased approximately 28%, 27% and 16% of its motor fuel from ExxonMobil, BP and Motiva, respectively. No other fuel suppliers accounted for 10% or more of our motor fuel purchases during 2019, 2018 or 2017. Valero supplied substantially all of the motor fuel purchased by CST Fuel Supply during all periods presented. CST Fuel Supply purchased approximately 1.7 billion, 1.6 billion and 1.7 billion gallons of motor fuel from Valero in 2019, 2018 and 2017, respectively.</t>
  </si>
  <si>
    <t>Asset Exchange Transaction With Circle K</t>
  </si>
  <si>
    <t>Asset Exchange Agreement [Abstract]</t>
  </si>
  <si>
    <t>Note 3. ASSET EXCHANGE TRANSACTION WITH CIRCLE K On December 17, 2018, as approved by the independent conflicts committee of the Board, we entered into an Asset Exchange Agreement (the “Asset Exchange Agreement”) with Circle K. Pursuant to the Asset Exchange Agreement, the parties have agreed to exchange (i) certain assets of CrossAmerica related to 56 convenience and fuel retail stores currently leased and operated by Circle K pursuant to a master lease that CrossAmerica previously purchased jointly with or from CST (the “master lease properties”), and 17 convenience and fuel retail stores currently owned and operated by CrossAmerica located in the U.S. Upper Midwest (collectively, including the master lease properties, the “CAPL Properties”), having an aggregate fair value of approximately $184.5 million, for (ii) certain assets of Circle K related to 192 (162 fee and 30 leased) company-operated convenience and fuel retail stores (the “CK Properties”), having an aggregate fair value of approximately $184.5 million The existing fuel supply arrangements for the 56 master lease properties will remain unchanged. The assets being exchanged by CrossAmerica include (i) its fee simple title to all land and other real property and related improvements owned by CrossAmerica at the CAPL Properties, (ii) all buildings and other improvements located on the CAPL Properties, (iii) all tangible personal property owned by CrossAmerica and primarily used in connection with the operation of the CAPL Properties, including all underground storage tanks located on such properties and owned by CrossAmerica, (iv) CrossAmerica’s rights under certain contracts related to the CAPL Properties, (v) all in-store cash, inventory owned by CrossAmerica and assignable permits owned or held by CrossAmerica at the 17 convenience store sites owned and operated by CrossAmerica, (vi) all real estate records and related registrations and reports relating exclusively to the CAPL Properties, and (vii) all goodwill and other intangible assets associated with the foregoing assets (collectively, the “CAPL Assets”). The assets being exchanged by Circle K include (a) its fee simple title to all land and other real property and related improvements owned by Circle K at the CK Properties, (b) all buildings and other improvements located on the CK Properties, (c) all tangible personal property owned by Circle K and primarily used in connection with the operation of the CK Properties, including all underground storage tanks located on such properties and owned by Circle K, (d) Circle K’s rights under the dealer agreements and agent agreements to be entered into and assigned to CrossAmerica relating to each CK Property that will be dealerized as contemplated by the Asset Exchange Agreement, (e) Circle K’s rights under certain contracts related to the CK Properties, (f) all real estate records and related registrations and reports relating exclusively to the CK Properties, and (g) all goodwill and other intangible assets associated with the foregoing assets (collectively, the “CK Assets”). CrossAmerica will also assume certain liabilities associated with the CK Assets, and Circle K will assume certain liabilities associated with the CAPL Assets. The CK Properties will be assigned to CrossAmerica in multiple tranches after Circle K has executed a dealer agreement or agent agreement, as applicable, with respect to each CK Property to be included in a tranche and the applicable dealer or agent has assumed possession and operating control of such property. As a result, it is expected that the exchange of assets pursuant to the Asset Exchange Agreement will occur in a series of separate tranche closings over a period of up to 24 months as Circle K enters into such dealer agreements or agent agreements. At each separate closing, CK Properties and related CK Assets will be exchanged for CAPL Properties and related CAPL Assets of approximately equivalent value. After the final tranche closing, any net valuation difference will be paid by the party owing such amount to the other. Each separate closing is subject to the satisfaction or waiver of customary closing conditions. The Asset Exchange Agreement contains customary representations, warranties, agreements and obligations of the parties, including covenants regarding the conduct by CrossAmerica and Circle K with respect to the CAPL Properties and the CK Properties, respectively, prior to closing. CrossAmerica and Circle K have generally agreed to indemnify each other for breaches of the representations, warranties and covenants contained in the Asset Exchange Agreement for a period of 18 months after the date of the final closing (or for certain specified losses, until the expiration of the applicable statute of limitations). Except for such specified losses, the respective indemnification obligations of each of CrossAmerica and Circle K to the other will not apply to the first $1.845 million of losses and the aggregate indemnification obligations will not exceed $39.9 million. The Asset Exchange Agreement may be terminated by mutual written consent of CrossAmerica and Circle K. In connection with the execution of the Asset Exchange Agreement, CrossAmerica and Circle K also entered into an Environmental Responsibility Agreement (the “ERA”), which agreement sets forth the parties’ respective liabilities and obligations with respect to environmental matters relating to the CAPL Properties and the CK Properties. Generally, (i) each party will retain liability for known contamination at the sites it is transferring to the other party and (ii) each party will assume liability for unknown contamination at the sites it is receiving from the other party, except that the ERA does not affect any liability that Circle K currently has under the existing master lease of the master lease properties. First Asset Exchange On May 21, 2019, the closing of the first separate tranche of asset exchanges under the Asset Exchange Agreement occurred (the “First Asset Exchange”). In this First Asset Exchange, Circle K transferred to the Partnership 60 (52 fee and 8 leased) U.S. company-operated convenience and fuel retail stores having an aggregate fair value of approximately $58.1 million, and the Partnership transferred to Circle K all 17 of the Upper Midwest properties and the real property for eight of the master lease properties having an aggregate fair value of approximately $58.3 million. Second Asset Exchange On September 5, 2019, the closing of the second separate tranche of asset exchanges under the Asset Exchange Agreement occurred (the “Second Asset Exchange”). In this Second Asset Exchange, Circle K transferred to the Partnership 56 (51 fee and 5 leased) U.S. company-operated convenience and fuel retail stores having an aggregate fair value of approximately $50.2 million, and the Partnership transferred to Circle K the real property for 19 of the master lease properties having an aggregate fair value of approximately $51.4 million. In connection with the closing of the First Asset Exchange and Second Asset Exchange (collectively, the “Closed Asset Exchange Transactions”), the stores transferred by Circle K were dealerized as contemplated by the Asset Exchange Agreement and Circle K’s rights under the dealer agreements and agent agreements that were entered into in connection therewith were assigned to the Partnership. Additionally, at the closing of the First Asset Exchange, LGW and Circle K entered into a Sub-Jobber Agreement, dated as of May 21, 2019 (the “Sub-Jobber Agreement”), pursuant to which Circle K will supply fuel to LGW for resale to the dealers at the stores that Circle K transferred to the Partnership in the Closed Asset Exchange Transactions. While there is no minimum or maximum quantity of products that LGW is required to purchase from Circle K, for each store location covered by the Sub-Jobber Agreement, LGW must purchase from Circle K all of the requirements for motor fuel at the stores covered by the Sub-Jobber Agreement, except in certain limited circumstances described in the Sub-Jobber Agreement. The term of the Sub-Jobber Agreement will expire on May 21, 2024, unless earlier terminated by either party in accordance with the terms of the Sub-Jobber Agreement. Circle K also has the right to grant temporary extensions of the Sub-Jobber Agreement of up to 180 days per extension. After each subsequent separate “tranche” closing under the Asset Exchange Agreement, the Sub-Jobber Agreement will be amended by agreement of LGW and Circle K to add the store locations acquired by the Partnership at such closing to the Sub-Jobber Agreement. The purchases and sales were accounted for as transactions between entities under common control. As such, the sites divested were recorded as a charge against equity. The sites acquired were recorded at carryover book basis from Circle K’s balance sheet as a contribution to equity. We recorded the following to reflect the divestiture of the CAPL Properties in the Closed Asset Exchange Transactions with the net assets divested recorded through equity (in thousands).
First Asset Exchange
Second Asset Exchange
Property and equipment, net
$
40,686
$
37,955
Right-of-use assets, net
3,077
—
Intangible assets, net
2,135
—
Total assets
$
45,898
$
37,955
Current portion of operating lease obligations
$
448
$
—
Operating lease obligations, less current portion
2,629
—
Deferred income taxes
4,804
(151
)
Asset retirement obligations
821
318
Total liabilities
$
8,702
$
167
Net assets divested
$
37,196
$
37,788
We recorded the following to reflect the acquisition of the CK Properties in the Closed Asset Exchange Transactions with the net assets acquired recorded through equity (in thousands).
First Asset Exchange
Second Asset Exchange
Property and equipment, net
$
35,345
$
36,891
Right-of-use assets, net
1,956
781
Total assets
$
37,301
$
37,672
Current portion of operating lease obligations
$
563
$
241
Operating lease obligations, less current portion
1,393
540
Deferred income taxes
(2,282
)
(2,368
)
Asset retirement obligations
1,887
1,617
Total liabilities
$
1,561
$
30
Net assets acquired
$
35,740
$
37,642
Net decrease in net assets
$
(1,456
)
$
(146
)
Note receivable from Circle K (a)
234
1,171
Income tax liability incurred on sale
(5,135
)
(2,078
)
Net charge to equity
$
(6,357
)
$
(1,053
)
(a)
Because the fair value of the properties divested to Circle K was $0.2 million greater than the fair value of the properties acquired from Circle K in the First Asset Exchange and $1.2 million greater than the fair value of the properties acquired from Circle K in the Second Asset Exchange, we recognized a receivable for $1.4 million. In connection with the closing of the First Asset Exchange, we received $2.8 million in cash from Circle K during the second quarter of 2019 as consideration primarily for 1) inventory transferred by us to Circle K at the 17 company operated sites; and 2) security deposits from dealers assigned by Circle K to us. In connection with the closing of the Second Asset Exchange, we received $0.3 million in cash from Circle K during the third quarter of 2019 as consideration primarily for security deposits from dealers assigned by Circle K to us. On February 25, 2020, the closing of the third separate tranche of asset exchanges under the Asset Exchange Agreement occurred. In this tranche, Circle K transferred to the Partnership ten (all fee) U.S. company-operated convenience and fuel retail stores having an aggregate fair value of approximately $11.0 million, and the Partnership transferred to Circle K the real property for five of the master lease properties having an aggregate fair value of approximately $10.3 million. The remaining tranches are anticipated to close in the first half of 2020.</t>
  </si>
  <si>
    <t>Assets Held for Sale</t>
  </si>
  <si>
    <t>Property Plant And Equipment Assets Held For Sale Disclosure [Abstract]</t>
  </si>
  <si>
    <t xml:space="preserve">Note 4. ASSETS HELD FOR SALE We have classified 24 and two sites as held for sale at December 31, 2019 and 2018, respectively.
December 31,
2019
2018
Land
$
10,082
$
2,029
Buildings and site improvements
5,178
417
Equipment
1,383
238
Total
16,643
2,684
Less accumulated depreciation
(3,412
)
(466
)
Assets held for sale
$
13,231
$
2,218
The Partnership has reprioritized divesting lower performing assets, which has resulted in an increase in the number of sites classified as held-for-sale at December 31, 2019. See Note 7 for information regarding impairment charges recorded upon such classification. </t>
  </si>
  <si>
    <t>Receivables</t>
  </si>
  <si>
    <t>Receivables [Abstract]</t>
  </si>
  <si>
    <t>Note 5. RECEIVABLES Changes in the allowance for doubtful accounts consisted of the following
Year Ended December 31,
2019
2018
2017
Balance at beginning of year
$
607
$
277
$
487
Increase in allowance charged to expense
362
611
103
Accounts charged against the allowance, net of recoveries
(412
)
(281
)
(313
)
Balance at end of year
$
557
$
607
$
277
Notes receivable from lessee dealers totaled $2.1 million and $2.8 million at December 31, 2019 and 2018, respectively, and are included in other current assets and other noncurrent assets on the consolidated balance sheets.</t>
  </si>
  <si>
    <t>Inventory Disclosure [Abstract]</t>
  </si>
  <si>
    <t xml:space="preserve">Note 6. INVENTORIES Inventories
December 31,
2019
2018
Retail site merchandise
$
—
$
7,085
Motor fuel
6,230
6,998
Inventories
$
6,230
$
14,083
See Note 3 for information related to the May 2019 closing of the first tranche of the asset exchange with Circle K and Note 21 for additional information related to the dealerization of our company operated sites. Subsequent to these transactions, we no longer operate company operated retail sites and thus no longer have retail site merchandise inventory. See Note 25 for information regarding the acquisition of retail and wholesale assets from the Topper Group and certain other parties. </t>
  </si>
  <si>
    <t>Property and Equipment</t>
  </si>
  <si>
    <t>Property Plant And Equipment [Abstract]</t>
  </si>
  <si>
    <t xml:space="preserve">Note 7. PROPERTY AND EQUIPMENT Property and equipment, net consisted of the following (in thousands):
December 31,
2019
2018
Land
$
257,131
$
283,137
Buildings and site improvements
296,411
361,579
Leasehold improvements
9,350
7,936
Equipment
194,997
184,653
Construction in progress
4,638
3,841
Property and equipment, at cost
762,527
841,146
Accumulated depreciation and amortization
(196,611
)
(193,733
)
Property and equipment, net
$
565,916
$
647,413
As a result of the adoption of ASC 842, on January 1, 2019, we recorded a transition adjustment removing the $42.0 million of property and equipment, net recorded on the December 31, 2018 balance sheet related to leases previously accounted for as failed sale-leaseback transitions. See Note 2 for additional information. See Note 3 for additional information on the closings of the first two tranches of the asset exchange with Circle K, which resulted in a $6.4 million reduction of property and equipment, net. As discussed in Note 11, we lease sites under our Getty Lease, for which the building and equipment components are classified as a finance lease. The right-of-use asset associated with this finance lease is included in the table above and totaled $14.0 million at December 31, 2019, net of accumulated amortization. Amortization of this right-of-use asset is included in depreciation, amortization and accretion expense on the statement of income and amounted to $2.3 million in 2019. Approximately $556.3 million of property and equipment, net was used for leasing purposes at December 31, 2019. Depreciation expense, including amortization of assets recorded under finance lease obligations, was approximately $42.8 million, $49.3 million and $42.5 million for 2019, 2018 and 2017, respectively. Included in these amounts are impairment charges primarily related to sites classified within assets held for sale totaling $4.5 million, $8.1 million and $1.3 million during 2019, 2018 and 2017, respectively. Of the impairment charges recorded in 2018, $8.1 million related to the 11 FTC-required divestitures. The impairment charges include $1.2 million of wholesale fuel distribution rights and $0.3 million of goodwill, most of which relates to the Retail segment. As part of Circle K’s acquisition of Holiday, the FTC issued a decree in which nine sites were required to be divested to FTC approved third-party buyers (“Upper Midwest Sites”). Since this was a forced divestiture of assets for us, Circle K compensated us with an amount representing the difference between the value of the nine Upper Midwest Sties and the proceeds of the sale to FTC approved third-party buyers, which amounted to $6.3 million. Circle K’s payment to us was received during the fourth quarter of 2018. This payment was accounted for as a transaction between entities under common control and thus recorded as a contribution to partners’ capital, net of income taxes. In October 2018, Hurricane Michael damaged most of our 45 sites in Florida. As a result, we wrote off property and equipment with a net book value of $2.3 million. We recorded $3.1 million in insurance proceeds and as such, recognized a net gain of $0.8 million in 2018. During 2017, as approved by the conflicts committee of our Board, we sold 29 properties to Dunne Manning Realty LP, an entity affiliated with Joseph V. Topper, Jr., a member of the Board (DMR), for $18.9 million, resulting in a $0.8 million gain. These sites were generally sites at which we did not supply fuel or represented vacant land. During 2017, we sold two properties as a result of the FTC’s requirements associated with the CST Merger for $6.7 million, resulting in a gain of $2.2 million. In addition, Circle K agreed to reimburse us for the tax liability incurred on the required sale, resulting in additional proceeds of $0.3 million, which was accounted for as a contribution to partners’ capital. During 2017, DMS renewed its contract with one of its customers, triggering a $0.8 million earn-out payment by DMS to us under a contract entered into with DMS at the time of CST acquiring our General Partner in October 2014, which was recorded as a gain. </t>
  </si>
  <si>
    <t>Intangible Assets</t>
  </si>
  <si>
    <t>Intangible Assets Net Excluding Goodwill [Abstract]</t>
  </si>
  <si>
    <t>Note 8. Intangible assets consisted of the following (in thousands):
December 31, 2019
December 31, 2018
Gross Amount
Accumulated Amortization
Net Carrying Amount
Gross Amount
Accumulated Amortization
Net Carrying Amount
Wholesale fuel supply contracts/rights
$
124,479
$
(79,791
)
$
44,688
$
126,734
$
(69,265
)
$
57,469
Trademarks
1,078
(1,072
)
6
1,095
(1,006
)
89
Covenant not to compete
4,552
(4,250
)
302
4,581
(4,077
)
504
Below market leases
—
—
—
11,177
(10,176
)
1,001
Total intangible assets
$
130,109
$
(85,113
)
$
44,996
$
143,587
$
(84,524
)
$
59,063
As a result of the adoption of ASC 842, on January 1, 2019, we recorded a transition adjustment reclassifying below market lease intangible assets (and above market lease liabilities) to the right-of-use asset. See Note 2 for additional information. See Note 3 for additional information on the May 2019 and September 2019 closing of the first and second tranche of the asset exchange with Circle K, which resulted in the disposal of $2.1 million of wholesale fuel distribution rights. Amortization expense, including amortization of above and below market lease intangible assets, which is classified as rent expense, was $10.9 million, $15.4 million (including $2.0 million of impairments primarily related to FTC-required divestitures discussed in Note 7) and $13.6 million for 2019, 2018 and 2017, respectively. Aggregate amortization expense is expected to be $10.6 million, $9.9 million, $9.2 million, $6.5 million and $4.2 million for 2020, 2021, 2022, 2023 and 2024, respectively.</t>
  </si>
  <si>
    <t>Goodwill [Abstract]</t>
  </si>
  <si>
    <t xml:space="preserve">Note 9. GOODWILL Changes in goodwill during 2019 and 2018 consisted of the following (in thousands):
Wholesale Segment
Retail Segment
Consolidated
Balance at December 31, 2017
$
69,757
$
19,352
$
89,109
Divestitures
(70
)
(275
)
(345
)
Balance at December 31, 2018
69,687
19,077
88,764
Reassignment
4,451
(4,451
)
—
Balance at December 31, 2019
$
74,138
$
14,626
$
88,764
As a result of converting our remaining company-operated sites to dealer-operated sites in the third quarter of 2019 and the resulting reduction in future cash flows in the Retail segment and the expected increase in future cash flows that will be received by the Wholesale segment subsequent to the date of conversion, $4.5 million of the goodwill originally assigned to the Retail segment was reassigned to the Wholesale segment. See Note 21 for additional information on the dealerization of our company operated sites. </t>
  </si>
  <si>
    <t>Accrued Expenses And Other Long-term Liabilities</t>
  </si>
  <si>
    <t>Accrued Expensesand Other Long Term Liabilities [Abstract]</t>
  </si>
  <si>
    <t>Note 10. ACCRUED EXPENSES AND OTHER LONG-TERM LIABILITIES Accrued expenses and other current liabilities consisted of the following (in thousands):
December 31,
2019
2018
Taxes other than income
$
7,881
$
7,540
Current portion of environmental liabilities
1,520
1,450
Interest
992
1,362
Professional fees
880
1,129
Termination benefits
88
219
Current portion of sale-leaseback obligations (a)
—
1,166
Payroll (b)
—
519
Other
5,021
4,486
Total accrued expenses and other current liabilities
$
16,382
$
17,871
Other long-term liabilities consisted of the following (in thousands):
December 31,
2019
2018
Security deposits
$
12,812
$
11,135
Accounts payable to Circle K (c)
4,616
—
Environmental liabilities
1,870
2,164
Sale-leaseback obligations, net of deferred financing costs (a)
—
74,147
Deferred rent expense (a)
—
3,057
Above market leases (a)
—
1,331
Other
5,051
3,755
Total other long-term liabilities
$
24,349
$
95,589
(a)
See Note 2 for information regarding the transition adjustment recorded related to the adoption of ASC 842.
(b)
See Note 21 for information regarding the dealerization of our remaining company operated sites.
(c)
See Note 13 for information regarding the noncurrent portion of our accounts payable with Circle K. Asset Retirement Obligations Environmental laws in the U.S. require the permanent closure of USTs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and so an asset retirement obligation is incurred upon entering the lease. There are no assets that are legally restricted for purposes of settling our asset retirement obligations. A rollforward of our asset retirement obligation is below (in thousands):
December 31,
2019
2018
Balance at beginning of year
$
32,867
$
31,467
Recognition of asset retirement obligations
3,505
105
Changes in estimated cash flows or settlement dates
(1,789
)
(122
)
Accretion
1,317
1,533
Obligations settled
(123
)
(116
)
Balance at end of year
35,777
32,867
Current portion, included within accrued expenses and other current liabilities
188
120
Long-term portion
$
35,589
$
32,747</t>
  </si>
  <si>
    <t>Debt</t>
  </si>
  <si>
    <t>Debt Disclosure [Abstract]</t>
  </si>
  <si>
    <t>Note 11. DEBT Our balances for long-term debt and finance lease obligations are as follows (in thousands):
December 31,
2019
2018
Revolving credit facility
$
519,000
$
498,000
Finance lease obligations
22,630
24,927
Total debt and finance lease obligations
541,630
522,927
Current portion
2,471
2,296
Noncurrent portion
539,159
520,631
Deferred financing costs, net
4,300
1,355
Noncurrent portion, net of deferred financing costs
$
534,859
$
519,276
As of December 31, 2019, future principal payments on debt and future minimum rental payments on finance lease obligations were as follows (in thousands):
Debt
Finance Lease Obligations
Total
2020
$
—
$
3,166
$
3,166
2021
—
3,266
3,266
2022
—
3,367
3,367
2023
—
3,469
3,469
2024
519,000
3,573
522,573
Thereafter
—
8,734
8,734
Total future payments
519,000
25,575
544,575
Less interest component
—
2,945
2,945
519,000
22,630
541,630
Current portion
—
2,471
2,471
Long-term portion
$
519,000
$
20,159
$
539,159
Our borrowings under the revolving credit facility had a weighted-average interest rate of 3.73% as of December 31, 2019 (LIBOR plus an applicable margin, which was 2.00% as of December 31, 2019). Letters of credit outstanding at December 31, 2019 and 2018 totaled $5.4 million and $5.2 million, respectively. The amount of availability under the credit facility at December 31, 2019, after taking into consideration debt covenant restrictions, was $92.0 million. New Credit Agreement On April 1, 2019, we entered into a credit agreement with the lenders from time to time party thereto and Citizens Bank, N.A., as administrative agent, swing line lender and letter of credit issuer (the “New Credit Agreement”). The New Credit Agreement replaced our previous c redit agreement, dated as of March 4, 2014 (as amended, the “Existing Credit Agreement”), and provided the following key benefits:
•
Increased commitments from $650 million to $750 million with the ability to increase commitments by $300 million, subject to certain conditions;
•
Provides for the current and future asset exchange transactions with Circle K, subject to certain conditions being satisfied;
•
Provided for a general reduction in the applicable margin;
•
Increased the maximum permitted leverage ratio during most periods;
•
Reduced cost of compliance, including removal of the requirement to mortgage real property; and
•
Extended the maturity from April 2020 to April 2024. The New Credit Agreement is a $750 million senior secured revolving credit facility, maturing in April 2024. The facility can be increased from time to time upon our written request, subject to certain conditions, up to an additional $300 million. The aggregate amount of the outstanding loans and letters of credit under the New Credit Agreement cannot exceed the combined revolving commitments then in effect. All obligations under the New Credit Agreement are secured by substantially all of the Partnership’s assets. Borrowings under the credit facility bear interest, at the Partnership’s option, at (1) a rate equal to LIBOR for interest periods of one, two, three or six months (or, if consented to by all lenders, for such other period that is twelve months or a period shorter than one month), plus a margin ranging from 1.50% to 2.50% per annum depending on our consolidated leverage ratio (as defined in the New Credit Agreement) or (2) (a) a base rate equal to the greatest of, (i) the federal funds rate, plus 0.5% per annum, (ii) LIBOR for one month interest periods, plus 1.00% per annum or (iii) the rate of interest established by the agent, from time to time, as its prime rate, plus (b) a margin ranging from 0.50% to 1.50% per annum depending on our consolidated leverage ratio. In addition, we incur a commitment fee based on the unused portion of the credit facility at a rate ranging from 0.25% to 0.45% per annum depending on our consolidated leverage ratio. We also have the right to borrow swingline loans under the New Credit Agreement in an amount up to $35.0 million. Swingline loans will bear interest at the base rate plus the applicable base rate margin. Standby letters of credit are permissible under the New Credit Agreement up to an aggregate amount of $65.0 million. Standby letters of credit are subject to a 0.125% fronting fee and other customary administrative charges. Standby letters of credit will accrue a fee at a rate based on the applicable margin of LIBOR loans. The New Credit Agreement also contains certain financial covenants. For each quarter ending on or after September 30, 2019, we are required to maintain a consolidated leverage ratio for the most recently completed four fiscal quarters of 4.75 to 1.00. Such threshold is increased to 5.50 to 1.00 for the quarter during a specified acquisition period (as defined in the New Credit Agreement). Upon the occurrence of a qualified note offering (as defined in the New Credit Agreement), the consolidated leverage ratio when not in a specified acquisition period is increased to 5.25 to 1.00, while the specified acquisition period threshold remains 5.50 to 1.00. Upon the occurrence of a qualified note offering, we are also required to maintain a consolidated senior secured leverage ratio (as defined in the New Credit Agreement) for the most recently completed four fiscal quarter period of not greater than 3.75 to 1.00. Such threshold is increased to 4.00 to 1.00 for the quarter during a specified acquisition period. We are also required to maintain a consolidated interest coverage ratio (as defined in the New Credit Agreement) of at least 2.50 to 1.00. As of December 31, 2019, we were in compliance with these financial covenants. In addition to rolling the $516.5 million of borrowings under the Existing Credit Agreement into the New Credit Agreement, we also initially drew $4.8 million and used $0.3 million of cash to pay $2.0 million of accrued interest under the Existing Credit Agreement and to pay $3.1 million of fees and expenses in connection with entering into the New Credit Agreement. Future borrowings will be used to provide ongoing working capital. The New Credit Agreement prohibits us from making cash distributions to our unitholders if any event of default occurs or would result from the distribution. We amended the New Credit Agreement on November 19, 2019 to allow for the GP Purchase. Finance Lease Obligations In May 2012, the Predecessor Entity entered into a 15-year master lease agreement with renewal options of up to an additional 20 years with Getty Realty Corporation. Since then, the agreement has been amended from time to time to add or remove retail sites. As of December 31, 2019, we lease 114 sites under this lease with a weighted-average remaining lease term of 7.3 years. We pay fixed rent, which increases 1.5% per year. In addition, the lease requires variable lease payments based on gallons of motor fuel sold.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This assessment was not required to be reassessed upon adoption of ASC 842. As such, future minimum rental payments are included in both the finance lease obligations table above as well as the operating lease table in Note 12. The weighted-average discount rate for this finance lease obligation at December 31, 2019 was 3.5%. Interest on this finance lease obligation amounted to $0.8 million for 2019.</t>
  </si>
  <si>
    <t>Operating Leases</t>
  </si>
  <si>
    <t>Leases [Abstract]</t>
  </si>
  <si>
    <t>Note 12. OPERATING LEASES Operating Leases of Retail Sites as Lessee We lease 391 retail sites from third parties under certain non-cancelable operating leases that expire from time to time through 2033. The weighted-average remaining lease term was 5.8 years as of December 31, 2019. Lease expense for 2019 as measured under ASC 842 was classified in the statement of income as follows (in thousands):
Cost of sales
$
27,495
Operating expenses
379
General and administrative expenses
685
Total
$
28,559
Variable lease payments included in the above table are based on inflation, revenues or volumes and totaled $1.8 million for 2019. Short-term lease payments included in the table above that are excluded from the lease liability was $0.6 million for 2019. Cash paid for amounts included in the measurement of lease liabilities under operating leases totaled $25.8 million for 2019. Lease expense as measured under ASC 840 was $21.5 million and $21.3 million for 2018 and 2017, respectively. Contingent rent expense, based on gallons sold, as measured under ASC 840 was $1.9 million for 2018 and 2017. As of December 31, 2019, future minimum rental payments under operating leases, excluding variable lease payments or short-term payments, were as follows (in thousands). The weighted-average discount rate as of December 31, 2019 was 6.9%.
2020
$
24,359
2021
21,647
2022
20,055
2023
18,019
2024
15,712
Thereafter
66,063
Total future payments
165,855
Less impact of discounting
42,313
123,542
Current portion
23,485
Long-term portion
$
100,057
Most lease agreements include provisions for renewals. We generally do not include renewal options in our lease term for purposes of measuring our lease liabilities and right-of-use assets unless the sublease to our customer extends beyond the term of the head lease. Substantially all these retail sites are then subleased to lessee dealers (including DMS) or commission agents under leases with terms generally ranging from one to ten years and which may include renewal options. Sublease rental income amounted to $38.2 million for 2019. Operating Leases of Retail Sites as Lessor Motor fuel stations are leased to tenants under operating leases with various
Third Party
DMS
Total
2020
$
58,561
$
4,886
$
63,447
2021
52,232
4,947
57,179
2022
42,123
5,018
47,141
2023
34,601
5,091
39,692
2024
32,317
5,165
37,482
Thereafter
77,377
18,383
95,760
Total future minimum lease payments
$
297,211
$
43,490
$
340,701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7.1 million and $6.3 million at December 31, 2019 and 2018, respectively.</t>
  </si>
  <si>
    <t>Related Party Transactions</t>
  </si>
  <si>
    <t>Related Party Transactions [Abstract]</t>
  </si>
  <si>
    <t>Note 13. RELATED PARTY TRANSACTIONS Transactions with Circle K As a result of the GP Purchase, Circle K is no longer a related party from November 19, 2019 forward. However, for comparability purposes, we have disclosed balance sheet disclosures as of December 31, 2019 and income statement amounts for transactions with Circle K for the full year of 2019. Fuel Sales and Rental Income We sell wholesale motor fuel under a master fuel distribution agreement to 47 Circle K retail sites and lease real property on 46 retail sites to Circle K under a master lease agreement each having initial 10-year terms. The fuel distribution agreement provides us with a fixed wholesale mark-up per gallon. The master lease agreement is a triple net lease. Revenues from wholesale fuel sales and real property rental income from Circle K were as follows (in thousands):
For the Year Ended December 31,
2019
2018
2017
Revenues from motor fuel sales to Circle K
$
153,055
$
162,974
$
136,649
Rental income from Circle K
13,898
16,791
17,021
Accounts receivable from Circle K for fuel amounted to $3.1 million and $2.6 million at December 31, 2019 and 2018, respectively . CST Fuel Supply Equity Interests CST Fuel Supply provides wholesale motor fuel distribution to the majority of CST’s legacy U.S. retail sites at cost plus a fixed markup per gallon. Since July 1, 2015, we have owned a 17.5% total interest in CST Fuel Supply. We account for the income derived from our equity interest of CST Fuel Supply as “Income from CST Fuel Supply equity interests” on our statements of income, which amounted to $14.8 million, $14.9 million and $14.9 million for 2019, 2018, and 2017, respectively. Although Circle K is no longer a related party, we continue to hold an interest in CST Fuel Supply and are continuing to recognize income from CST Fuel Supply equity interests since November 19, 2019. See Note 25 for disclosure of the CST Fuel Supply Exchange. In connection with the CST Merger, the FTC approved a final order requiring the divestiture of certain CST retail fuel stations. As a result, in September 2017, 61 sites were sold to a third party and removed from the fuel distribution agreement between CST Marketing and Supply and CST Services. CST Marketing and Supply no longer supplies fuel to such sites. To compensate for the decrease in the amount of motor fuels sold by CST Marketing and Supply, Circle K agreed to purchase at least 114.9 million gallons annually (the “Annual Commitment”) in addition to the volumes continued to be sold under the fuel distribution agreement to retail fuel stations that remain with Circle K after the divestiture. In addition, should Circle-K fail to purchase all or a portion of the Annual Commitment, Circle K has agreed to make monthly payments to CST Marketing and Supply in the amount of the seller’s margin of $0.05 per gallon under the fuel distribution agreement multiplied by the number of gallons not physically sold pursuant to the Annual Commitment. Consequently, the Partnership, by virtue of its 17.5% ownership interest in CST Fuel Supply, the 100% owner of CST Marketing and Supply, will continue to receive its share from the volumes sold to the 61 retail sites prior to the FTC mandated divestiture. This agreement continues until the fuel distribution agreement between CST Marketing and Supply and CST Services is terminated, which had an initial term of 10 years expiring in December 2024. Purchase of Fuel from Circle K During 2019, we purchased the fuel supplied to the following sets of sites from Circle K:
•
retail sites acquired in the Jet-Pep Assets acquisition;
•
Franchised Holiday Stores in the Upper Midwest; we also pay a franchise fee to Circle K, which amounted to $0.5 million for 2019, $1.0 million for 2018 and was insignificant for 2017;
•
retail sites in which we have a leasehold interest that we acquired from Circle K in March and May of 2018 for $0.5 million;
•
retail sites acquired from CST in February 2015;
•
retail sites acquired from Circle K in the first two tranches of the asset exchange; and
•
certain other retail sites at which we are evaluating our fuel supply options. In total, we purchased $263.5 million, $191.0 million and $11.3 million for 2019, 2018 and 2017, respectively. Effective February 1, 2018, Couche-Tard began renegotiating fuel carrier agreements, including our wholesale transportation agreements, with third-party carriers. The independent conflicts committee of our Board approved an amendment to the Circle K Omnibus Agreement effective February 1, 2018 providing for the payment by us to an affiliate of Couche-Tard of a commission based on the volume purchased by us on the renegotiated wholesale transportation contracts. This commission is to compensate such affiliate of Couche-Tard for its services in connection with the renegotiations of our fuel carrier agreements with third-party carriers, which resulted in overall reductions in transportation costs to us. This commission amounted to $0.9 million and $0.5 million for 2019 and 2018, respectively. Amounts payable to Circle K related to these fuel purchases and freight commissions totaled $13.9 million and $4.3 million at December 31, 2019 and 2018, respectively. Circle K Omnibus Agreement and Management Fees We incurred costs and expenses under the Circle K Omnibus Agreement of $11.6 million (including costs under the Transitional Omnibus Agreement as described below), $11.8 million and $13.9 million for 2019, 2018 and 2017, respectively, including incentive compensation costs and non-cash stock-based compensation expense, which are recorded as a component of operating expenses and general and administrative expenses in the statements of income. In addition, the Partnership recognized charges for severance, benefit and retention costs allocated by Circle K of $0.1 million and $0.8 million for 2019 and 2018, respectively. Such costs are included in general and administrative expenses in the statements of income. On October 29, 2019, the Circle K Omnibus Agreement was amended and restated, effective as of April 29, 2019, to: a) remove references to fixed and variable management fees and call for a simplified quarterly settlement based on actual underlying costs incurred by Circle K; and b) permit for a one-time charge of $183,000 from Circle K to us related to costs incurred by Circle K in connection with the strategic review of our fuel supply. Amounts payable to Circle K related to expenses incurred by Circle K on our behalf in accordance with the Circle K Omnibus Agreement, including the separation benefits discussed above, totaled $11.5 million and $20.2 million at December 31, 2019 and 2018, respectively. Concurrent with the closing of the GP Purchase, we paid Circle K $14.2 million of omnibus charges. The liability balance at December 31, 2019 includes $9.2 million of omnibus charges that will be paid in eight quarterly payments starting March 31, 2020. As such, $4.6 million is classified within other noncurrent liabilities on the December 31, 2019 balance sheet. Upon the closing of the GP Purchase, the Partnership entered into a Transitional Omnibus Agreement, dated as of November 19, 2019 (the “Transitional Omnibus Agreement”), among the Partnership, the General Partner and Circle K. Pursuant to the Transitional Omnibus Agreement, Circle K has agreed, among other things, to continue to provide, or cause to be provided, to the Partnership certain management, administrative and operating services, as provided under the Circle K Omnibus Agreement through June 30, 2020 with respect to certain services, unless earlier terminated or unless the parties extend the term of certain services. In addition, from January 1, 2020 until the closing of the CST Fuel Supply Exchange (see Note 25), the General Partner will provide Circle K with certain administrative and operational services, on the terms and conditions set forth in the Transitional Omnibus Agreement. See Note 25 for disclosure regarding the Topper Group Omnibus Agreement effective January 1, 2020. Common Units Issued to Circle K as Consideration for Amounts due Under the Circle K Omnibus Agreement As approved by the independent conflicts committee of the Board, the Partnership and Circle K mutually agreed to settle, from time to time, some or all of the amounts due under the terms of the Circle K Omnibus Agreement in newly issued common units representing limited partner interests in the Partnership. We issued the following common units to Circle K as consideration for amounts due under the terms of the Circle K Omnibus Agreement:
Year
Number of Common Units Issued
2017
550,516
2018
292,118
No charges allocated to us by Circle K under the Circle K Omnibus Agreement since the first quarter of 2018 have been settled in common units. IDR and Common Unit Distributions We distributed $0.5 million, $1.6 million and $4.3 million to Circle K related to its ownership of our IDRs and $15.7 million, $16.2 million and $17.0 million related to its ownership of our common units during 2019, 2018 and 2017, respectively. Other Transactions with Circle K As discussed in Note 7, we sold two properties during 2017 as a result of the FTC’s requirements associated with Couche-Tard’s acquisition of CST. Circle K agreed to reimburse us for the tax liability incurred on the required sale, resulting in additional proceeds of $0.3 million, which was accounted for as a contribution to partners’ capital. Also as discussed in Note 7, we sold nine properties during 2018 as a result of the FTC’s requirements associated with Couche-Tard’s acquisition of Holiday. Since this was a forced divestiture of assets for us, Circle K compensated us with an amount representing the difference between the value of the nine Upper Midwest Sites and the proceeds of the sale to FTC approved third-party buyers, which amounted to $6.3 million. Circle K’s payment to us was received during the fourth quarter of 2018. Transactions with Affiliates of Members of the Board Wholesale Motor Fuel Sales and Real Estate Rentals Revenues from motor fuel sales and rental income from DMS were as follows (in thousands):
For the Year Ended December 31,
2019
2018
2017
Revenues from motor fuel sales to DMS
$
142,236
$
241,151
$
241,895
Rental income from DMS
6,326
12,569
18,753
Accounts receivable from DMS totaled $4.1 million and $5.6 million at December 31, 2019 and 2018, respectively. In March 2019, we entered into an amendment of the master lease and master fuel supply agreements with DMS. These amendments resulted in the following:
•
DMS severed 17 sites from the master lease. Since April 1, 2019, DMS has not been charged rent on these sites. We transitioned substantially all of these sites to other dealers by June 30, 2019.
•
Rental income from DMS for the remainder of the lease term was reduced effective April 1, 2019 by $0.5 million annually. Of the remaining 70 sites covered by the master lease agreement, DMS may sever up to 20 sites and we may sever up to eight sites. No severs may be made in 2019 beyond the 17 sites noted above, and the required notification period for severs was extended from 30 days to 180 days.
•
The markup charged on fuel deliveries to the remaining 85 DMS sites covered by the master fuel supply agreement was reduced effective April 1, 2019 by $0.01 per gallon and by an additional $0.005 per gallon effective January 1, 2020. During the third quarter of 2019, DMS gave notice to sever 12 sites in January 2020 from the master lease and master fuel supply agreements, resulting in the write-off of deferred rent income of $0.6 million, classified within the loss on dispositions and lease terminations, net line item of the statement of income. During the second quarter of 2018, in connection with the transition of 43 sites in Florida from DMS to a third-party multi-site operator of retail motor fuel stations, we accrued a $3.8 million contract termination payment, which was paid to DMS during the third quarter of 2018. This payment was approved by the independent conflicts committee of our Board. Additionally, we recorded a $2.4 million charge primarily to write off deferred rent income related to our recapture of these sites from the master lease agreement with DMS. These charges are included in loss on dispositions and lease terminations, net in the statement of income. See Note 2 for additional information on the agreements entered into with the third-party multi-site operator. As discussed in Note 7, DMS renewed its contract with one of its customers, triggering a $0.8 million earn-out payment by DMS to us in 2017 under a contract entered into with DMS at the time of CST acquiring our General Partner in October 2014. Also as discussed in Note 7, we sold 29 properties to DMR during 2017 for $18.9 million, resulting in a gain of $0.8 million. Revenue from rental income from TopStar, a related party of Mr. Topper, was $0.3 million, $0.3 million and $0.5 million for 2019, 2018 and 2017, respectively. CrossAmerica leases real estate from the Topper Group. Rent expense paid under these lease agreements was $1.1 million, $1.0 million and $0.9 million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1.0 million, $1.8 million and $1.5 million for 2019, 2018 and 2017, respectively. Accounts payable to this related party amounted to $0.1 million and $0.4 million at December 31, 2019 and 2018, respectively. Principal Executive Offices Our principal executive offices are in Allentown, Pennsylvania. We sublease office space from the Topper Group (formerly Circle K) that the Topper Group leases from an affiliate of John B. Reilly, III and Joseph V. Topper, Jr., members of our Board. The management fee charged by Circle K to us under the Circle K Omnibus Agreement incorporates this rental expense, which amounted to $0.7 million for 2019, 2018 and 2017. Public Relations and Website Consulting Services We have engaged a company affiliated with a member of the Board for public relations and website consulting services. The cost of these services amounted to $0.1 million for 2019, 2018 and 2017.</t>
  </si>
  <si>
    <t>Environmental Matters</t>
  </si>
  <si>
    <t>Asset Retirement Obligation Disclosure [Abstract]</t>
  </si>
  <si>
    <t>Note 14.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y (in thousands):
2019
2018
Balance at beginning of year
$
3,614
$
3,537
Provision for new environmental losses
292
918
Changes in estimates for previously incurred losses
354
104
Payments
(870
)
(945
)
Balance at end of year
3,390
3,614
Current portion, included within accrued expenses and other current liabilities
1,520
1,450
Long-term portion, included within other long-term liabilities
$
1,870
$
2,164
At December 31, 2019, we were indemnified by third-party escrow funds, state funds or insurance totaling $2.8 million, which are recorded as indemnification assets and included within other noncurrent assets on the balance sheet.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Circle K Omnibus Agreement, the Predecessor Entity must indemnify us for any costs or expenses that we incur for environmental liabilities and third-party claims, regardless of when a claim is made, that are based on environmental conditions in existence prior to the closing of the IPO for contributed sites. Such indemnification survives the termination of the Circle K Omnibus Agreement. As such, these environmental liabilities and indemnification assets are not recorded on the balance sheet of the Partnership. Similarly, Circle K has indemnified us with respect to known contamination at the sites it has transferred to us under the Asset Exchange Agreement. As such, these environmental liabilities and indemnification assets are not recorded on the balance sheet of the Partnership.</t>
  </si>
  <si>
    <t>Commitments and Contingencies</t>
  </si>
  <si>
    <t>Commitments And Contingencies Disclosure [Abstract]</t>
  </si>
  <si>
    <t xml:space="preserve">Note 15. COMMITMENTS AND CONTINGENCIES Purchase Commitments We have minimum volume purchase requirements under certain of our fuel supply agreements with a purchase price at prevailing market rates for wholesale distributions. The following provides total annual future minimum volume purchase requirements (in thousands of gallons):
2020
463,521
2021
436,153
2022
427,584
2023
363,250
2024
251,917
Thereafter
978,600
Total
2,921,025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in 2019, 2018 or 2017.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As part of Circle K’s acquisition of Holiday Stationstores, LLC, the FTC issued a decree in which nine sites were required to be divested. These sites were divested in September 2018, after the June 15, 2018 deadline specified in the FTC orders. As a result, Couche-Tard and/or the Partnership may be subject to civil penalties, up to a maximum allowed by law of $41,000 per day per violation of the FTC divestiture orders. Circle K has agreed to indemnify us for any such penalties and associated legal costs, and as such, we have not accrued any liability. </t>
  </si>
  <si>
    <t>Fair Value Measurements</t>
  </si>
  <si>
    <t>Fair Value Disclosures [Abstract]</t>
  </si>
  <si>
    <t>Note 16. 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9 or 2018. As further discussed in Note 18, we have accrued for unvested phantom uni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December 31, 2019 and 2018 due to the short-term maturity of these instruments. The fair value of the revolving credit facility approximated its carrying value of $519.0 million as of December 31, 2019 and $498.0 million as of December 31, 2018, due to the frequency with which interest rates are reset and the consistency of the market spread.</t>
  </si>
  <si>
    <t>Partners' Capital</t>
  </si>
  <si>
    <t>Equity [Abstract]</t>
  </si>
  <si>
    <t xml:space="preserve">Note 17. PARTNERS’ CAPITAL We issued common units (net of units withheld for income taxes) as a result of the vesting of phantom units and conversion of profits interests previously issued primarily to Circle K employees who provide services principally to CrossAmerica totaling 50,328 common units in 2019, 40,534 common units in 2018 and 35,993 common units in 2017. See Note 18 for additional information. See Note 13 for information regarding the issuance of common units to Circle K as payment of a portion of the amounts due under the terms of the Circle K Omnibus Agreement. Distributions Quarterly distribution activity to common unitholders for 2019 was as follows:
Quarter Ended
Record Date
Payment Date
Cash Distribution (per unit)
Cash Distribution (in thousands)
December 31, 2018
February 11, 2019
February 19, 2019
0.5250
18,099
March 31, 2019
May 6, 2019
May 13, 2019
0.5250
18,099
June 30, 2019
July 30, 2019
August 6, 2019
0.5250
18,115
September 30, 2019
November 5, 2019
November 12, 2019
0.5250
18,115
December 31, 2019
February 3, 2020
February 10, 2020
0.5250
18,111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t>
  </si>
  <si>
    <t>Equity-Based Compensation</t>
  </si>
  <si>
    <t>Equity Based Compensation [Abstract]</t>
  </si>
  <si>
    <t xml:space="preserve">Note 18. EQUITY-BASED COMPENSATION Partnership Equity-Based Awards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r a committee thereof. The Board may terminate or amend the Plan at any time with respect to any common units for which a grant has not yet been made. The Board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Plan will expire on the tenth anniversary of its approval, when common units are no longer available under the Plan for grants or upon its termination by the Board, whichever occurs first. The table below summarizes our equity-based award activity:
Employees of Circle K
Directors
Phantom Units
Phantom Performance Units
Phantom Units
Total
Nonvested at December 31, 2017
2,620
—
10,539
13,159
Granted
—
14,301
15,580
29,881
Forfeited
—
(694
)
—
(694
)
Vested/Redeemed
(1,793
)
—
(10,539
)
(12,332
)
Nonvested at December 31, 2018
827
13,607
15,580
30,014
Granted
—
14,712
18,481
33,193
Forfeited
—
(717
)
—
(717
)
Vested/Redeemed
(827
)
(27,602
)
(32,020
)
(60,449
)
Nonvested at December 31, 2019
—
—
2,041
2,041
The GP Purchase constitutes a change in control under the Partnership’s 2012 Incentive Award Plan and accelerated vesting of all outstanding equity-based awards under the Plan, converting such awards into the same number of common units of the Partnership. The nonvested phantom units granted to non-employee directors of the Board as a portion of director compensation outstanding as of December 31, 2019, will vest in July 2020. These awards were accompanied by tandem distribution equivalent rights that entitle the holder to cash payments equal to the amount of unit distributions authorized to be paid to the holders of our common units. Since we grant awards to non-employee directors of the Board, and since the grants may be settled in cash, unvested phantom uni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was insignificant at December 31, 2019 and 2018. We record equity-based compensation as a component of general and administrative expenses in the statements of income. Equity-based compensation expense was $0.9 million for 2019, which includes approximately $0.5 million of expense recognized upon the accelerated vesting of awards concurrent with the GP Purchase. Equity-based compensation expense was insignificant for 2018 and 2017. CST Equity-Based Awards Before the CST Merger was completed, CST granted equity-based awards of approximately 47,000 in the form of time vested restricted stock units of CST, stock options of CST and market share units of CST in 2017, which were granted to certain employees of CST for services rendered on our behalf. Equity-based compensation expense charged to us under the Circle K Omnibus Agreement amounted to At the completion of the CST Merger, each CST stock option, restricted stock unit and market share unit that was outstanding immediately prior to the completion of the CST Merger, excluding the CST restricted stock units granted in February 2017, whether vested or unvested, became fully vested and converted into the right to receive a cash payment as defined in the CST Merger Agreement. The Partnership was allocated a $0.4 million charge upon the accelerated vesting of these awards, included in the expense amounts for 2017 set forth above. </t>
  </si>
  <si>
    <t>Income Taxes</t>
  </si>
  <si>
    <t>Income Tax Disclosure [Abstract]</t>
  </si>
  <si>
    <t>Note 19. INCOME TAXES Section 7704 of the Internal Revenue Code provides that publicly traded partnerships are, as a general rule, taxed as corporations. However, an exception, referred to as the “Qualifying Income Exception,” exists under Section 7704(c) with respect to publicly traded partnerships of which 90% or more of the gross income for every taxable year consists of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As a limited partnership, we are not subject to federal and state income taxes. However, our corporate subsidiaries are subject to income taxes. The Partnership is subject to the statutory requirement that non-qualifying income, as defined by the Internal Revenue Code, cannot exceed 10% of total gross income for the calendar year. If non-qualifying income exceeds this statutory limit, we would be taxed as a corporation. The Partnership’s non-qualifying income did not exceed the statutory limit in any period presented. Certain activities that generate non-qualifying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The Tax Cuts and Jobs Act made changes that affect us including (1) reducing the federal corporate income tax rate to 21 percent beginning January 1, 2018, and (2) providing for the immediate expensing for tax purposes for certain qualified depreciable assets placed in service after September 27, 2017. As a result of the rate change, we recognized a net tax benefit of $13.2 million in 2017 due to the reduction of our net deferred tax liability. Components of income tax expense related to net income were as follows (in thousands):
For the Year Ended December 31,
2019
2018
2017
Current
U.S. federal
$
(4,865
)
$
1,117
$
210
U.S. state
66
411
406
Total current
(4,799
)
1,528
616
Deferred
U.S. federal
4,895
(2,737
)
(16,064
)
U.S. state
(1,326
)
(1,524
)
(2,789
)
Total deferred
3,569
(4,261
)
(18,853
)
Income tax benefit
$
(1,230
)
$
(2,733
)
$
(18,237
) The difference between the actual income tax provision and income taxes computed by applying the U.S. federal statutory rate to earnings (losses) before income taxes is attributable to the following (in thousands):
For the Year Ended December 31,
2019
2018
2017
Consolidated income from continuing operations before income taxes - all domestic
$
16,846
$
2,513
$
4,939
Income from continuing operations before income taxes of non-taxable entities
(16,902
)
(8,881
)
(7,769
)
Loss from continuing operations before income taxes of corporate entities
(56
)
(6,368
)
(2,830
)
Federal income tax benefit at statutory rate
(11
)
(1,337
)
(962
)
Increase (decrease) due to:
Nondeductible expenses
54
132
384
Basis difference of acquired assets
—
(648
)
—
Tax on gains not recognized for book income
—
—
112
Change in valuation allowance
—
—
(3,713
)
State income taxes, net of federal income tax benefit
(995
)
(880
)
(878
)
Non-taxable refund
(278
)
—
—
Rate change
—
—
(13,180
)
Total income tax benefit
$
(1,230
)
$
(2,733
)
$
(18,237
) The tax effects of significant temporary differences representing deferred income tax assets and liabilities were as follows (in thousands):
December 31,
2019
2018
Deferred income tax assets:
Deferred rent expense
$
256
$
1,167
Operating and finance lease obligations
26,003
13,626
Asset retirement obligations
8,075
7,593
Intangible assets
8,736
1,593
Other assets
2,535
1,280
Total deferred income tax assets
45,605
25,259
Deferred income tax liabilities:
Deferred rent income
1,249
1,081
Property and equipment
44,095
43,873
Right-of-use assets
19,630
—
Other liabilities
—
234
Total deferred income tax liabilities
64,974
45,188
Net deferred income tax liabilities
$
19,369
$
19,929
As discussed in Note 2, we removed $5.2 million of deferred tax assets primarily related to our previous sale-leaseback transactions as part of our January 1, 2019 transition adjustment in connection with the adoption of ASC 842. Additionally, we recorded a deferred tax asset relating to operating lease liabilities and a deferred tax liability related to right-of-use assets as a result of this new guidance. As discussed in Note 3, we removed $4.8 million of net deferred tax liabilities and recorded income taxes payable of $5.1 million with respect to the divested sites in connection with the closing of the First Asset Exchange. We also recorded $2.3 million of net deferred tax assets with respect to the acquired sites in connection with the closing of the First Asset Exchange. Also as discussed in Note 3, we removed $0.2 million of net deferred tax assets and recorded income taxes payable of $2.1 million with respect to the divested sites in connection with the closing of the Second Asset Exchange. We also recorded $2.4 million of net deferred tax assets with respect to the acquired sites in connection with the closing of the Second Asset Exchange. Each of these adjustments was recorded through equity based on accounting guidance for transactions between entities under common control. A valuation allowance is required when it is more likely than not that all or a portion of a deferred tax asset will not be realized. All available evidence, both positive and negative, must be considered in determining the need for a valuation allowance. Positive evidence considered in our 2017 assessment included: 1) reversals of taxable temporary differences in future tax years; 2) an observable history of reporting taxable income; 3) projections of future taxable income; 4) feasible and prudent tax planning strategies; and 5) the impact of recently enacted tax reform. Under the Tax Cuts and Jobs Act, among other provisions, any net operating losses generated after 2017 can be carried forward indefinitely. This change, in part, allows for the consideration as a future source of taxable income, reversals of deferred tax liabilities related to indefinite lived liabilities. This income is sufficient to offset the indefinite lived asset generated by the reversals and provides additional positive evidence of future income allowing for the release of the valuation allowance. The release resulted in a tax benefit of $3.7 million in 2017. Changes in the valuation allowance account consisted of the following for 2017 (in thousands):
Balance at December 31, 2016
$
5,495
Charged to costs and expenses (a)
(5,495
)
Balance at December 31, 2017
$
—
(a)
Of the 2017 amount charged to costs and expenses, $1.8 million primarily relates to the reduction in the tax rate used to compute the valuation allowance as a result of the Tax Cuts and Jobs Act. We record an accrual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We did not have unrecognized tax benefits at December 31, 2019 or 2018. Our practice is to recognize interest and penalties related to income tax matters in income tax expense. We had no material interest and penalties for 2019, 2018 and 2017. We file income tax returns with the U.S. federal government as well as the many state jurisdictions in which we operate. The statute remains open for tax years 2016 through 2019; therefore, these years remain subject to examination by federal, state and local jurisdiction authorities.</t>
  </si>
  <si>
    <t>Net Income Per Limited Partner Unit</t>
  </si>
  <si>
    <t>Earnings Per Share [Abstract]</t>
  </si>
  <si>
    <t xml:space="preserve">Note 20. NET INCOME PER LIMITED PARTNER UNIT Under the Partnership Agreement, the holders of our IDRs had an interest in distributions from us that are increasing percentages starting at 15% of quarterly distributions out of the operating surplus (as defined in our Partnership Agreement) in excess of $0.5031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See Note 25 for disclosure regarding the elimination of the IDRs, which closed on February 6, 2020. The following table provides a reconciliation of net income and weighted-average units used in computing basic and diluted net income per limited partner unit for the following periods (in thousands, except unit and per unit amounts):
Years Ended December 31,
2019
2018
2017
Numerator:
Distributions paid
$
72,427
$
75,599
$
83,786
Allocation of distributions in excess of net income
(54,884
)
(71,927
)
(64,965
)
Limited partners’ interest in net income - basic and diluted
$
17,543
$
3,672
$
18,821
Denominator:
Weighted average limited partnership units outstanding - basic
34,454,369
34,345,298
33,844,823
Adjustment for phantom units (a)
30,432
—
10,522
Weighted average limited partnership units outstanding - diluted
34,484,801
34,345,298
33,855,345
Net income per limited partnership unit - basic and diluted
$
0.51
$
0.11
$
0.56
Distributions paid per common unit
$
2.1000
$
2.2025
$
2.4800
Distributions declared (with respect to each respective period) per common unit
$
2.1000
$
2.1000
$
2.4950
(a)
Excludes 19,075 potentially dilutive securities from the calculation of diluted earnings per common unit because to do so would be antidilutive for 2018. </t>
  </si>
  <si>
    <t>Segment Reporting</t>
  </si>
  <si>
    <t>Segment Reporting [Abstract]</t>
  </si>
  <si>
    <t>Note 21. SEGMENT REPORTING We conduct our business in two segments: 1) the Wholesale segment and 2) the Retail segment. The wholesale segment includes the wholesale distribution of motor fuel to lessee dealers, independent dealers, commission agents, DMS, Circle K and, through September 2019,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retail sale of motor fuel at retail sites operated by commission agents and through September 2019, the sale of convenience merchandise items and the retail sale of motor fuel at company operated retail site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Year Ended December 31, 2019
Revenues from fuel sales to external customers
$
1,609,547
$
397,474
$
—
$
2,007,021
Intersegment revenues from fuel sales
306,070
—
(306,070
)
—
Revenues from food and merchandise sales
—
49,382
—
49,382
Rent income
81,427
8,712
—
90,139
Other revenue
2,887
—
—
2,887
Total revenues
$
1,999,931
$
455,568
$
(306,070
)
$
2,149,429
Income from CST Fuel Supply equity interests
$
14,768
$
—
$
—
$
14,768
Operating income (loss) (a)
$
113,299
$
3,189
$
(73,166
)
$
43,322
Year Ended December 31, 2018
Revenues from fuel sales to external customers
$
1,713,227
$
546,061
$
—
$
2,259,288
Intersegment revenues from fuel sales
425,610
—
(425,610
)
—
Revenues from food and merchandise sales
—
97,603
—
97,603
Rent income
77,404
8,238
—
85,642
Other revenue
3,384
—
—
3,384
Total revenues
$
2,219,625
$
651,902
$
(425,610
)
$
2,445,917
Income from CST Fuel Supply equity interests
$
14,948
$
—
$
—
$
14,948
Operating income (loss)
$
117,848
$
8,429
$
(91,265
)
$
35,012
Year Ended December 31, 2017
Revenues from fuel sales to external customers
$
1,521,408
$
380,387
$
—
$
1,901,795
Intersegment revenues from fuel sales
281,561
—
(281,561
)
—
Revenues from food and merchandise sales
—
104,362
—
104,362
Rent income
79,344
6,970
—
86,314
Other revenue
2,356
—
—
2,356
Total revenues
$
1,884,669
$
491,719
$
(281,561
)
$
2,094,827
Income from CST Fuel Supply equity interests
$
14,906
$
—
$
—
$
14,906
Operating income (loss)
$
108,624
$
5,737
$
(81,942
)
$
32,419
(a)
As discussed in Note 2, as a result of the adoption of ASC 842, operating income for 2019 is not comparable to operating income for 2018 and 2017.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9. Receivables relating to the revenue streams above are as follows (in thousands):
December 31,
2019
2018
Receivables from fuel and merchandise sales
$
27,141
$
19,247
Receivables for rent and other lease-related charges
9,318
6,610
Total accounts receivable
$
36,459
$
25,857
Performance obligations are satisfied as fuel is delivered to the customer. Many of our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6.5 million and $5.7 million at December 31, 2019 and 2018, respectively. Amortization of such costs is recorded against operating revenues and amounted to $1.0 million, $0.9 million and $0.6 million for 2019, 2018 and 2017, respectively Receivables from rent and other lease-related charges are generally collected at the beginning of the month. Dealerization of Our Remaining Company Operated Sites When we convert company owned retail sites from our Retail segment to lessee dealers in our Wholesale segmen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 or lease the property and earn rental income under lease/sublease agreements with the lessee dealers under triple net leases. The lessee dealer owns all motor fuel and convenience merchandise and retains all gross profit on such operating activities. In June 2019, we entered into master fuel supply and master lease agreements with Applegreen. During the third quarter of 2019, we dealerized 46 company operated Upper Midwest sites. The master fuel supply and master lease agreements have an initial 10-year term with four 5-year renewal options. Base rent generally increases by 1.5% annually, including during the renewal options. Applegreen has the right to sever up to 10 specifically identified sites, for which notice must be provided prior to the end of the first year, and the effective date will be after the second year. Applegreen has the right to sever up to eight of the remaining 36 sites with proper notice. We have committed to making certain EMV upgrades at these 46 sites totaling approximately $2.2 million by October 1, 2020. In connection with the conversion of these company operated sites in our Retail segment to lessee dealer sites in our Wholesale segment, we recognized a $0.5 million loss on sale of inventory to Applegreen, classified within the loss on dispositions and lease terminations, net line item of the statement of income. As further discussed in Note 9, we also reassigned $4.5 million of goodwill from the Retail segment to the Wholesale segment. As a result of this transition, we have not had any company operated sites since September 30, 2019. See Note 25 for information regarding the acquisition of retail and wholesale assets from the Topper Group and certain other parties.</t>
  </si>
  <si>
    <t>Supplemental Cash Flow Information</t>
  </si>
  <si>
    <t>Supplemental Cash Flow Elements [Abstract]</t>
  </si>
  <si>
    <t>Note 22. SUPPLEMENTAL CASH FLOW INFORMATION In order to determine net cash provided by operating activities, net income is adjusted by, among other things, changes in operating assets and liabilities as follows (in thousands):
For the Year Ended December 31,
2019
2018
2017
Decrease (increase):
Accounts receivable
$
(10,997
)
$
12,514
$
1,263
Accounts receivable from related parties
(1,951
)
4,271
(666
)
Inventories
7,244
362
863
Other current assets
(868
)
(66
)
(1,718
)
Other assets
(2,697
)
(137
)
(3,248
)
Increase (decrease):
Accounts payable
12,404
(3,157
)
886
Accounts payable to related parties (a)
(12,923
)
(1,853
)
14,778
Motor fuel taxes payable
1,871
(1,637
)
(226
)
Accrued expenses and other current liabilities
(7,896
)
1,364
1,708
Other long-term liabilities
7,180
(1,645
)
(83
)
Changes in operating assets and liabilities, net of acquisitions
$
(8,633
)
$
10,016
$
13,557
(a)
Includes a $14.2 million payment to Circle K as partial settlement of omnibus charges; see Note 13 for additional information. The above changes in operating assets and liabilities may differ from changes between amounts reflected in the applicable balance sheets for the respective periods due to acquisitions. Supplemental disclosure of cash flow information (in thousands):
For the Year Ended December 31,
2019
2018
2017
Cash paid for interest
$
26,344
$
31,201
$
25,984
Cash paid for income taxes, net of refunds received
3,296
1,580
1,756
Supplemental schedule of non-cash investing and financing activities (in thousands):
For the Year Ended December 31,
2019
2018
2017
Circle K Omnibus Agreement fees settled in our common units
$
—
$
6,518
$
14,033
Sale of property and equipment in Section 1031 like-kind exchange transactions
—
—
(1,650
)
Issuance of capital lease obligations and recognition of asset retirement obligation related to Getty lease
—
—
740
Lease liabilities arising from obtaining right-of-use assets
2,879
—
—
Net charge to equity as a result of the Closed Asset Exchange Transactions
(7,410
)
—
—</t>
  </si>
  <si>
    <t>Quarterly Financial Data (Unaudited)</t>
  </si>
  <si>
    <t>Quarterly Financial Information Disclosure [Abstract]</t>
  </si>
  <si>
    <t>Note 23. QUARTERLY FINANCIAL DATA (UNAUDITED) The following table summarizes quarterly financial data for 2019 and 2018 (in thousands):
2019 Quarter Ended
March 31
June 30
September 30
December 31
Operating revenues
$
471,786
$
605,528
$
559,736
$
512,379
Gross profit
37,077
41,370
41,145
35,045
Operating income
7,612
13,920
12,349
9,441
Net income attributable to limited partners
212
6,441
7,165
4,258
Basic and diluted earnings per common unit (a)
0.00
0.18
0.20
0.12
2018 Quarter Ended
March 31
June 30
September 30
December 31
Operating revenues
$
554,570
$
673,295
$
670,810
$
547,242
Gross profit
39,951
43,972
43,798
45,074
Operating income (loss)
7,424
(1,568
)
13,652
15,504
Net income (loss) attributable to limited partners
(805
)
(6,935
)
5,308
7,683
Basic and diluted earnings (loss) per common unit (a)
(0.06
)
(0.21
)
0.15
0.22
(a)
Earnings (loss) per common unit amounts are computed independently for each of the quarters presented. Therefore, the sum of the quarterly earnings per share amounts may not equal the annual earnings per share amounts.</t>
  </si>
  <si>
    <t>Separation Benefits</t>
  </si>
  <si>
    <t>Restructuring And Related Activities [Abstract]</t>
  </si>
  <si>
    <t>Note 24. SEPARATION BENEFITS As discussed in Note 21, we dealerized the remaining 46 company operated sites in the third quarter of 2019. As a result of communicating a plan to exit the company operated business, we recorded separation benefit costs totaling $0.4 million in the first quarter of 2019, which is anticipated to be paid in the first quarter of 2020. During the second quarter of 2017, the Partnership recognized a $5.4 million charge for severance and benefit costs associated with certain officers and other employees of CST Services who provided services to the Partnership and who terminated employment upon the consummation of the CST Merger, which constituted a change in control, as defined in the EICP and CST’s severance plans. Such costs are included in general and administrative expenses and were paid by Circle K in 2017. In addition, certain participants in the EICP received retention bonuses that were paid in annual installments that began in July 2017 and continued through July 2019. The Partnership recorded charges totaling $0.1 million, $0.8 million and $1.7 million related to these payments during 2019, 2018 and 2017, respectively, which were included in general and administrative expenses. We also recognized a $1.7 million charge in 2017 for additional EICP severance payments, also included in general and administrative expenses. Accounts payable and other long-term liabilities at December 31, 2019 and accounts payable to related parties at December 31, 2018 includes all the components above as we will reimburse Circle K. See Note 13 for additional information regarding the timing of reimbursement. The following table presents a rollforward of accrued separation benefits:
2019
2018
Balance at beginning of year
$
9,313
$
8,569
Provision for separation benefits
417
770
Separation benefits paid
(3
)
(26
)
Balance at end of year
$
9,727
$
9,313</t>
  </si>
  <si>
    <t>Subsequent Events and Pending Transactions</t>
  </si>
  <si>
    <t>Subsequent Events [Abstract]</t>
  </si>
  <si>
    <t>Note 25. SUBSEQUENT EVENTS AND PENDING TRANSACTIONS Topper Group Omnibus Agreement On January 15, 2020, the Partnership entered into an Omnibus Agreement, effective as of January 1, 2020 (the “Topper Group Omnibus Agreement”), among the Partnership, the General Partner and DMI. The terms of the Topper Group Omnibus Agreement were approved by the conflicts committee of the board of directors of the General Partner, which is composed of the independent directors of the Board. Pursuant to the Topper Group Omnibus Agreement, DMI has agreed, among other things, to provide, or cause to be provided, to the General Partner for the benefit of the Partnership, at cost without markup, certain management, administrative and operating services, which services were previously provided by Circle K under the Transitional Omnibus Agreement, dated as of November 19, 2019, among the Partnership, the General Partner and Circle K. The Topper Group Omnibus Agreement will continue in effect until terminated in accordance with its terms. The Topper Group has the right to terminate the Topper Group Omnibus Agreement at any time upon 180 days’ prior written notice, and the General Partner has the right to terminate the Topper Group Omnibus Agreement at any time upon 60 days’ prior written notice. Equity Restructuring On January 15, 2020, the Partnership entered into an Equity Restructuring Agreement (the “Equity Restructuring Agreement”) with the General Partner and Dunne Manning CAP Holdings II LLC (“DM CAP Holdings”), a wholly owned subsidiary of DMP, which is controlled by Joseph V. Topper, Jr., the Chairman of the Board. Pursuant to the Equity Restructuring Agreement, all of the outstanding IDRs of the Partnership, all of which were held by DM CAP Holdings, were cancelled and converted into 2,528,673 newly-issued common units representing limited partner interests in the Partnership based on a value of $45 million and calculated using the 20 business day volume weighted average trading price of our common units ended five business days prior to the execution of the Equity Restructuring Agreement (the “20-day VWAP”). This transaction closed on February 6, 2020, after the record date for the distribution payable on the Partnership’s common units with respect to the fourth quarter of 2019. Simultaneously with the Equity Restructuring Closing, the General Partner executed and delivered the Second Amended and Restated Agreement of Limited Partnership of the Partnership (the “Second Amended and Restated Partnership Agreement”) to give effect to the Equity Restructuring Agreement. The Second Amended and Restated Partnership Agreement will amend and restate the First Amended and Restated Agreement of Limited Partnership of the Partnership, dated as of October 30, 2012, as amended, in its entirety to, among other items, (i) reflect the cancellation of the IDRs and (ii) eliminate certain legacy provisions that no longer apply, including provisions related to the IDRs and subordinated units of the Partnership that were formerly outstanding. The terms of the Equity Restructuring Agreement were approved by the independent conflicts committee of the Board. CST Fuel Supply Exchange Agreement On November 19, 2019, the Partnership entered into an Exchange Agreement (the “CST Fuel Supply Exchange Agreement”) with Circle K. Pursuant to the CST Fuel Supply Exchange Agreement, Circle K has agreed to transfer to the Partnership 45 owned and leased convenience store properties (the “Properties”) and related assets (including fuel supply agreements) relating to such Properties, and U.S. wholesale fuel supply contracts covering 387 additional sites (the “DODO Sites”), and, in exchange, the Partnership has agreed to transfer to Circle K 100% of the limited partnership units in CST Fuel Supply LP that are owned by the Partnership, which represent 17.5% of the outstanding units of CST Fuel Supply LP (collectively, the “CST Fuel Supply Exchange”). The assets being exchanged by Circle K include (a) fee simple title to all land and other real property and related improvements owned by Circle K at the Properties, (b) Circle K’s leasehold interest in all land and other real property and related improvements leased by Circle K at the Properties, (c) all buildings and other improvements and permanently attached machinery, equipment and other fixtures located on the Properties, (d) all tangible personal property owned by Circle K and located on the Properties, including all underground storage tanks located on the Properties, and owned by Circle K, (e) all of Circle K’s rights under the dealer agreements related to the Properties and the DODO Sites, (f) Circle K’s rights under the leases to the leased Properties and all tenant leases and certain other contracts related to the Properties, (g) all fuel inventory owned by Circle K and stored in the underground storage tanks at locations operated by dealers that are independent commission marketers, (h) all assignable permits related to the Properties and related assets owned by Circle K, (i) all real estate records and related registrations and reports and other books and records of Circle K to the extent relating to the Properties, and (j) all goodwill and other intangible assets associated with the foregoing assets (collectively, the “Assets”). The Partnership will also assume certain liabilities associated with the Assets. The closing of the CST Fuel Supply Exchange is expected to occur in the first quarter of 2020 and is subject to the satisfaction or waiver of customary closing conditions. The CST Fuel Supply Exchange Agreement contains customary representations, warranties, agreements and obligations of the parties, including covenants regarding the conduct by Circle K with respect to the Assets prior to closing. The Partnership and Circle K have agreed to indemnify each other for, among other things, breaches of their respective representations and warranties contained in the CST Fuel Supply Exchange Agreement for a period of 18 months after the date of closing (except for certain fundamental representations and warranties, which survive until the expiration of the applicable statute of limitations) and for breaches of their respective covenants and for certain liabilities assumed or retained by the Partnership or Circle K, respectively. The respective indemnification obligations of each of the Partnership and Circle K to the other are subject to the limitations set forth in the CST Fuel Supply Exchange Agreement. The CST Fuel Supply Exchange Agreement may be terminated, among other ways, by mutual written consent of the Partnership and Circle K. In connection with the execution of the CST Fuel Supply Exchange Agreement, the Partnership and Circle K also entered into an Environmental Responsibility Agreement, dated as of November 19, 2019 (the “ERA”), which agreement sets forth the parties’ respective liabilities and obligations with respect to environmental matters relating to the Properties. As further described in the ERA, Circle K will retain liability for known environmental contamination or non-compliance at the Properties, and the Partnership will assume liability for unknown environmental contamination and non-compliance at the Properties. The terms of the CST Fuel Supply Exchange Agreement were approved by the independent conflicts committee of the Board. We are in the process of amending our credit facility to allow for the divestiture of our investment in CST Fuel Supply. Retail and Wholesale Acquisition In connection with the Partnership’s strategic reorientation to add retail capability, also on January 15, 2020, the Partnership entered into an asset purchase agreement (“Asset Purchase Agreement”) with the sellers (“Sellers”) signatories thereto, including DMS and certain of DMS’s affiliates, with respect to the acquisition (the “Retail Acquisition”) by the Partnership from the Sellers of the retail operations at 172 sites, wholesale fuel distribution to 114 sites, including 55 third-party wholesale dealer contracts, and leasehold interests in at least 53 sites, for an aggregate consideration of $21 million in cash and 842,891 in newly-issued common units valued at $15 million and calculated based on the 20-day VWAP. The Partnership will also acquire for cash the inventory related to the sites. The Partnership expects to finance the aggregate cash consideration with borrowings under its credit facility. In addition, the parties agreed to perform Phase I environmental site assessments with respect to certain sites. The Sellers agreed to retain liability for known environmental contamination or non-compliance at certain sites, and the Partnership agreed to assume liability for unknown environmental contamination and non-compliance at certain sites. The closing of the transactions contemplated by the Asset Purchase Agreement is expected to occur prior to the end of the second quarter of 2020 (such date, the “Retail Acquisition Closing”) and is subject to closing conditions and purchase price adjustments customary in comparable transactions. In addition, the Asset Purchase Agreement contains customary representations and warranties of the parties as well as indemnification obligations by Sellers and the Partnership, respectively, to each other. The indemnification obligations must be asserted within 18 months of the Retail Acquisition Closing and are limited to an aggregate of $7.2 million for each party. In connection with the Retail Acquisition Closing, the Partnership will assume certain contracts with third parties and affiliates necessary for the continued operation of the sites, including agreements with dealers and franchise agreements. Further, the Partnership will enter into ten-year master leases with certain sellers, with an aggregate annual rent of $6.5 million payable by the Partnership. Additionally, DMS will no longer be a customer or lessee of the Partnership as we will terminate the contracts with DMS upon closing on this transaction. The terms of the Asset Purchase Agreement were approved by the independent conflicts committee of the Board.</t>
  </si>
  <si>
    <t>Significant Accounting Policies (Policies)</t>
  </si>
  <si>
    <t>Principles of Consolidation</t>
  </si>
  <si>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Cash and Cash Equivalents</t>
  </si>
  <si>
    <t>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t>
  </si>
  <si>
    <t>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Receivables include amounts due from financial institutions for customer credit and debit card transactions.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general and administrative expenses. We review all accounts receivable balances on at least a quarterly basis and provide an allowance for doubtful accounts based on historical experience and on a specific identification basis.</t>
  </si>
  <si>
    <t>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t>
  </si>
  <si>
    <t>Asset Acquisitions and Business Combinations</t>
  </si>
  <si>
    <t>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t>
  </si>
  <si>
    <t>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re amortized over five years. Covenants not to compete are amortized over the shorter of the contract term or five years. Intangible assets associated with above and below market leases in which we are the lessor are amortized over the applicable lease term.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Impairment of Assets</t>
  </si>
  <si>
    <t>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t>
  </si>
  <si>
    <t>Investment in CST Fuel Supply</t>
  </si>
  <si>
    <t>Investment in CST Fuel Supply ASU 2016-15–Statement of Cash Flows (ASC 230): Classification of Certain Cash Receipts and Cash Payments (a consensus of the Emerging Issues Task Force) was effective January 1, 2018. This ASU provides guidance on cash flow presentation of various specific transactions. We apply the cumulative earnings approach in presenting our cash flows from our investment in CST Fuel Supply. Distributions received are considered returns on investment and classified as cash inflows from operating activities. See Note 25 for information regarding the exchange of this investment for certain assets owned by Circle K.</t>
  </si>
  <si>
    <t>Debt Issuance Costs</t>
  </si>
  <si>
    <t>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1 for additional information.</t>
  </si>
  <si>
    <t>Revenue Recognition</t>
  </si>
  <si>
    <t>Revenue Recognition In May 2014, the FASB issued ASU 2014-09–Revenue from Contracts with Customers (ASC 606),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became effective January 1, 2018 and we applied the modified retrospective method of adoption. There was no material impact on the financial statements other than disclosures. This guidance applies to over 90%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 in determining whether the transfer of the property should be accounted for as a sale. Specifically, we assess if we have satisfied a performance obligation by transferring control of the property. See Note 21 for additional information on our revenues and related receivables.</t>
  </si>
  <si>
    <t>Cost of Sales</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si>
  <si>
    <t>Motor Fuel Taxes</t>
  </si>
  <si>
    <t xml:space="preserve">Motor Fuel Taxes LGW collects motor fuel taxes, which consist of various pass-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t>
  </si>
  <si>
    <t>Lease Accounting</t>
  </si>
  <si>
    <t>Lease Accounting We lease certain retail sites from third parties under long-term arrangements with various expiration dates. Through December 31, 2018, we accounted for leases in accordance with ASC 840–Leases. We are the lessee in certain sale-leaseback transactions for certain retail sites, and as we have continuing involvement in the underlying retail sites through a sublease with a lessee dealer, the sale-leaseback arrangements were accounted for as financing transactions under ASC 840. In February 2016, the FASB issued ASU 2016-02–Leases (ASC 842). This standard modifies existing guidance for reporting organizations that enter into leases to increase transparency by recognizing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current period adjustment transition method as permitted by ASU 2018-10 and recorded a cumulative effect adjustment to equity effective January 1, 2019. There was no impact from the adoption of this ASU on the accounting for our capital (now called finance) lease obligations. Since our previous sale-leaseback transactions were accounted for as failed sale-leasebacks, we we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In addition, $5.2 million of deferred tax assets primarily relating to the failed sale-leasebacks were removed from the balance sheet as part of our transition adjustment.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including related to the sale-leaseback transactions noted above, totaling $135.9 million. The net adjustment recorded to equity as of January 1, 2019 was a credit of $28.9 million. 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
Since we are not restating prior periods as part of adopting this guidance, our results for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relative to the results reported for periods prior to January 1, 2019. See Notes 11, 12 and 21 for additional information. ASC 842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t>
  </si>
  <si>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Earnings Per Common Unit</t>
  </si>
  <si>
    <t xml:space="preserve">Earnings per Common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s computed by dividing the limited partners’ interest in net income, after deducting any incentive distributions, by the weighted-average number of outstanding common units. See Note 25 for disclosure regarding the elimination of the IDRs, which closed on February 6, 2020. </t>
  </si>
  <si>
    <t>New Accounting Guidance Pending Adopted</t>
  </si>
  <si>
    <t>New Accounting Guidance Pending Adoption Accounting for Financial Instrument Credit Losse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January 1, 2020 for the Partnership. The Partnership does not expect a material impact on its financial statements. Simplifying the Accounting for Income Taxes In December 2019, the FASB issued ASU 2019-12, “Simplifying the Accounting for Income Taxes.” The amendments in this Update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Partnership. The Partnership is assessing the impact of adopting this guidance on its financial statements.</t>
  </si>
  <si>
    <t>Concentration Risk</t>
  </si>
  <si>
    <t>Concentration Risk For 2019, 2018 and 2017, we distributed approximately 8%, 11%, and 13% of our total wholesale distribution volume to Dunne Manning Stores LLC (DMS), an entity associated with the family of a member of the Board and DMS accounted for approximately 7%, 15% and 22% of our rental income, respectively. In June 2018, we executed master fuel supply and master lease agreements with a third-party multi-site operator of retail motor fuel stations, to which we transitioned 43 sites in Florida from DMS in the third quarter of 2018. The master fuel supply and master lease agreements have an initial 10-year term with four 5-year renewal options. See Note 13 for information relating to our recapture of these sites from the master lease agreement with DMS. For 2019, 2018 and 2017, we distributed 6%, 7% and 8% of our total wholesale distribution volume to Circle K retail sites that are not supplied by CST Fuel Supply and received 14%, 20% and 20% of our rental income from Circle K, respectively. For more information regarding transactions with DMS and its affiliates and Circle K, see Note 13. In 2019, our wholesale business purchased approximately 26%, 22%, 15% and 12% of its motor fuel from ExxonMobil, BP, Circle K and Motiva, respectively. In 2018, our wholesale business purchased approximately 26%, 26%, 13% and 10% of its motor fuel from ExxonMobil, BP, Motiva and Circle K, respectively. In 2017, our wholesale business purchased approximately 28%, 27% and 16% of its motor fuel from ExxonMobil, BP and Motiva, respectively. No other fuel suppliers accounted for 10% or more of our motor fuel purchases during 2019, 2018 or 2017. Valero supplied substantially all of the motor fuel purchased by CST Fuel Supply during all periods presented. CST Fuel Supply purchased approximately 1.7 billion, 1.6 billion and 1.7 billion gallons of motor fuel from Valero in 2019, 2018 and 2017, respectively.</t>
  </si>
  <si>
    <t>Significant Accounting Policies (Tables)</t>
  </si>
  <si>
    <t>Summary of Adjustments to Components of Balance Sheet</t>
  </si>
  <si>
    <t>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t>
  </si>
  <si>
    <t>Asset Exchange Transaction With Circle K (Tables)</t>
  </si>
  <si>
    <t>Schedule of Divestiture of Properties in Closed Asset Exchange Transactions</t>
  </si>
  <si>
    <t>We recorded the following to reflect the divestiture of the CAPL Properties in the Closed Asset Exchange Transactions with the net assets divested recorded through equity (in thousands).
First Asset Exchange
Second Asset Exchange
Property and equipment, net
$
40,686
$
37,955
Right-of-use assets, net
3,077
—
Intangible assets, net
2,135
—
Total assets
$
45,898
$
37,955
Current portion of operating lease obligations
$
448
$
—
Operating lease obligations, less current portion
2,629
—
Deferred income taxes
4,804
(151
)
Asset retirement obligations
821
318
Total liabilities
$
8,702
$
167
Net assets divested
$
37,196
$
37,788</t>
  </si>
  <si>
    <t>Schedule of Acquisition of Properties in Closed Asset Exchange Transactions</t>
  </si>
  <si>
    <t>We recorded the following to reflect the acquisition of the CK Properties in the Closed Asset Exchange Transactions with the net assets acquired recorded through equity (in thousands).
First Asset Exchange
Second Asset Exchange
Property and equipment, net
$
35,345
$
36,891
Right-of-use assets, net
1,956
781
Total assets
$
37,301
$
37,672
Current portion of operating lease obligations
$
563
$
241
Operating lease obligations, less current portion
1,393
540
Deferred income taxes
(2,282
)
(2,368
)
Asset retirement obligations
1,887
1,617
Total liabilities
$
1,561
$
30
Net assets acquired
$
35,740
$
37,642
Net decrease in net assets
$
(1,456
)
$
(146
)
Note receivable from Circle K (a)
234
1,171
Income tax liability incurred on sale
(5,135
)
(2,078
)
Net charge to equity
$
(6,357
)
$
(1,053
)
(a)
Because the fair value of the properties divested to Circle K was $0.2 million greater than the fair value of the properties acquired from Circle K in the First Asset Exchange and $1.2 million greater than the fair value of the properties acquired from Circle K in the Second Asset Exchange, we recognized a receivable for $1.4 million.</t>
  </si>
  <si>
    <t>Assets Held for Sale (Tables)</t>
  </si>
  <si>
    <t>Assets held for sale were as follows (in thousands):
December 31,
2019
2018
Land
$
10,082
$
2,029
Buildings and site improvements
5,178
417
Equipment
1,383
238
Total
16,643
2,684
Less accumulated depreciation
(3,412
)
(466
)
Assets held for sale
$
13,231
$
2,218</t>
  </si>
  <si>
    <t>Receivables (Tables)</t>
  </si>
  <si>
    <t>Summary of Changes in Allowance for Doubtful Accounts</t>
  </si>
  <si>
    <t>Changes in the allowance for doubtful accounts consisted of the following
Year Ended December 31,
2019
2018
2017
Balance at beginning of year
$
607
$
277
$
487
Increase in allowance charged to expense
362
611
103
Accounts charged against the allowance, net of recoveries
(412
)
(281
)
(313
)
Balance at end of year
$
557
$
607
$
277</t>
  </si>
  <si>
    <t>Inventories (Tables)</t>
  </si>
  <si>
    <t>Schedule of Inventory</t>
  </si>
  <si>
    <t>Inventories
December 31,
2019
2018
Retail site merchandise
$
—
$
7,085
Motor fuel
6,230
6,998
Inventories
$
6,230
$
14,083</t>
  </si>
  <si>
    <t>Property and Equipment (Tables)</t>
  </si>
  <si>
    <t>Schedule of Property and Equipment</t>
  </si>
  <si>
    <t>Property and equipment, net consisted of the following (in thousands):
December 31,
2019
2018
Land
$
257,131
$
283,137
Buildings and site improvements
296,411
361,579
Leasehold improvements
9,350
7,936
Equipment
194,997
184,653
Construction in progress
4,638
3,841
Property and equipment, at cost
762,527
841,146
Accumulated depreciation and amortization
(196,611
)
(193,733
)
Property and equipment, net
$
565,916
$
647,413</t>
  </si>
  <si>
    <t>Intangible Assets (Tables)</t>
  </si>
  <si>
    <t>Schedule of Intangible Assets</t>
  </si>
  <si>
    <t>Intangible assets consisted of the following (in thousands):
December 31, 2019
December 31, 2018
Gross Amount
Accumulated Amortization
Net Carrying Amount
Gross Amount
Accumulated Amortization
Net Carrying Amount
Wholesale fuel supply contracts/rights
$
124,479
$
(79,791
)
$
44,688
$
126,734
$
(69,265
)
$
57,469
Trademarks
1,078
(1,072
)
6
1,095
(1,006
)
89
Covenant not to compete
4,552
(4,250
)
302
4,581
(4,077
)
504
Below market leases
—
—
—
11,177
(10,176
)
1,001
Total intangible assets
$
130,109
$
(85,113
)
$
44,996
$
143,587
$
(84,524
)
$
59,063</t>
  </si>
  <si>
    <t>Goodwill (Tables)</t>
  </si>
  <si>
    <t>Schedule of Changes in Goodwill</t>
  </si>
  <si>
    <t>Changes in goodwill during 2019 and 2018 consisted of the following (in thousands):
Wholesale Segment
Retail Segment
Consolidated
Balance at December 31, 2017
$
69,757
$
19,352
$
89,109
Divestitures
(70
)
(275
)
(345
)
Balance at December 31, 2018
69,687
19,077
88,764
Reassignment
4,451
(4,451
)
—
Balance at December 31, 2019
$
74,138
$
14,626
$
88,764</t>
  </si>
  <si>
    <t>Accrued Expenses And Other Long-term Liabilities (Tables)</t>
  </si>
  <si>
    <t>Schedule of Accrued Expenses and Other Current Liabilities</t>
  </si>
  <si>
    <t>Accrued expenses and other current liabilities consisted of the following (in thousands):
December 31,
2019
2018
Taxes other than income
$
7,881
$
7,540
Current portion of environmental liabilities
1,520
1,450
Interest
992
1,362
Professional fees
880
1,129
Termination benefits
88
219
Current portion of sale-leaseback obligations (a)
—
1,166
Payroll (b)
—
519
Other
5,021
4,486
Total accrued expenses and other current liabilities
$
16,382
$
17,871</t>
  </si>
  <si>
    <t>Schedule of Other Long-term Liabilities</t>
  </si>
  <si>
    <t xml:space="preserve">Other long-term liabilities consisted of the following (in thousands):
December 31,
2019
2018
Security deposits
$
12,812
$
11,135
Accounts payable to Circle K (c)
4,616
—
Environmental liabilities
1,870
2,164
Sale-leaseback obligations, net of deferred financing costs (a)
—
74,147
Deferred rent expense (a)
—
3,057
Above market leases (a)
—
1,331
Other
5,051
3,755
Total other long-term liabilities
$
24,349
$
95,589
(a)
See Note 2 for information regarding the transition adjustment recorded related to the adoption of ASC 842.
(b)
See Note 21 for information regarding the dealerization of our remaining company operated sites.
(c)
See Note 13 for information regarding the noncurrent portion of our accounts payable with Circle K. </t>
  </si>
  <si>
    <t>Schedule of Rollforward of Our Asset Retirement Obligation</t>
  </si>
  <si>
    <t>A rollforward of our asset retirement obligation is below (in thousands):
December 31,
2019
2018
Balance at beginning of year
$
32,867
$
31,467
Recognition of asset retirement obligations
3,505
105
Changes in estimated cash flows or settlement dates
(1,789
)
(122
)
Accretion
1,317
1,533
Obligations settled
(123
)
(116
)
Balance at end of year
35,777
32,867
Current portion, included within accrued expenses and other current liabilities
188
120
Long-term portion
$
35,589
$
32,747</t>
  </si>
  <si>
    <t>Debt (Tables)</t>
  </si>
  <si>
    <t>Summary of Balances for Long-term Debt and Finance Lease Obligations</t>
  </si>
  <si>
    <t>Our balances for long-term debt and finance lease obligations are as follows (in thousands):
December 31,
2019
2018
Revolving credit facility
$
519,000
$
498,000
Finance lease obligations
22,630
24,927
Total debt and finance lease obligations
541,630
522,927
Current portion
2,471
2,296
Noncurrent portion
539,159
520,631
Deferred financing costs, net
4,300
1,355
Noncurrent portion, net of deferred financing costs
$
534,859
$
519,276</t>
  </si>
  <si>
    <t>Schedule of Debt and Future Minimum Lease Payments on Finance Lease Obligations</t>
  </si>
  <si>
    <t>As of December 31, 2019, future principal payments on debt and future minimum rental payments on finance lease obligations were as follows (in thousands):
Debt
Finance Lease Obligations
Total
2020
$
—
$
3,166
$
3,166
2021
—
3,266
3,266
2022
—
3,367
3,367
2023
—
3,469
3,469
2024
519,000
3,573
522,573
Thereafter
—
8,734
8,734
Total future payments
519,000
25,575
544,575
Less interest component
—
2,945
2,945
519,000
22,630
541,630
Current portion
—
2,471
2,471
Long-term portion
$
519,000
$
20,159
$
539,159</t>
  </si>
  <si>
    <t>Operating Leases (Tables)</t>
  </si>
  <si>
    <t>Schedule of Lease Expense</t>
  </si>
  <si>
    <t>Lease expense for 2019 as measured under ASC 842 was classified in the statement of income as follows (in thousands):
Cost of sales
$
27,495
Operating expenses
379
General and administrative expenses
685
Total
$
28,559</t>
  </si>
  <si>
    <t>Summary of Future Minimum Rental Payments Under Operating Leases</t>
  </si>
  <si>
    <t>As of December 31, 2019, future minimum rental payments under operating leases, excluding variable lease payments or short-term payments, were as follows (in thousands).
2020
$
24,359
2021
21,647
2022
20,055
2023
18,019
2024
15,712
Thereafter
66,063
Total future payments
165,855
Less impact of discounting
42,313
123,542
Current portion
23,485
Long-term portion
$
100,057</t>
  </si>
  <si>
    <t>Schedule of Future Minimum Rental Payments Under Non-Cancelable Operating Leases</t>
  </si>
  <si>
    <t>Future minimum rental payments under non-cancelable operating leases with third parties and DMS as of December 31, 2019 were as follows (in thousands):
Third Party
DMS
Total
2020
$
58,561
$
4,886
$
63,447
2021
52,232
4,947
57,179
2022
42,123
5,018
47,141
2023
34,601
5,091
39,692
2024
32,317
5,165
37,482
Thereafter
77,377
18,383
95,760
Total future minimum lease payments
$
297,211
$
43,490
$
340,701</t>
  </si>
  <si>
    <t>Related Party Transactions (Tables)</t>
  </si>
  <si>
    <t>Related Party Transaction [Line Items]</t>
  </si>
  <si>
    <t>Summary of Revenues from Related Parties</t>
  </si>
  <si>
    <t>As approved by the independent conflicts committee of the Board, the Partnership and Circle K mutually agreed to settle, from time to time, some or all of the amounts due under the terms of the Circle K Omnibus Agreement in newly issued common units representing limited partner interests in the Partnership. We issued the following common units to Circle K as consideration for amounts due under the terms of the Circle K Omnibus Agreement:
Year
Number of Common Units Issued
2017
550,516
2018
292,118</t>
  </si>
  <si>
    <t>Revenues from wholesale fuel sales and real property rental income from Circle K were as follows (in thousands):
For the Year Ended December 31,
2019
2018
2017
Revenues from motor fuel sales to Circle K
$
153,055
$
162,974
$
136,649
Rental income from Circle K
13,898
16,791
17,021</t>
  </si>
  <si>
    <t>DMS [Member]</t>
  </si>
  <si>
    <t>Revenues from motor fuel sales and rental income from DMS were as follows (in thousands):
For the Year Ended December 31,
2019
2018
2017
Revenues from motor fuel sales to DMS
$
142,236
$
241,151
$
241,895
Rental income from DMS
6,326
12,569
18,753</t>
  </si>
  <si>
    <t>Environmental Matters (Tables)</t>
  </si>
  <si>
    <t>Schedule of Rollforward of Our Environmental Liability</t>
  </si>
  <si>
    <t>The table below presents a rollforward of our environmental liability (in thousands):
2019
2018
Balance at beginning of year
$
3,614
$
3,537
Provision for new environmental losses
292
918
Changes in estimates for previously incurred losses
354
104
Payments
(870
)
(945
)
Balance at end of year
3,390
3,614
Current portion, included within accrued expenses and other current liabilities
1,520
1,450
Long-term portion, included within other long-term liabilities
$
1,870
$
2,164</t>
  </si>
  <si>
    <t>Commitments and Contingencies (Tables)</t>
  </si>
  <si>
    <t>Future Minimum Volume Purchase Requirements</t>
  </si>
  <si>
    <t>The following provides total annual future minimum volume purchase requirements (in thousands of gallons):
2020
463,521
2021
436,153
2022
427,584
2023
363,250
2024
251,917
Thereafter
978,600
Total
2,921,025</t>
  </si>
  <si>
    <t>Partners' Capital (Tables)</t>
  </si>
  <si>
    <t>Partners Capital [Abstract]</t>
  </si>
  <si>
    <t>Partners' Capital Distributions</t>
  </si>
  <si>
    <t>Quarterly distribution activity to common unitholders for 2019 was as follows:
Quarter Ended
Record Date
Payment Date
Cash Distribution (per unit)
Cash Distribution (in thousands)
December 31, 2018
February 11, 2019
February 19, 2019
0.5250
18,099
March 31, 2019
May 6, 2019
May 13, 2019
0.5250
18,099
June 30, 2019
July 30, 2019
August 6, 2019
0.5250
18,115
September 30, 2019
November 5, 2019
November 12, 2019
0.5250
18,115
December 31, 2019
February 3, 2020
February 10, 2020
0.5250
18,111</t>
  </si>
  <si>
    <t>Equity-Based Compensation (Tables)</t>
  </si>
  <si>
    <t>Summary of Equity-Based Award Activity</t>
  </si>
  <si>
    <t>The table below summarizes our equity-based award activity:
Employees of Circle K
Directors
Phantom Units
Phantom Performance Units
Phantom Units
Total
Nonvested at December 31, 2017
2,620
—
10,539
13,159
Granted
—
14,301
15,580
29,881
Forfeited
—
(694
)
—
(694
)
Vested/Redeemed
(1,793
)
—
(10,539
)
(12,332
)
Nonvested at December 31, 2018
827
13,607
15,580
30,014
Granted
—
14,712
18,481
33,193
Forfeited
—
(717
)
—
(717
)
Vested/Redeemed
(827
)
(27,602
)
(32,020
)
(60,449
)
Nonvested at December 31, 2019
—
—
2,041
2,041</t>
  </si>
  <si>
    <t>Income Taxes (Tables)</t>
  </si>
  <si>
    <t>Schedule of Components of Income Tax Expense</t>
  </si>
  <si>
    <t>Components of income tax expense related to net income were as follows (in thousands):
For the Year Ended December 31,
2019
2018
2017
Current
U.S. federal
$
(4,865
)
$
1,117
$
210
U.S. state
66
411
406
Total current
(4,799
)
1,528
616
Deferred
U.S. federal
4,895
(2,737
)
(16,064
)
U.S. state
(1,326
)
(1,524
)
(2,789
)
Total deferred
3,569
(4,261
)
(18,853
)
Income tax benefit
$
(1,230
)
$
(2,733
)
$
(18,237
)</t>
  </si>
  <si>
    <t>Schedule of Difference Between Actual Income Tax Provision and Income Taxes</t>
  </si>
  <si>
    <t>The difference between the actual income tax provision and income taxes computed by applying the U.S. federal statutory rate to earnings (losses) before income taxes is attributable to the following (in thousands):
For the Year Ended December 31,
2019
2018
2017
Consolidated income from continuing operations before income taxes - all domestic
$
16,846
$
2,513
$
4,939
Income from continuing operations before income taxes of non-taxable entities
(16,902
)
(8,881
)
(7,769
)
Loss from continuing operations before income taxes of corporate entities
(56
)
(6,368
)
(2,830
)
Federal income tax benefit at statutory rate
(11
)
(1,337
)
(962
)
Increase (decrease) due to:
Nondeductible expenses
54
132
384
Basis difference of acquired assets
—
(648
)
—
Tax on gains not recognized for book income
—
—
112
Change in valuation allowance
—
—
(3,713
)
State income taxes, net of federal income tax benefit
(995
)
(880
)
(878
)
Non-taxable refund
(278
)
—
—
Rate change
—
—
(13,180
)
Total income tax benefit
$
(1,230
)
$
(2,733
)
$
(18,237
)</t>
  </si>
  <si>
    <t>Schedule of Deferred Tax Assets and Liabilities</t>
  </si>
  <si>
    <t>The tax effects of significant temporary differences representing deferred income tax assets and liabilities were as follows (in thousands):
December 31,
2019
2018
Deferred income tax assets:
Deferred rent expense
$
256
$
1,167
Operating and finance lease obligations
26,003
13,626
Asset retirement obligations
8,075
7,593
Intangible assets
8,736
1,593
Other assets
2,535
1,280
Total deferred income tax assets
45,605
25,259
Deferred income tax liabilities:
Deferred rent income
1,249
1,081
Property and equipment
44,095
43,873
Right-of-use assets
19,630
—
Other liabilities
—
234
Total deferred income tax liabilities
64,974
45,188
Net deferred income tax liabilities
$
19,369
$
19,929</t>
  </si>
  <si>
    <t>Summary of Valuation Allowance</t>
  </si>
  <si>
    <t>Changes in the valuation allowance account consisted of the following for 2017 (in thousands):
Balance at December 31, 2016
$
5,495
Charged to costs and expenses (a)
(5,495
)
Balance at December 31, 2017
$
—</t>
  </si>
  <si>
    <t>Net Income per Limited Partnership Unit (Tables)</t>
  </si>
  <si>
    <t>Reconciliation of Net Income and Weighted-Average Units Used in Computing Basic and Diluted Net Income Per Limited Partner Unit</t>
  </si>
  <si>
    <t xml:space="preserve">The following table provides a reconciliation of net income and weighted-average units used in computing basic and diluted net income per limited partner unit for the following periods (in thousands, except unit and per unit amounts):
Years Ended December 31,
2019
2018
2017
Numerator:
Distributions paid
$
72,427
$
75,599
$
83,786
Allocation of distributions in excess of net income
(54,884
)
(71,927
)
(64,965
)
Limited partners’ interest in net income - basic and diluted
$
17,543
$
3,672
$
18,821
Denominator:
Weighted average limited partnership units outstanding - basic
34,454,369
34,345,298
33,844,823
Adjustment for phantom units (a)
30,432
—
10,522
Weighted average limited partnership units outstanding - diluted
34,484,801
34,345,298
33,855,345
Net income per limited partnership unit - basic and diluted
$
0.51
$
0.11
$
0.56
Distributions paid per common unit
$
2.1000
$
2.2025
$
2.4800
Distributions declared (with respect to each respective period) per common unit
$
2.1000
$
2.1000
$
2.4950
(a)
Excludes 19,075 potentially dilutive securities from the calculation of diluted earnings per common unit because to do so would be antidilutive for 2018. </t>
  </si>
  <si>
    <t>Segment Reporting (Tables)</t>
  </si>
  <si>
    <t>Schedule of Reportable Segments</t>
  </si>
  <si>
    <t>The following table reflects activity related to our reportable segments (in thousands):
Wholesale
Retail
Unallocated
Consolidated
Year Ended December 31, 2019
Revenues from fuel sales to external customers
$
1,609,547
$
397,474
$
—
$
2,007,021
Intersegment revenues from fuel sales
306,070
—
(306,070
)
—
Revenues from food and merchandise sales
—
49,382
—
49,382
Rent income
81,427
8,712
—
90,139
Other revenue
2,887
—
—
2,887
Total revenues
$
1,999,931
$
455,568
$
(306,070
)
$
2,149,429
Income from CST Fuel Supply equity interests
$
14,768
$
—
$
—
$
14,768
Operating income (loss) (a)
$
113,299
$
3,189
$
(73,166
)
$
43,322
Year Ended December 31, 2018
Revenues from fuel sales to external customers
$
1,713,227
$
546,061
$
—
$
2,259,288
Intersegment revenues from fuel sales
425,610
—
(425,610
)
—
Revenues from food and merchandise sales
—
97,603
—
97,603
Rent income
77,404
8,238
—
85,642
Other revenue
3,384
—
—
3,384
Total revenues
$
2,219,625
$
651,902
$
(425,610
)
$
2,445,917
Income from CST Fuel Supply equity interests
$
14,948
$
—
$
—
$
14,948
Operating income (loss)
$
117,848
$
8,429
$
(91,265
)
$
35,012
Year Ended December 31, 2017
Revenues from fuel sales to external customers
$
1,521,408
$
380,387
$
—
$
1,901,795
Intersegment revenues from fuel sales
281,561
—
(281,561
)
—
Revenues from food and merchandise sales
—
104,362
—
104,362
Rent income
79,344
6,970
—
86,314
Other revenue
2,356
—
—
2,356
Total revenues
$
1,884,669
$
491,719
$
(281,561
)
$
2,094,827
Income from CST Fuel Supply equity interests
$
14,906
$
—
$
—
$
14,906
Operating income (loss)
$
108,624
$
5,737
$
(81,942
)
$
32,419
(a)
As discussed in Note 2, as a result of the adoption of ASC 842, operating income for 2019 is not comparable to operating income for 2018 and 2017.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9.</t>
  </si>
  <si>
    <t>Summary of Receivables Relating to Revenue Streams</t>
  </si>
  <si>
    <t>Receivables relating to the revenue streams above are as follows (in thousands):
December 31,
2019
2018
Receivables from fuel and merchandise sales
$
27,141
$
19,247
Receivables for rent and other lease-related charges
9,318
6,610
Total accounts receivable
$
36,459
$
25,857</t>
  </si>
  <si>
    <t>Supplemental Cash Flow Information (Tables)</t>
  </si>
  <si>
    <t>Schedule Of Supplemental Cash Flow [Line Items]</t>
  </si>
  <si>
    <t>Cash Flow, Operating Capital</t>
  </si>
  <si>
    <t>In order to determine net cash provided by operating activities, net income is adjusted by, among other things, changes in operating assets and liabilities as follows (in thousands):
For the Year Ended December 31,
2019
2018
2017
Decrease (increase):
Accounts receivable
$
(10,997
)
$
12,514
$
1,263
Accounts receivable from related parties
(1,951
)
4,271
(666
)
Inventories
7,244
362
863
Other current assets
(868
)
(66
)
(1,718
)
Other assets
(2,697
)
(137
)
(3,248
)
Increase (decrease):
Accounts payable
12,404
(3,157
)
886
Accounts payable to related parties (a)
(12,923
)
(1,853
)
14,778
Motor fuel taxes payable
1,871
(1,637
)
(226
)
Accrued expenses and other current liabilities
(7,896
)
1,364
1,708
Other long-term liabilities
7,180
(1,645
)
(83
)
Changes in operating assets and liabilities, net of acquisitions
$
(8,633
)
$
10,016
$
13,557
(a)
Includes a $14.2 million payment to Circle K as partial settlement of omnibus charges; see Note 13 for additional information.</t>
  </si>
  <si>
    <t>Schedule of Supplemental Cash Flow Information</t>
  </si>
  <si>
    <t>Supplemental disclosure of cash flow information (in thousands):
For the Year Ended December 31,
2019
2018
2017
Cash paid for interest
$
26,344
$
31,201
$
25,984
Cash paid for income taxes, net of refunds received
3,296
1,580
1,756</t>
  </si>
  <si>
    <t>Non-cash Activities</t>
  </si>
  <si>
    <t>Supplemental schedule of non-cash investing and financing activities (in thousands):
For the Year Ended December 31,
2019
2018
2017
Circle K Omnibus Agreement fees settled in our common units
$
—
$
6,518
$
14,033
Sale of property and equipment in Section 1031 like-kind exchange transactions
—
—
(1,650
)
Issuance of capital lease obligations and recognition of asset retirement obligation related to Getty lease
—
—
740
Lease liabilities arising from obtaining right-of-use assets
2,879
—
—
Net charge to equity as a result of the Closed Asset Exchange Transactions
(7,410
)
—
—</t>
  </si>
  <si>
    <t>Quarterly Financial Data (Unaudited) (Tables)</t>
  </si>
  <si>
    <t>Schedule of Quarterly Financial Information</t>
  </si>
  <si>
    <t>The following table summarizes quarterly financial data for 2019 and 2018 (in thousands):
2019 Quarter Ended
March 31
June 30
September 30
December 31
Operating revenues
$
471,786
$
605,528
$
559,736
$
512,379
Gross profit
37,077
41,370
41,145
35,045
Operating income
7,612
13,920
12,349
9,441
Net income attributable to limited partners
212
6,441
7,165
4,258
Basic and diluted earnings per common unit (a)
0.00
0.18
0.20
0.12
2018 Quarter Ended
March 31
June 30
September 30
December 31
Operating revenues
$
554,570
$
673,295
$
670,810
$
547,242
Gross profit
39,951
43,972
43,798
45,074
Operating income (loss)
7,424
(1,568
)
13,652
15,504
Net income (loss) attributable to limited partners
(805
)
(6,935
)
5,308
7,683
Basic and diluted earnings (loss) per common unit (a)
(0.06
)
(0.21
)
0.15
0.22
(a)
Earnings (loss) per common unit amounts are computed independently for each of the quarters presented. Therefore, the sum of the quarterly earnings per share amounts may not equal the annual earnings per share amounts.</t>
  </si>
  <si>
    <t>Separation Benefits (Tables)</t>
  </si>
  <si>
    <t>Schedule of Accrued Separation Benefits</t>
  </si>
  <si>
    <t>The following table presents a rollforward of accrued separation benefits:
2019
2018
Balance at beginning of year
$
9,313
$
8,569
Provision for separation benefits
417
770
Separation benefits paid
(3
)
(26
)
Balance at end of year
$
9,727
$
9,313</t>
  </si>
  <si>
    <t>Description of Business - Additional Information (Details) - Topper Group [Member] - shares</t>
  </si>
  <si>
    <t>Nov. 19, 2019</t>
  </si>
  <si>
    <t>Subsequent Event [Member]</t>
  </si>
  <si>
    <t>Concentration Risk [Line Items]</t>
  </si>
  <si>
    <t>Limited Liability Company (LLC) or Limited Partnership (LP), Managing Member or General Partner, Ownership Interest</t>
  </si>
  <si>
    <t>47.70%</t>
  </si>
  <si>
    <t>100.00%</t>
  </si>
  <si>
    <t>Percentage of IDRs issued by partnership</t>
  </si>
  <si>
    <t>Circle K Stores Inc. [Member] | General Partner's Interest [Member]</t>
  </si>
  <si>
    <t>Number of common units of partnership</t>
  </si>
  <si>
    <t>Significant Accounting Policies - Additional Information (Details) $ in Thousands, gal in Billions</t>
  </si>
  <si>
    <t>1 Months Ended</t>
  </si>
  <si>
    <t>Jun. 30, 2019RenewalOption</t>
  </si>
  <si>
    <t>Jun. 30, 2018SiteRenewalOption</t>
  </si>
  <si>
    <t>Dec. 31, 2019USD ($)gal</t>
  </si>
  <si>
    <t>Dec. 31, 2018USD ($)gal</t>
  </si>
  <si>
    <t>Dec. 31, 2017USD ($)gal</t>
  </si>
  <si>
    <t>Jan. 01, 2019USD ($)</t>
  </si>
  <si>
    <t>Dec. 31, 2016USD ($)</t>
  </si>
  <si>
    <t>Significant Accounting Policies [Line Items]</t>
  </si>
  <si>
    <t>Right-of-use assets related to operating leases</t>
  </si>
  <si>
    <t>Net adjustment recorded to equity</t>
  </si>
  <si>
    <t>Valero Energy Corporation [Member]</t>
  </si>
  <si>
    <t>Purchases Under Supply Agreements Volume | gal</t>
  </si>
  <si>
    <t>Applegreen plc [Member] | Master Fuel Supply and Master Lease Agreements [Member]</t>
  </si>
  <si>
    <t>Lease agreements initial terms</t>
  </si>
  <si>
    <t>10 years</t>
  </si>
  <si>
    <t>Number of renewal options | RenewalOption</t>
  </si>
  <si>
    <t>Lease renewal options terms</t>
  </si>
  <si>
    <t>5 years</t>
  </si>
  <si>
    <t>Lease agreement term description</t>
  </si>
  <si>
    <t>Applegreen. During the third quarter of 2019, we dealerized 46 company operated Upper Midwest sites. The master fuel supply and master lease agreements have an initial 10-year term with four 5-year renewal options.</t>
  </si>
  <si>
    <t>a third-party multi-site operator of retail motor fuel stations, to which we transitioned 43 sites in Florida from DMS in the third quarter of 2018. The master fuel supply and master lease agreements have an initial 10-year term with four 5-year renewal options.</t>
  </si>
  <si>
    <t>Applegreen plc [Member] | Master Fuel Supply and Master Lease Agreements [Member] | Florida [Member]</t>
  </si>
  <si>
    <t>Number of sites transition | Site</t>
  </si>
  <si>
    <t>Wholesale Distribution Volumes [Member] | DMS [Member] | Sales Revenue, Net [Member]</t>
  </si>
  <si>
    <t>Concentration Risk, Percentage</t>
  </si>
  <si>
    <t>8.00%</t>
  </si>
  <si>
    <t>11.00%</t>
  </si>
  <si>
    <t>13.00%</t>
  </si>
  <si>
    <t>Wholesale Distribution Volumes [Member] | Circle K Stores Inc. [Member] | Sales Revenue, Net [Member]</t>
  </si>
  <si>
    <t>6.00%</t>
  </si>
  <si>
    <t>7.00%</t>
  </si>
  <si>
    <t>Rental Income [Member] | DMS [Member] | Sales Revenue, Net [Member]</t>
  </si>
  <si>
    <t>15.00%</t>
  </si>
  <si>
    <t>22.00%</t>
  </si>
  <si>
    <t>Rental Income [Member] | Circle K Stores Inc. [Member] | Sales Revenue, Net [Member]</t>
  </si>
  <si>
    <t>14.00%</t>
  </si>
  <si>
    <t>20.00%</t>
  </si>
  <si>
    <t>Supplier Concentration Risk [Member] | Purchases Net [Member] | ExxonMobil, Corp [Member]</t>
  </si>
  <si>
    <t>26.00%</t>
  </si>
  <si>
    <t>28.00%</t>
  </si>
  <si>
    <t>Supplier Concentration Risk [Member] | Purchases Net [Member] | BP P.L.C [Member]</t>
  </si>
  <si>
    <t>27.00%</t>
  </si>
  <si>
    <t>Supplier Concentration Risk [Member] | Purchases Net [Member] | Circle K [Member]</t>
  </si>
  <si>
    <t>10.00%</t>
  </si>
  <si>
    <t>Supplier Concentration Risk [Member] | Purchases Net [Member] | Motiva (Shell) [Member]</t>
  </si>
  <si>
    <t>12.00%</t>
  </si>
  <si>
    <t>16.00%</t>
  </si>
  <si>
    <t>Supplier Concentration Risk [Member] | Purchases Net [Member] | Other suppliers [Member]</t>
  </si>
  <si>
    <t>Accounting Standards Update 2014-09 [Member]</t>
  </si>
  <si>
    <t>Percentage effect on revenue</t>
  </si>
  <si>
    <t>90.00%</t>
  </si>
  <si>
    <t>ASU 2016-02 [Member]</t>
  </si>
  <si>
    <t>Deferred tax assets primarily relating to the failed sale-leasebacks</t>
  </si>
  <si>
    <t>ASU 2016-02 [Member] | Remove Sale-Leaseback Balances [Member]</t>
  </si>
  <si>
    <t>Sale-leaseback financing obligations</t>
  </si>
  <si>
    <t>ASU 2016-02 [Member] | Record ROU asset / Lease Liability [Member]</t>
  </si>
  <si>
    <t>Distribution Rights [Member]</t>
  </si>
  <si>
    <t>Finite-Lived Intangible Asset, Useful Life</t>
  </si>
  <si>
    <t>Covenant Not to Compete [Member]</t>
  </si>
  <si>
    <t>Building and Building Improvements [Member] | Minimum [Member]</t>
  </si>
  <si>
    <t>Property, Plant and Equipment, Useful Life</t>
  </si>
  <si>
    <t>Building and Building Improvements [Member] | Maximum [Member]</t>
  </si>
  <si>
    <t>20 years</t>
  </si>
  <si>
    <t>Equipment [Member] | Minimum [Member]</t>
  </si>
  <si>
    <t>3 years</t>
  </si>
  <si>
    <t>Equipment [Member] | Maximum [Member]</t>
  </si>
  <si>
    <t>30 years</t>
  </si>
  <si>
    <t>Leasehold Improvements [Member] | Minimum [Member]</t>
  </si>
  <si>
    <t>7 years</t>
  </si>
  <si>
    <t>Leasehold Improvements [Member] | Maximum [Member]</t>
  </si>
  <si>
    <t>Significant Accounting Policies - Summary of Adjustments to Components of Balance Sheet (Details) - USD ($) $ in Thousands</t>
  </si>
  <si>
    <t>Jan. 01, 2019</t>
  </si>
  <si>
    <t>Dec. 31, 2016</t>
  </si>
  <si>
    <t>Equity</t>
  </si>
  <si>
    <t>Remove Sale-Leaseback Balances [Member] | ASU 2016-02 [Member]</t>
  </si>
  <si>
    <t>Record ROU asset / Lease Liability [Member] | ASU 2016-02 [Member]</t>
  </si>
  <si>
    <t>Adjustments [Member] | ASU 2016-02 [Member]</t>
  </si>
  <si>
    <t>Adjustments [Member] | Remove Sale-Leaseback Balances [Member] | ASU 2016-02 [Member]</t>
  </si>
  <si>
    <t>Adjustments [Member] | Record ROU asset / Lease Liability [Member] | ASU 2016-02 [Member]</t>
  </si>
  <si>
    <t>Adjustments [Member] | Balance Sheet Reclasses [Member] | ASU 2016-02 [Member]</t>
  </si>
  <si>
    <t>Asset Exchange Transaction With Circle K - Additional Information (Details) $ in Thousands</t>
  </si>
  <si>
    <t>May 21, 2019USD ($)Store</t>
  </si>
  <si>
    <t>Dec. 17, 2018USD ($)Store</t>
  </si>
  <si>
    <t>Sep. 30, 2019USD ($)</t>
  </si>
  <si>
    <t>Jun. 30, 2019USD ($)</t>
  </si>
  <si>
    <t>Dec. 31, 2019USD ($)Store</t>
  </si>
  <si>
    <t>Dec. 31, 2018USD ($)</t>
  </si>
  <si>
    <t>Dec. 31, 2017USD ($)</t>
  </si>
  <si>
    <t>Feb. 25, 2020USD ($)Store</t>
  </si>
  <si>
    <t>Nov. 18, 2019Store</t>
  </si>
  <si>
    <t>Sep. 05, 2019USD ($)Store</t>
  </si>
  <si>
    <t>Business Acquisition [Line Items]</t>
  </si>
  <si>
    <t>Properties aggregate fair value | $</t>
  </si>
  <si>
    <t>Proceeds from sale of assets | $</t>
  </si>
  <si>
    <t>Number of Stores</t>
  </si>
  <si>
    <t>Number of operated sites</t>
  </si>
  <si>
    <t>Asset Exchange Agreement [Member]</t>
  </si>
  <si>
    <t>Asset Exchange Agreement [Member] | Subsequent Event [Member]</t>
  </si>
  <si>
    <t>Asset Exchange Agreement [Member] | Indemnification Obligations [Member]</t>
  </si>
  <si>
    <t>Warranties and covenants period</t>
  </si>
  <si>
    <t>18 months</t>
  </si>
  <si>
    <t>Maximum amount exempted from indemnification obligations | $</t>
  </si>
  <si>
    <t>Maximum indemnification obligation | $</t>
  </si>
  <si>
    <t>Asset Exchange Agreement [Member] | U.S. Upper Midwest [Member]</t>
  </si>
  <si>
    <t>Number of convenience and fuel retail stores currently owned and operated</t>
  </si>
  <si>
    <t>Asset Exchange Agreement [Member] | CK Properties [Member] | Subsequent Event [Member]</t>
  </si>
  <si>
    <t>Asset Exchange Agreement [Member] | Circle K Stores Inc. [Member]</t>
  </si>
  <si>
    <t>Expected period for closure of asset exchange agreement</t>
  </si>
  <si>
    <t>24 months</t>
  </si>
  <si>
    <t>Asset Exchange Agreement [Member] | Circle K Stores Inc. [Member] | U.S. Upper Midwest [Member]</t>
  </si>
  <si>
    <t>Number of convenience and fuel retail stores currently leased and operated</t>
  </si>
  <si>
    <t>Asset Exchange Agreement [Member] | Circle K Stores Inc. [Member] | Fee Site [Member]</t>
  </si>
  <si>
    <t>Asset Exchange Agreement [Member] | Circle K Stores Inc. [Member] | Fee Site [Member] | Subsequent Event [Member]</t>
  </si>
  <si>
    <t>Asset Exchange Agreement [Member] | Circle K Stores Inc. [Member] | Leased Site [Member]</t>
  </si>
  <si>
    <t>Asset Exchange Agreement [Member] | Circle K Stores Inc. [Member] | Leased Site [Member] | Subsequent Event [Member]</t>
  </si>
  <si>
    <t>Asset Exchange Agreement [Member] | Circle K Stores Inc. [Member] | CK Properties [Member]</t>
  </si>
  <si>
    <t>First Asset Exchange [Member]</t>
  </si>
  <si>
    <t>First Asset Exchange [Member] | CK Properties [Member]</t>
  </si>
  <si>
    <t>First Asset Exchange [Member] | Circle K Stores Inc. [Member]</t>
  </si>
  <si>
    <t>First Asset Exchange [Member] | Circle K Stores Inc. [Member] | U.S. Upper Midwest [Member]</t>
  </si>
  <si>
    <t>First Asset Exchange [Member] | Circle K Stores Inc. [Member] | Fee Site [Member]</t>
  </si>
  <si>
    <t>First Asset Exchange [Member] | Circle K Stores Inc. [Member] | Leased Site [Member]</t>
  </si>
  <si>
    <t>Second Asset Exchange [Member]</t>
  </si>
  <si>
    <t>Second Asset Exchange [Member] | CK Properties [Member]</t>
  </si>
  <si>
    <t>Second Asset Exchange [Member] | Circle K Stores Inc. [Member]</t>
  </si>
  <si>
    <t>Second Asset Exchange [Member] | Circle K Stores Inc. [Member] | Fee Site [Member]</t>
  </si>
  <si>
    <t>Second Asset Exchange [Member] | Circle K Stores Inc. [Member] | Leased Site [Member]</t>
  </si>
  <si>
    <t>Sub-Jobber Agreement [Member] | Circle K Stores Inc. [Member]</t>
  </si>
  <si>
    <t>Agreement expire date</t>
  </si>
  <si>
    <t>May 21,
		2024</t>
  </si>
  <si>
    <t>Right to extend agreement term</t>
  </si>
  <si>
    <t>180 days</t>
  </si>
  <si>
    <t>Asset Exchange Transaction With Circle K - Schedule of Divestiture of Properties in Closed Asset Exchange Transaction (Details) - USD ($) $ in Thousands</t>
  </si>
  <si>
    <t>Sep. 05, 2019</t>
  </si>
  <si>
    <t>May 21, 2019</t>
  </si>
  <si>
    <t>Income Statement Balance Sheet And Additional Disclosures By Disposal Groups Including Discontinued Operations [Line Items]</t>
  </si>
  <si>
    <t>CAPL Properties [Member] | Discontinued Operations Disposed of by Sale [Member] | First Asset Exchange [Member]</t>
  </si>
  <si>
    <t>Net assets divested</t>
  </si>
  <si>
    <t>CAPL Properties [Member] | Discontinued Operations Disposed of by Sale [Member] | Second Asset Exchange [Member]</t>
  </si>
  <si>
    <t>Asset Exchange Transaction With Circle K - Schedule of Acquisition of Properties in Closed Asset Exchange Transaction (Details) - USD ($) $ in Thousands</t>
  </si>
  <si>
    <t>CK Properties [Member] | First Asset Exchange [Member]</t>
  </si>
  <si>
    <t>Net assets acquired</t>
  </si>
  <si>
    <t>Net decrease in net assets</t>
  </si>
  <si>
    <t>Income tax liability incurred on sale</t>
  </si>
  <si>
    <t>Net charge to equity</t>
  </si>
  <si>
    <t>CK Properties [Member] | Second Asset Exchange [Member]</t>
  </si>
  <si>
    <t>Because the fair value of the properties divested to Circle K was $0.2 million greater than the fair value of the properties acquired from Circle K in the First Asset Exchange and $1.2 million greater than the fair value of the properties acquired from Circle K in the Second Asset Exchange, we recognized a receivable for $1.4 million.</t>
  </si>
  <si>
    <t>Asset Exchange Transaction With Circle K - Schedule of Acquisition of Properties in Closed Asset Exchange Transaction (Parenthetical) (Details) - Circle K Stores Inc. [Member] $ in Millions</t>
  </si>
  <si>
    <t>Dec. 31, 2019USD ($)</t>
  </si>
  <si>
    <t>Note receivable from Circle K</t>
  </si>
  <si>
    <t>Fair value of asset divested</t>
  </si>
  <si>
    <t>Assets Held for Sale - Additional Information (Details) - Store</t>
  </si>
  <si>
    <t>Assets Held-for-sale [Member]</t>
  </si>
  <si>
    <t>Long Lived Assets Held-for-sale [Line Items]</t>
  </si>
  <si>
    <t>Assets Held for Sale - Schedule of Assets Held for Sale (Details) - USD ($) $ in Thousands</t>
  </si>
  <si>
    <t>Property and equipment, gross</t>
  </si>
  <si>
    <t>Less accumulated depreciation</t>
  </si>
  <si>
    <t>Land [Member]</t>
  </si>
  <si>
    <t>Buildings and Site Improvements [Member]</t>
  </si>
  <si>
    <t>Equipment [Member]</t>
  </si>
  <si>
    <t>Assets Held-for-sale [Member] | Land [Member]</t>
  </si>
  <si>
    <t>Assets Held-for-sale [Member] | Buildings and Site Improvements [Member]</t>
  </si>
  <si>
    <t>Assets Held-for-sale [Member] | Equipment [Member]</t>
  </si>
  <si>
    <t>Receivables - Summary of Changes in Allowance for Doubtful Accounts (Details) - USD ($) $ in Thousands</t>
  </si>
  <si>
    <t>Balance at beginning of year</t>
  </si>
  <si>
    <t>Increase in allowance charged to expense</t>
  </si>
  <si>
    <t>Accounts charged against the allowance, net of recoveries</t>
  </si>
  <si>
    <t>Balance at end of year</t>
  </si>
  <si>
    <t>Receivables - Additional Information (Details) - USD ($) $ in Millions</t>
  </si>
  <si>
    <t>Lessee Dealer [Member]</t>
  </si>
  <si>
    <t>Accounts Notes And Loans Receivable [Line Items]</t>
  </si>
  <si>
    <t>Notes receivable</t>
  </si>
  <si>
    <t>Inventories - Schedule of Inventory (Details) - USD ($) $ in Thousands</t>
  </si>
  <si>
    <t>Retail site merchandise</t>
  </si>
  <si>
    <t>Motor fuel</t>
  </si>
  <si>
    <t>Property and Equipment - Additional Information (Details) $ in Thousands</t>
  </si>
  <si>
    <t>3 Months Ended</t>
  </si>
  <si>
    <t>Oct. 31, 2018USD ($)Site</t>
  </si>
  <si>
    <t>Dec. 31, 2018USD ($)Store</t>
  </si>
  <si>
    <t>Dec. 31, 2018USD ($)StoreProperty</t>
  </si>
  <si>
    <t>Dec. 31, 2017USD ($)Property</t>
  </si>
  <si>
    <t>Property Plant And Equipment [Line Items]</t>
  </si>
  <si>
    <t>Finance lease, right-of-use asset</t>
  </si>
  <si>
    <t>Finance lease, amortization of right-of-use asset</t>
  </si>
  <si>
    <t>Accumulated Depreciation, Depletion and Amortization, Property, Plant, and Equipment</t>
  </si>
  <si>
    <t>Impairment charge. Property, Plant, and Equipment</t>
  </si>
  <si>
    <t>Number of sites Damaged by Hurricane Michael | Site</t>
  </si>
  <si>
    <t>Write off in net book value of property and equipment</t>
  </si>
  <si>
    <t>Insurance proceeds recorded</t>
  </si>
  <si>
    <t>Net gain recognized from insurance proceeds</t>
  </si>
  <si>
    <t>Contributions from parent company</t>
  </si>
  <si>
    <t>Discontinued Operations Disposed of by Sale [Member]</t>
  </si>
  <si>
    <t>Number of properties sold | Property</t>
  </si>
  <si>
    <t>Consideration received on property sale</t>
  </si>
  <si>
    <t>Gain (loss) on sales of assets, net</t>
  </si>
  <si>
    <t>Wholesale Fuel Distribution Rights [Member]</t>
  </si>
  <si>
    <t>Goodwill [Member]</t>
  </si>
  <si>
    <t>Assets Held under Finance Leases [Member]</t>
  </si>
  <si>
    <t>Reduction of property and equipment, net</t>
  </si>
  <si>
    <t>Circle K Stores Inc. [Member] | Discontinued Operations Disposed of by Sale [Member]</t>
  </si>
  <si>
    <t>Number of real estate properties divestiture | Property</t>
  </si>
  <si>
    <t>Circle K Stores Inc. [Member] | Assets Held-for-sale [Member]</t>
  </si>
  <si>
    <t>Number of stores divested | Store</t>
  </si>
  <si>
    <t>Proceeds from divestiture of businesses</t>
  </si>
  <si>
    <t>DMR [Member]</t>
  </si>
  <si>
    <t>Circle K [Member] | Discontinued Operations Disposed of by Sale [Member]</t>
  </si>
  <si>
    <t>Earn-out payment receivable</t>
  </si>
  <si>
    <t>Property Subject to Operating Lease [Member]</t>
  </si>
  <si>
    <t>Property and Equipment - Schedule of Property and Equipment (Details) - USD ($) $ in Thousands</t>
  </si>
  <si>
    <t>Property and equipment, at cost</t>
  </si>
  <si>
    <t>Leasehold Improvements [Member]</t>
  </si>
  <si>
    <t>Construction in Progress [Member]</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 [Member]</t>
  </si>
  <si>
    <t>Trademarks [Member]</t>
  </si>
  <si>
    <t>Below Market Lease [Member]</t>
  </si>
  <si>
    <t>Intangible Assets - Amortization Expense - Additional Information (Details) - USD ($) $ in Millions</t>
  </si>
  <si>
    <t>Indefinite Lived Intangible Assets By Major Class [Line Items]</t>
  </si>
  <si>
    <t>Amortization of intangible assets</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Goodwill - Schedule of Changes in Goodwill (Details) - USD ($) $ in Thousands</t>
  </si>
  <si>
    <t>Sep. 30, 2019</t>
  </si>
  <si>
    <t>Goodwill [Line Items]</t>
  </si>
  <si>
    <t>Beginning Balance</t>
  </si>
  <si>
    <t>Divestitures</t>
  </si>
  <si>
    <t>Ending Balance</t>
  </si>
  <si>
    <t>Wholesale [Member]</t>
  </si>
  <si>
    <t>Reassignment</t>
  </si>
  <si>
    <t>Retail [Member]</t>
  </si>
  <si>
    <t>Goodwill - Additional Information (Details) - USD ($) $ in Thousands</t>
  </si>
  <si>
    <t>Goodwill reassignment</t>
  </si>
  <si>
    <t>Accrued Expenses And Other Long-term Liabilities - Schedule of Accrued Expenses and Other Current Liabilities (Detail) - USD ($) $ in Thousands</t>
  </si>
  <si>
    <t>Accounts Payable And Accrued Liabilities Current [Abstract]</t>
  </si>
  <si>
    <t>Taxes other than income</t>
  </si>
  <si>
    <t>Current portion of environmental liabilities</t>
  </si>
  <si>
    <t>Interest</t>
  </si>
  <si>
    <t>Professional fees</t>
  </si>
  <si>
    <t>Termination benefits</t>
  </si>
  <si>
    <t>Current portion of sale-leaseback obligations</t>
  </si>
  <si>
    <t>Payroll</t>
  </si>
  <si>
    <t>[2]</t>
  </si>
  <si>
    <t>Total accrued expenses and other current liabilities</t>
  </si>
  <si>
    <t>See Note 2 for information regarding the transition adjustment recorded related to the adoption of ASC 842.</t>
  </si>
  <si>
    <t>See Note 21 for information regarding the dealerization of our remaining company operated sites.</t>
  </si>
  <si>
    <t>Accrued Expenses And Other Long-term Liabilities - Schedule of Other Long-term Liabilities (Detail) - USD ($) $ in Thousands</t>
  </si>
  <si>
    <t>Accrued Liabilities And Other Long Term Liabilities [Line Items]</t>
  </si>
  <si>
    <t>Security deposits</t>
  </si>
  <si>
    <t>Environmental liabilities</t>
  </si>
  <si>
    <t>Sale-leaseback obligations, net of deferred financing costs</t>
  </si>
  <si>
    <t>Deferred rent expense</t>
  </si>
  <si>
    <t>Above market leases</t>
  </si>
  <si>
    <t>Total other long-term liabilities</t>
  </si>
  <si>
    <t>Accounts payable to Circle K</t>
  </si>
  <si>
    <t>See Note 13 for information regarding the noncurrent portion of our accounts payable with Circle K.</t>
  </si>
  <si>
    <t>Accrued Expenses And Other Long-term Liabilities - Additional Information (Detail) - Asset Retirement Obligation Costs [Member]</t>
  </si>
  <si>
    <t>Asset retirement obligation, legally restricted assets, fair value</t>
  </si>
  <si>
    <t>Accrued Expenses And Other Long-term Liabilities - Schedule of Rollforward of Our Asset Retirement Obligation (Detail) - USD ($) $ in Thousands</t>
  </si>
  <si>
    <t>Asset Retirement Obligation [Abstract]</t>
  </si>
  <si>
    <t>Recognition of asset retirement obligations</t>
  </si>
  <si>
    <t>Changes in estimated cash flows or settlement dates</t>
  </si>
  <si>
    <t>Accretion</t>
  </si>
  <si>
    <t>Obligations settled</t>
  </si>
  <si>
    <t>Current portion, included within accrued expenses and other current liabilities</t>
  </si>
  <si>
    <t>Debt - Summary of Balances for Long-term Debt and Finance Lease Obligations (Details) - USD ($) $ in Thousands</t>
  </si>
  <si>
    <t>Revolving credit facility</t>
  </si>
  <si>
    <t>Finance lease obligations</t>
  </si>
  <si>
    <t>Total debt and finance lease obligations</t>
  </si>
  <si>
    <t>Current portion</t>
  </si>
  <si>
    <t>Noncurrent portion</t>
  </si>
  <si>
    <t>Deferred financing costs, net</t>
  </si>
  <si>
    <t>Noncurrent portion, net of deferred financing costs</t>
  </si>
  <si>
    <t>Debt - Schedule of Debt and Future Minimum Lease Payments on Finance Lease Obligations (Details) - USD ($) $ in Thousands</t>
  </si>
  <si>
    <t>Debt Instrument [Line Items]</t>
  </si>
  <si>
    <t>2020</t>
  </si>
  <si>
    <t>2021</t>
  </si>
  <si>
    <t>2022</t>
  </si>
  <si>
    <t>2023</t>
  </si>
  <si>
    <t>2024</t>
  </si>
  <si>
    <t>Thereafter</t>
  </si>
  <si>
    <t>Total future payments</t>
  </si>
  <si>
    <t>Less interest component</t>
  </si>
  <si>
    <t>Total debt and capital lease obligations</t>
  </si>
  <si>
    <t>Long-term portion</t>
  </si>
  <si>
    <t>Debt [Member]</t>
  </si>
  <si>
    <t>Finance Lease Obligations [Member]</t>
  </si>
  <si>
    <t>Debt - Additional Information (Details)</t>
  </si>
  <si>
    <t>Apr. 01, 2019USD ($)</t>
  </si>
  <si>
    <t>Dec. 31, 2019USD ($)Site</t>
  </si>
  <si>
    <t>Letters of credit outstanding, amount</t>
  </si>
  <si>
    <t>Line of credit facility, maximum borrowing capacity</t>
  </si>
  <si>
    <t>Line of credit facility, description</t>
  </si>
  <si>
    <t>Borrowings under the credit facility bear interest, at the Partnership’s option, at (1) a rate equal to LIBOR for interest periods of one, two, three or six months (or, if consented to by all lenders, for such other period that is twelve months or a period shorter than one month)</t>
  </si>
  <si>
    <t>Revolving Credit Facility [Member]</t>
  </si>
  <si>
    <t>Debt instrument, basis spread on variable rate</t>
  </si>
  <si>
    <t>1.00%</t>
  </si>
  <si>
    <t>Ability to increase line of credit facility, maximum borrowing capacity</t>
  </si>
  <si>
    <t>Debt instrument, maturity date</t>
  </si>
  <si>
    <t>Apr. 30,
		2024</t>
  </si>
  <si>
    <t>Apr. 30,
		2020</t>
  </si>
  <si>
    <t>Federal funds rate</t>
  </si>
  <si>
    <t>0.50%</t>
  </si>
  <si>
    <t>Line of credit facility financial covenants combined interest charge coverage ratio</t>
  </si>
  <si>
    <t>250.00%</t>
  </si>
  <si>
    <t>Revolving Credit Facility [Member] | Minimum [Member]</t>
  </si>
  <si>
    <t>Consolidated leverage ratio</t>
  </si>
  <si>
    <t>150.00%</t>
  </si>
  <si>
    <t>Commitment fee based on the unused portion of the credit facility</t>
  </si>
  <si>
    <t>0.25%</t>
  </si>
  <si>
    <t>Revolving Credit Facility [Member] | Maximum [Member]</t>
  </si>
  <si>
    <t>0.45%</t>
  </si>
  <si>
    <t>New Credit Agreement [Member]</t>
  </si>
  <si>
    <t>Cash</t>
  </si>
  <si>
    <t>Accrued interest</t>
  </si>
  <si>
    <t>Payment of fees and expenses</t>
  </si>
  <si>
    <t>Base Rate [Member] | Revolving Credit Facility [Member] | Minimum [Member]</t>
  </si>
  <si>
    <t>50.00%</t>
  </si>
  <si>
    <t>Base Rate [Member] | Revolving Credit Facility [Member] | Maximum [Member]</t>
  </si>
  <si>
    <t>Notes Payable to Banks [Member]</t>
  </si>
  <si>
    <t>Line of credit facility, interest rate at period end</t>
  </si>
  <si>
    <t>3.73%</t>
  </si>
  <si>
    <t>Notes Payable to Banks [Member] | Base Rate [Member]</t>
  </si>
  <si>
    <t>2.00%</t>
  </si>
  <si>
    <t>Swing-Line Loans [Member]</t>
  </si>
  <si>
    <t>Line of credit facility, increase (decrease), net</t>
  </si>
  <si>
    <t>Standby Letters of Credit [Member]</t>
  </si>
  <si>
    <t>Standby letters of credit fronting fee percentage</t>
  </si>
  <si>
    <t>0.125%</t>
  </si>
  <si>
    <t>Recently Completed Four Fiscal Quarters Thereafter [Member] | Revolving Credit Facility [Member]</t>
  </si>
  <si>
    <t>Line of credit facility financial covenants combined leverage ratio</t>
  </si>
  <si>
    <t>4.75%</t>
  </si>
  <si>
    <t>Upon Issuance of Qualified Senior Notes [Member] | Revolving Credit Facility [Member]</t>
  </si>
  <si>
    <t>5.25%</t>
  </si>
  <si>
    <t>Line of credit facility financial covenants combined leverage ratio, threshold</t>
  </si>
  <si>
    <t>5.50%</t>
  </si>
  <si>
    <t>Upon Issuance of Qualified Senior Notes [Member] | Revolving Credit Facility [Member] | Jet-Pep Assets Acquisition [Member]</t>
  </si>
  <si>
    <t>Senior Secured Notes [Member] | Revolving Credit Facility [Member]</t>
  </si>
  <si>
    <t>3.75%</t>
  </si>
  <si>
    <t>4.00%</t>
  </si>
  <si>
    <t>Weighted average discount rate, percent</t>
  </si>
  <si>
    <t>3.50%</t>
  </si>
  <si>
    <t>Interest on finance lease obligation</t>
  </si>
  <si>
    <t>Finance Lease Obligations [Member] | Getty Realty Corporation [Member]</t>
  </si>
  <si>
    <t>Lessee leasing arrangements, operating leases, term of contract</t>
  </si>
  <si>
    <t>15 years</t>
  </si>
  <si>
    <t>Lease extended period of lease</t>
  </si>
  <si>
    <t>Number of gas stations leased | Site</t>
  </si>
  <si>
    <t>Finance lease, weighted average remaining lease term</t>
  </si>
  <si>
    <t>7 years 3 months 18 days</t>
  </si>
  <si>
    <t>Percentage increase annual fixed rent payments</t>
  </si>
  <si>
    <t>1.50%</t>
  </si>
  <si>
    <t>Finance Lease Obligations [Member] | Minimum [Member]</t>
  </si>
  <si>
    <t>Percentage increase of fair value at lease inception exceeds total fair value real property</t>
  </si>
  <si>
    <t>25.00%</t>
  </si>
  <si>
    <t>Operating Leases - Additional Information (Details) $ in Millions</t>
  </si>
  <si>
    <t>Operating Leases [Line Items]</t>
  </si>
  <si>
    <t>Non-cancelable operating leases obligation expiration period</t>
  </si>
  <si>
    <t>2033</t>
  </si>
  <si>
    <t>Weighted average remaining lease term</t>
  </si>
  <si>
    <t>5 years 9 months 18 days</t>
  </si>
  <si>
    <t>Number of retail sites leased to third party | Store</t>
  </si>
  <si>
    <t>Variable lease payments</t>
  </si>
  <si>
    <t>Short-term lease payments</t>
  </si>
  <si>
    <t>Operating lease payments</t>
  </si>
  <si>
    <t>Lease expense</t>
  </si>
  <si>
    <t>Contingent rent expense</t>
  </si>
  <si>
    <t>Weighted average discount rate</t>
  </si>
  <si>
    <t>6.90%</t>
  </si>
  <si>
    <t>Sublease rental income</t>
  </si>
  <si>
    <t>Lessor operating lease term of expiration</t>
  </si>
  <si>
    <t>through 2033</t>
  </si>
  <si>
    <t>Deferred rent income under lease agreement</t>
  </si>
  <si>
    <t>Minimum [Member]</t>
  </si>
  <si>
    <t>Sublease contract term</t>
  </si>
  <si>
    <t>1 year</t>
  </si>
  <si>
    <t>Maximum [Member]</t>
  </si>
  <si>
    <t>Operating Leases - Schedule of Lease Expense (Details) $ in Thousands</t>
  </si>
  <si>
    <t>Cost of Sales [Member]</t>
  </si>
  <si>
    <t>Operating Expenses [Member]</t>
  </si>
  <si>
    <t>General and Administrative Expenses [Member]</t>
  </si>
  <si>
    <t>Operating Leases - Summary of Future Minimum Rental Payments Under Operating Leases (Details) $ in Thousands</t>
  </si>
  <si>
    <t>Operating Lease Liabilities Payments Due [Abstract]</t>
  </si>
  <si>
    <t>Less impact of discounting</t>
  </si>
  <si>
    <t>Operating lease liability</t>
  </si>
  <si>
    <t>Operating Leases - Schedule of Future Minimum Rental Payments Under Non-Cancelable Operating Leases (Details) $ in Thousands</t>
  </si>
  <si>
    <t>Lessor, Operating Lease, Payments, Fiscal Year Maturity [Abstract]</t>
  </si>
  <si>
    <t>Total future minimum lease payments</t>
  </si>
  <si>
    <t>Non-Related Third Party [Member]</t>
  </si>
  <si>
    <t>Related Party Transactions - Additional Information (Details)</t>
  </si>
  <si>
    <t>Apr. 01, 2019USD ($)gal</t>
  </si>
  <si>
    <t>May 31, 2018USD ($)</t>
  </si>
  <si>
    <t>Mar. 31, 2018USD ($)</t>
  </si>
  <si>
    <t>Sep. 30, 2017Store</t>
  </si>
  <si>
    <t>Sep. 30, 2019USD ($)Store</t>
  </si>
  <si>
    <t>Nov. 18, 2019USD ($)Store$ / galgal</t>
  </si>
  <si>
    <t>Dec. 31, 2018USD ($)Property</t>
  </si>
  <si>
    <t>Jan. 01, 2020gal</t>
  </si>
  <si>
    <t>Oct. 29, 2019USD ($)</t>
  </si>
  <si>
    <t>Jun. 30, 2018USD ($)Store</t>
  </si>
  <si>
    <t>Cost of services</t>
  </si>
  <si>
    <t>Payment of leasehold interest</t>
  </si>
  <si>
    <t>Incentive distribution</t>
  </si>
  <si>
    <t>Rental income</t>
  </si>
  <si>
    <t>Properties Disposed Upon FTC's Requirement [Member]</t>
  </si>
  <si>
    <t>Gain on sales of assets, net</t>
  </si>
  <si>
    <t>Wholesale Fuel Supply Contracts/Rights [Member] | CST Brands Inc. [Member]</t>
  </si>
  <si>
    <t>Equity method investment, ownership percentage</t>
  </si>
  <si>
    <t>17.50%</t>
  </si>
  <si>
    <t>Omnibus Agreement [Member]</t>
  </si>
  <si>
    <t>Accounts payable to related parties, noncurrent</t>
  </si>
  <si>
    <t>Number of Stores | Store</t>
  </si>
  <si>
    <t>Number of retail sites leased to related party | Store</t>
  </si>
  <si>
    <t>Lessor leasing arrangements, operating leases, initial term</t>
  </si>
  <si>
    <t>Amounts payable to fuel purchases and freight commissions to related parties</t>
  </si>
  <si>
    <t>Dividends cash</t>
  </si>
  <si>
    <t>Circle K Stores Inc. [Member] | Properties Disposed Upon FTC's Requirement [Member]</t>
  </si>
  <si>
    <t>Circle K Stores Inc. [Member] | Franchise [Member]</t>
  </si>
  <si>
    <t>Circle K Stores Inc. [Member] | Fuel Sales Transaction [Member]</t>
  </si>
  <si>
    <t>Circle K Stores Inc. [Member] | Fuel Supply Equity Interest Transaction [Member]</t>
  </si>
  <si>
    <t>Circle K Stores Inc. [Member] | Annual Commitment [Member]</t>
  </si>
  <si>
    <t>Fuel purchase agreements | gal</t>
  </si>
  <si>
    <t>Fuel purchase commitments margin payable per gallon | $ / gal</t>
  </si>
  <si>
    <t>Circle K Stores Inc. [Member] | Omnibus Agreement [Member]</t>
  </si>
  <si>
    <t>Cost and expenses incurred</t>
  </si>
  <si>
    <t>Payment of related party charges</t>
  </si>
  <si>
    <t>Circle K Stores Inc. [Member] | Omnibus Agreement [Member] | General and Administrative Expenses [Member]</t>
  </si>
  <si>
    <t>Severance, benefit, and retention costs</t>
  </si>
  <si>
    <t>Circle K Stores Inc. [Member] | Jet-Pep Assets Acquisition [Member]</t>
  </si>
  <si>
    <t>Purchases from related party</t>
  </si>
  <si>
    <t>Circle K Stores Inc. [Member] | Amended and Restated Omnibus Agreement [Member]</t>
  </si>
  <si>
    <t>Account payable settlement by parties</t>
  </si>
  <si>
    <t>CST Brands Inc. [Member]</t>
  </si>
  <si>
    <t>Number of sites sold | Store</t>
  </si>
  <si>
    <t>Rent expense</t>
  </si>
  <si>
    <t>CST Brands Inc. [Member] | CST Marketing and Supply [member]</t>
  </si>
  <si>
    <t>Ownership interest</t>
  </si>
  <si>
    <t>CST Brands Inc. [Member] | Annual Commitment [Member]</t>
  </si>
  <si>
    <t>Initial term of agreement</t>
  </si>
  <si>
    <t>Couche-Tard [Member]</t>
  </si>
  <si>
    <t>Commission on transportation costs</t>
  </si>
  <si>
    <t>Decrease in rental income</t>
  </si>
  <si>
    <t>Number of sites covered by master lease agreement | Site</t>
  </si>
  <si>
    <t>Fuel purchase agreement reduced per gallon | gal</t>
  </si>
  <si>
    <t>Number of remaining fuel deliveries covered by fuel supply agreement | Site</t>
  </si>
  <si>
    <t>Write off of deferred rent income charges</t>
  </si>
  <si>
    <t>DMS [Member] | Subsequent Event [Member]</t>
  </si>
  <si>
    <t>Additional fuel purchase agreement reduced per gallon | gal</t>
  </si>
  <si>
    <t>Topper And Entities [Member]</t>
  </si>
  <si>
    <t>Company Affiliated with a Member of the Board [Member]</t>
  </si>
  <si>
    <t>Cost of services related to public relations and website consulting</t>
  </si>
  <si>
    <t>Related Party Transactions - Revenues from Wholesale Fuel Sales and Real Property Rental Income from Circle K (Details) - USD ($) $ in Thousands</t>
  </si>
  <si>
    <t>Revenue from Related Parties</t>
  </si>
  <si>
    <t>Circle K Stores Inc. [Member] | Rental Income [Member]</t>
  </si>
  <si>
    <t>Related Party Transactions - Common Units Issued to Circle K as Consideration for Amounts Due Under the Terms of the Circle K Omnibus Agreement (Details) - shares</t>
  </si>
  <si>
    <t>Common Units Issued To C S T As Consideration For Amounts Due Under Terms Of Omnibus Agreement [Abstract]</t>
  </si>
  <si>
    <t>Number of Common Units Issued</t>
  </si>
  <si>
    <t>Related Party Transactions - Wholesale Motor Fuel Sales and Real Estate Rentals (Details) - USD ($) $ in Thousands</t>
  </si>
  <si>
    <t>DMS [Member] | Fuel Sales Transaction [Member]</t>
  </si>
  <si>
    <t>DMS [Member] | Rental Income [Member]</t>
  </si>
  <si>
    <t>Environmental Matters - Summary of Environment Liability (Details) - USD ($) $ in Thousands</t>
  </si>
  <si>
    <t>Environmental Exit Cost [Line Items]</t>
  </si>
  <si>
    <t>Environmental Restoration Costs [Member]</t>
  </si>
  <si>
    <t>Provision for new environmental losses</t>
  </si>
  <si>
    <t>Changes in estimates for previously incurred losses</t>
  </si>
  <si>
    <t>Environmental Matters - Additional Information (Details) $ in Millions</t>
  </si>
  <si>
    <t>Environmental Remediation Obligations [Abstract]</t>
  </si>
  <si>
    <t>Other Assets, Miscellaneous, Noncurrent</t>
  </si>
  <si>
    <t>Commitments and Contingencies - Future Minimum Volume Purchase Requirements (Details) gal in Thousands</t>
  </si>
  <si>
    <t>Dec. 31, 2019gal</t>
  </si>
  <si>
    <t>Long Term Commitment Excluding Unconditional Purchase Obligation [Abstract]</t>
  </si>
  <si>
    <t>Commitments and Contingencies - Additional Information (Details) - Assets Held-for-sale [Member]</t>
  </si>
  <si>
    <t>Dec. 31, 2018Store</t>
  </si>
  <si>
    <t>Recorded Third Party Environmental Recoveries [Line Items]</t>
  </si>
  <si>
    <t>Maximum possible civil penalties per day if violates FTC divestiture orders | $</t>
  </si>
  <si>
    <t>Fair Value Measurements - Additional Information (Details) - USD ($) $ in Millions</t>
  </si>
  <si>
    <t>Line of credit facility, fair value of amount outstanding</t>
  </si>
  <si>
    <t>Partners' Capital - Additional Information (Details) - shares</t>
  </si>
  <si>
    <t>Partnership Distributions [Abstract]</t>
  </si>
  <si>
    <t>Partners' Capital Account, Units, Sale of Units</t>
  </si>
  <si>
    <t>Partners' Capital - Partners' Capital Distributions (Details) - USD ($) $ / shares in Units, $ in Thousands</t>
  </si>
  <si>
    <t>Jun. 30, 2019</t>
  </si>
  <si>
    <t>Mar. 31, 2019</t>
  </si>
  <si>
    <t>Record Date</t>
  </si>
  <si>
    <t>Feb. 3,
		2020</t>
  </si>
  <si>
    <t>Nov. 5,
		2019</t>
  </si>
  <si>
    <t>Jul. 30,
		2019</t>
  </si>
  <si>
    <t>May 6,
		2019</t>
  </si>
  <si>
    <t>Feb. 11,
		2019</t>
  </si>
  <si>
    <t>Payment Date</t>
  </si>
  <si>
    <t>Feb. 10,
		2020</t>
  </si>
  <si>
    <t>Nov. 12,
		2019</t>
  </si>
  <si>
    <t>Aug. 6,
		2019</t>
  </si>
  <si>
    <t>May 13,
		2019</t>
  </si>
  <si>
    <t>Feb. 19,
		2019</t>
  </si>
  <si>
    <t>Cash Distribution (per unit)</t>
  </si>
  <si>
    <t>Cash Distribution (in thousands)</t>
  </si>
  <si>
    <t>Equity-Based Compensation - Additional Information (Details) - USD ($) $ in Millions</t>
  </si>
  <si>
    <t>Share-based Compensation Arrangement by Share-based Payment Award [Line Items]</t>
  </si>
  <si>
    <t>Maximum number of common units authorized</t>
  </si>
  <si>
    <t>Partnership Equity-Based Awards [Member]</t>
  </si>
  <si>
    <t>Equity-based employee and directors compensation expense</t>
  </si>
  <si>
    <t>Partnership Equity-Based Awards [Member] | GP Purchase [Member]</t>
  </si>
  <si>
    <t>CST Equity-Based Awards [Member]</t>
  </si>
  <si>
    <t>Shares issued in period</t>
  </si>
  <si>
    <t>Allocated charge upon accelerated vesting of awards</t>
  </si>
  <si>
    <t>CST Equity-Based Awards [Member] | Circle K Omnibus Agreement [Member]</t>
  </si>
  <si>
    <t>Equity-Based Compensation - Summary of Equity-Based Award Activity (Details) - shares</t>
  </si>
  <si>
    <t>Nonvested, Beginning balance</t>
  </si>
  <si>
    <t>Granted</t>
  </si>
  <si>
    <t>Forfeited</t>
  </si>
  <si>
    <t>Vested/Redeemed</t>
  </si>
  <si>
    <t>Nonvested, Ending balance</t>
  </si>
  <si>
    <t>Circle K [Member] | Phantom Units [Member]</t>
  </si>
  <si>
    <t>Circle K [Member] | Phantom Performance Units [Member]</t>
  </si>
  <si>
    <t>Director [Member] | Phantom Units [Member]</t>
  </si>
  <si>
    <t>Income Taxes - Additional Information (Details) - USD ($)</t>
  </si>
  <si>
    <t>Operating Loss Carryforwards [Line Items]</t>
  </si>
  <si>
    <t>Income Tax Holiday, Description</t>
  </si>
  <si>
    <t>As a limited partnership, we are not subject to federal and state income taxes. However, our corporate subsidiaries are subject to income taxes. The Partnership is subject to the statutory requirement that non-qualifying income, as defined by the Internal Revenue Code, cannot exceed 10% of total gross income for the calendar year. If non-qualifying income exceeds this statutory limit, we would be taxed as a corporation. The Partnership’s non-qualifying income did not exceed the statutory limit in any period presented.</t>
  </si>
  <si>
    <t>Federal corporate income tax rate</t>
  </si>
  <si>
    <t>21.00%</t>
  </si>
  <si>
    <t>Net tax benefit due to reduction of net deferred tax liability</t>
  </si>
  <si>
    <t>Tax benefit resulted from valuation allowance release</t>
  </si>
  <si>
    <t>Unrecognized tax benefits</t>
  </si>
  <si>
    <t>Earliest Tax Year [Member] | Federal Tax Authority [Member]</t>
  </si>
  <si>
    <t>Income tax year under examination</t>
  </si>
  <si>
    <t>2016</t>
  </si>
  <si>
    <t>Earliest Tax Year [Member] | State and Local Jurisdiction [Member]</t>
  </si>
  <si>
    <t>Latest Tax Year [Member] | Federal Tax Authority [Member]</t>
  </si>
  <si>
    <t>Latest Tax Year [Member] | State and Local Jurisdiction [Member]</t>
  </si>
  <si>
    <t>Net deferred tax liabilities with respect to the divested sites</t>
  </si>
  <si>
    <t>Income taxes payable with respect to the divested sites</t>
  </si>
  <si>
    <t>Net deferred tax assets with respect to the acquired sites</t>
  </si>
  <si>
    <t>Net deferred tax assets with respect to the divested sites</t>
  </si>
  <si>
    <t>Deferred tax assets, sale leaseback</t>
  </si>
  <si>
    <t>Percentage of qualifying income to gross income</t>
  </si>
  <si>
    <t>Limited Partnership Percentage Of Non Qualifying Income To Gross Income</t>
  </si>
  <si>
    <t>Income Taxes - Schedule of Components of Income Tax Expense (Details) - USD ($) $ in Thousands</t>
  </si>
  <si>
    <t>Income Tax Expense Relatedto Net Income [Abstract]</t>
  </si>
  <si>
    <t>U.S. federal</t>
  </si>
  <si>
    <t>U.S. state</t>
  </si>
  <si>
    <t>Total current</t>
  </si>
  <si>
    <t>Total deferred</t>
  </si>
  <si>
    <t>Income Taxes - Schedule of Difference Between Actual Income Tax Provision and Income Taxes (Details) - USD ($) $ in Thousands</t>
  </si>
  <si>
    <t>Income Taxes Differencebetweenthe Actual Income Tax Provisionand Income Taxes [Abstract]</t>
  </si>
  <si>
    <t>Consolidated income from continuing operations before income taxes - all domestic</t>
  </si>
  <si>
    <t>Income from continuing operations before income taxes of non-taxable entities</t>
  </si>
  <si>
    <t>Loss from continuing operations before income taxes of corporate entities</t>
  </si>
  <si>
    <t>Federal income tax benefit at statutory rate</t>
  </si>
  <si>
    <t>Increase (decrease) due to:</t>
  </si>
  <si>
    <t>Nondeductible expenses</t>
  </si>
  <si>
    <t>Basis difference of acquired assets</t>
  </si>
  <si>
    <t>Tax on gains not recognized for book income</t>
  </si>
  <si>
    <t>Change in valuation allowance</t>
  </si>
  <si>
    <t>State income taxes, net of federal income tax benefit</t>
  </si>
  <si>
    <t>Non-taxable refund</t>
  </si>
  <si>
    <t>Rate change</t>
  </si>
  <si>
    <t>Income Taxes - Components of Deferred Income Tax Assets and Liabilities (Details) - USD ($) $ in Thousands</t>
  </si>
  <si>
    <t>Deferred income tax assets:</t>
  </si>
  <si>
    <t>Operating and finance lease obligations</t>
  </si>
  <si>
    <t>Intangible assets</t>
  </si>
  <si>
    <t>Total deferred income tax assets</t>
  </si>
  <si>
    <t>Deferred income tax liabilities:</t>
  </si>
  <si>
    <t>Deferred rent income</t>
  </si>
  <si>
    <t>Property and equipment</t>
  </si>
  <si>
    <t>Right-of-use assets</t>
  </si>
  <si>
    <t>Other liabilities</t>
  </si>
  <si>
    <t>Total deferred income tax liabilities</t>
  </si>
  <si>
    <t>Net deferred income tax liabilities</t>
  </si>
  <si>
    <t>Income Taxes - Changes in The Valuation Allowance (Details) - Deferred Tax Assets Valuation Allowance [Member] $ in Thousands</t>
  </si>
  <si>
    <t>Income Taxes Changes in Valuation Allowance [Abstract]</t>
  </si>
  <si>
    <t>Charged to costs and expenses</t>
  </si>
  <si>
    <t>Of the 2017 amount charged to costs and expenses, $1.8 million primarily relates to the reduction in the tax rate used to compute the valuation allowance as a result of the Tax Cuts and Jobs Act.</t>
  </si>
  <si>
    <t>Income Taxes - Changes in The Valuation Allowance (Parenthetical) (Details) $ in Millions</t>
  </si>
  <si>
    <t>Deferred Tax Assets Valuation Allowance [Member]</t>
  </si>
  <si>
    <t>Deductions in valuation allowances due to reduction in tax rate</t>
  </si>
  <si>
    <t>Net Income per Limited Partnership Unit - Additional Information (Details)</t>
  </si>
  <si>
    <t>Dec. 31, 2019$ / shares</t>
  </si>
  <si>
    <t>Equity Method Investments And Joint Ventures [Abstract]</t>
  </si>
  <si>
    <t>General Partner Incentive Percentage Of Limited Partner Distribution</t>
  </si>
  <si>
    <t>General Partner Incentive Threshold From Limited Partner Distribution Per Unit</t>
  </si>
  <si>
    <t>Net Income Per Limited Partner Unit - Reconciliation of Net Income and Weighted-Average Units Used in Computing Basic and Diluted Net Income Per Limited Partner Unit (Details) - USD ($) $ / shares in Units, $ in Thousands</t>
  </si>
  <si>
    <t>Numerator:</t>
  </si>
  <si>
    <t>Allocation of distributions in excess of net income</t>
  </si>
  <si>
    <t>Limited partners’ interest in net income - basic and diluted</t>
  </si>
  <si>
    <t>Denominator:</t>
  </si>
  <si>
    <t>Weighted average limited partnership units outstanding - basic</t>
  </si>
  <si>
    <t>Adjustment for phantom units</t>
  </si>
  <si>
    <t>Weighted average limited partnership units outstanding - diluted</t>
  </si>
  <si>
    <t>Net income per limited partnership unit - basic and diluted</t>
  </si>
  <si>
    <t>Distributions paid per common unit</t>
  </si>
  <si>
    <t>Distributions declared (with respect to each respective period) per common unit</t>
  </si>
  <si>
    <t>Excludes 19,075 potentially dilutive securities from the calculation of diluted earnings per common unit because to do so would be antidilutive for 2018.</t>
  </si>
  <si>
    <t>Net Income Per Limited Partner Unit - Reconciliation of Net Income and Weighted-Average Units Used in Computing Basic and Diluted Net Income Per Limited Partner Unit (Parenthetical) (Details)</t>
  </si>
  <si>
    <t>Dec. 31, 2018shares</t>
  </si>
  <si>
    <t>Antidilutive securities excluded from computation of earnings per share, amount</t>
  </si>
  <si>
    <t>Segment Reporting - Additional Information (Details) $ in Millions</t>
  </si>
  <si>
    <t>Oct. 01, 2020USD ($)</t>
  </si>
  <si>
    <t>Jun. 30, 2019SiteRenewalOption</t>
  </si>
  <si>
    <t>Jun. 30, 2018RenewalOption</t>
  </si>
  <si>
    <t>Sep. 30, 2019Site</t>
  </si>
  <si>
    <t>Dec. 31, 2019USD ($)Segment</t>
  </si>
  <si>
    <t>Segment Reporting Information [Line Items]</t>
  </si>
  <si>
    <t>Number of reportable segments | Segment</t>
  </si>
  <si>
    <t>Contract costs, unamortized balance</t>
  </si>
  <si>
    <t>Contract costs, amortization against operating revenues</t>
  </si>
  <si>
    <t>Loss on sale of inventory</t>
  </si>
  <si>
    <t>Base Rent annual increase percentage</t>
  </si>
  <si>
    <t>Lease agreement sever up options description</t>
  </si>
  <si>
    <t>Applegreen has the right to sever up to 10 specifically identified sites, for which notice must be provided prior to the end of the first year, and the effective date will be after the second year. Applegreen has the right to sever up to eight of the remaining 36 sites with proper notice.</t>
  </si>
  <si>
    <t>Lease agreement sever up options</t>
  </si>
  <si>
    <t>Applegreen plc [Member] | Master Fuel Supply and Master Lease Agreements [Member] | Scenario, Forecast [Member]</t>
  </si>
  <si>
    <t>Committed amount to making EMV upgrades</t>
  </si>
  <si>
    <t>Applegreen plc [Member] | Master Fuel Supply and Master Lease Agreements [Member] | U.S. Upper Midwest [Member]</t>
  </si>
  <si>
    <t>Number of sites dealerized | Site</t>
  </si>
  <si>
    <t>Segment Reporting - Schedule of Reportable Segments (Details) - USD ($) $ in Thousands</t>
  </si>
  <si>
    <t>Sep. 30, 2018</t>
  </si>
  <si>
    <t>Jun. 30, 2018</t>
  </si>
  <si>
    <t>Mar. 31, 2018</t>
  </si>
  <si>
    <t>Total revenues</t>
  </si>
  <si>
    <t>Operating income (loss)</t>
  </si>
  <si>
    <t>Fuel Sales to External Customers [Member]</t>
  </si>
  <si>
    <t>Food and Merchandise Sales [Member]</t>
  </si>
  <si>
    <t>Other Revenue [Member]</t>
  </si>
  <si>
    <t>Unallocated [Member]</t>
  </si>
  <si>
    <t>Unallocated [Member] | Fuel Sales to External Customers [Member]</t>
  </si>
  <si>
    <t>Wholesale [Member] | Operating Segments [Member]</t>
  </si>
  <si>
    <t>Wholesale [Member] | Operating Segments [Member] | Fuel Sales to External Customers [Member]</t>
  </si>
  <si>
    <t>Wholesale [Member] | Operating Segments [Member] | Other Revenue [Member]</t>
  </si>
  <si>
    <t>Wholesale [Member] | Intersegment [Member] | Fuel Sales to External Customers [Member]</t>
  </si>
  <si>
    <t>Retail [Member] | Operating Segments [Member]</t>
  </si>
  <si>
    <t>Retail [Member] | Operating Segments [Member] | Fuel Sales to External Customers [Member]</t>
  </si>
  <si>
    <t>Retail [Member] | Operating Segments [Member] | Food and Merchandise Sales [Member]</t>
  </si>
  <si>
    <t>Segment Reporting - Schedule of Reportable Segments (Parenthetical) (Details) $ in Thousands</t>
  </si>
  <si>
    <t>Operating leases payment</t>
  </si>
  <si>
    <t>ASU 2016-02 [Member] | Wholesale [Member]</t>
  </si>
  <si>
    <t>ASU 2016-02 [Member] | Retail [Member]</t>
  </si>
  <si>
    <t>Segment Reporting - Summary of Receivables Relating to Revenue Streams (Details) - USD ($) $ in Thousands</t>
  </si>
  <si>
    <t>Total accounts receivable</t>
  </si>
  <si>
    <t>Receivables from Fuel and Merchandise Sales [Member]</t>
  </si>
  <si>
    <t>Receivables for Rent and Other Lease-related Charges [Member]</t>
  </si>
  <si>
    <t>Supplemental Cash Flow Information - Changes in Operating Assets and Liabilities (Details) - USD ($) $ in Thousands</t>
  </si>
  <si>
    <t>Decrease (increase):</t>
  </si>
  <si>
    <t>Accounts receivable</t>
  </si>
  <si>
    <t>Increase (decrease):</t>
  </si>
  <si>
    <t>Includes a $14.2 million payment to Circle K as partial settlement of omnibus charges; see Note 13 for additional information.</t>
  </si>
  <si>
    <t>Supplemental Cash Flow Information - Changes in Operating Assets and Liabilities (Parenthetical) (Details) - USD ($) $ in Thousands</t>
  </si>
  <si>
    <t>Amended and Restated Omnibus Agreement [Member] | Circle K Stores Inc. [Member]</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Circle K Omnibus Agreement fees settled in our common units</t>
  </si>
  <si>
    <t>Sale of property and equipment in Section 1031 like-kind exchange transactions</t>
  </si>
  <si>
    <t>Issuance of capital lease obligations and recognition of asset retirement obligation related to Getty lease</t>
  </si>
  <si>
    <t>Lease liabilities arising from obtaining right-of-use assets</t>
  </si>
  <si>
    <t>Net charge to equity as a result of the Closed Asset Exchange Transactions</t>
  </si>
  <si>
    <t>Quarterly Financial Data (Unaudited) - Schedule of Quarterly Financial Information (Details) - USD ($) $ / shares in Units, $ in Thousands</t>
  </si>
  <si>
    <t>Net income (loss) attributable to limited partners</t>
  </si>
  <si>
    <t>Basic and diluted earnings (loss) per common unit</t>
  </si>
  <si>
    <t>Separation Benefits - Additional Information (Details) $ in Millions</t>
  </si>
  <si>
    <t>Mar. 31, 2019USD ($)</t>
  </si>
  <si>
    <t>Jun. 30, 2017USD ($)</t>
  </si>
  <si>
    <t>Restructuring Cost And Reserve [Line Items]</t>
  </si>
  <si>
    <t>Number of remaining operated sites | Store</t>
  </si>
  <si>
    <t>Separate benefit costs</t>
  </si>
  <si>
    <t>Litigation settlement, amount awarded to plaintiff</t>
  </si>
  <si>
    <t>Restructuring charge</t>
  </si>
  <si>
    <t>Spinoff [Member] | General and Administrative Expenses [Member]</t>
  </si>
  <si>
    <t>Severance and benefit costs</t>
  </si>
  <si>
    <t>Separation Benefits - Schedule of Accrued Separation Benefits (Details) - USD ($) $ in Thousands</t>
  </si>
  <si>
    <t>Termination Benefits [Abstract]</t>
  </si>
  <si>
    <t>Provision for separation benefits</t>
  </si>
  <si>
    <t>Separation benefits paid</t>
  </si>
  <si>
    <t>Subsequent Events and Pending Transactions - Additional Information (Details) $ in Thousands</t>
  </si>
  <si>
    <t>Jan. 15, 2020USD ($)SiteTradingdayRetailsiteshares</t>
  </si>
  <si>
    <t>Nov. 19, 2019SiteProperty</t>
  </si>
  <si>
    <t>Subsequent Event [Line Items]</t>
  </si>
  <si>
    <t>CST Fuel Supply Exchange Agreement [Member] | CST Brands Inc. [Member]</t>
  </si>
  <si>
    <t>Circle K Stores Inc. [Member] | CST Fuel Supply Exchange Agreement [Member]</t>
  </si>
  <si>
    <t>Number of owned and leased convenience store properties transferred to partnership | Property</t>
  </si>
  <si>
    <t>Circle K Stores Inc. [Member] | CST Fuel Supply Exchange Agreement [Member] | CST Brands Inc. [Member]</t>
  </si>
  <si>
    <t>Subsequent Event [Member] | Sellers [Member] | Asset Purchase Agreement [Member] | Retail and Wholesale Acquisition [Member]</t>
  </si>
  <si>
    <t>Number of retail stores operated | Retailsite</t>
  </si>
  <si>
    <t>Number of wholesale fuel distribution | Site</t>
  </si>
  <si>
    <t>Number of third-party wholesale dealer contracts | Site</t>
  </si>
  <si>
    <t>Number of minimum leasehold interests | Site</t>
  </si>
  <si>
    <t>Number of newly issued common units</t>
  </si>
  <si>
    <t>842,891</t>
  </si>
  <si>
    <t>Number of newly issued common units value</t>
  </si>
  <si>
    <t>Period for calculation of VWAP</t>
  </si>
  <si>
    <t>20 days</t>
  </si>
  <si>
    <t>Subsequent Event [Member] | Sellers [Member] | Asset Purchase Agreement [Member] | Retail Acquisition [Member]</t>
  </si>
  <si>
    <t>Indemnification obligation assertion period</t>
  </si>
  <si>
    <t>Indemnification obligation aggregate amount</t>
  </si>
  <si>
    <t>Topper Group Omnibus Agreement [Member] | Subsequent Event [Member]</t>
  </si>
  <si>
    <t>Partnership agreement effective date</t>
  </si>
  <si>
    <t>Jan. 1,
		2020</t>
  </si>
  <si>
    <t>Topper Group Omnibus Agreement [Member] | Subsequent Event [Member] | Topper Group [Member]</t>
  </si>
  <si>
    <t>Right of termination prior written notice period</t>
  </si>
  <si>
    <t>Topper Group Omnibus Agreement [Member] | Subsequent Event [Member] | The General Partner [Member]</t>
  </si>
  <si>
    <t>60 days</t>
  </si>
  <si>
    <t>Equity Restructuring Agreement [Member]</t>
  </si>
  <si>
    <t>Distribution made to limited partner date of record</t>
  </si>
  <si>
    <t>Feb. 6,
		2020</t>
  </si>
  <si>
    <t>Equity Restructuring Agreement [Member] | Subsequent Event [Member] | DM CAP Holdings [Member] | IDRs [Member]</t>
  </si>
  <si>
    <t>Common unit issued | shares</t>
  </si>
  <si>
    <t>Common unit issued value</t>
  </si>
  <si>
    <t>Number of volume weighted average trading price business days | Tradingday</t>
  </si>
  <si>
    <t>Number of business days prior to execution of agreement | Tradingday</t>
  </si>
  <si>
    <t>Wholesale Fuel Supply Contracts/Rights [Member] | CST Fuel Supply Exchange Agreement [Member]</t>
  </si>
  <si>
    <t>Number of additional sites | Sit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_);(#,##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B19" s="4" t="s">
        <v>15</v>
      </c>
    </row>
    <row r="20" spans="1:4">
      <c r="A20" s="4" t="s">
        <v>34</v>
      </c>
      <c r="D20" s="5" t="n">
        <v>309</v>
      </c>
    </row>
    <row r="21" spans="1:4">
      <c r="A21" s="4" t="s">
        <v>35</v>
      </c>
      <c r="C21" s="6" t="n">
        <v>3702311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5</v>
      </c>
    </row>
    <row r="33" spans="1:4">
      <c r="A33" s="4" t="s">
        <v>57</v>
      </c>
      <c r="B33" s="4" t="s">
        <v>28</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5</v>
      </c>
    </row>
    <row r="2" spans="1:3">
      <c r="A2" s="3" t="s">
        <v>978</v>
      </c>
    </row>
    <row r="3" spans="1:3">
      <c r="A3" s="4" t="s">
        <v>670</v>
      </c>
      <c r="B3" s="5" t="n">
        <v>256</v>
      </c>
      <c r="C3" s="5" t="n">
        <v>1167</v>
      </c>
    </row>
    <row r="4" spans="1:3">
      <c r="A4" s="4" t="s">
        <v>979</v>
      </c>
      <c r="B4" s="6" t="n">
        <v>26003</v>
      </c>
      <c r="C4" s="6" t="n">
        <v>13626</v>
      </c>
    </row>
    <row r="5" spans="1:3">
      <c r="A5" s="4" t="s">
        <v>91</v>
      </c>
      <c r="B5" s="6" t="n">
        <v>8075</v>
      </c>
      <c r="C5" s="6" t="n">
        <v>7593</v>
      </c>
    </row>
    <row r="6" spans="1:3">
      <c r="A6" s="4" t="s">
        <v>980</v>
      </c>
      <c r="B6" s="6" t="n">
        <v>8736</v>
      </c>
      <c r="C6" s="6" t="n">
        <v>1593</v>
      </c>
    </row>
    <row r="7" spans="1:3">
      <c r="A7" s="4" t="s">
        <v>78</v>
      </c>
      <c r="B7" s="6" t="n">
        <v>2535</v>
      </c>
      <c r="C7" s="6" t="n">
        <v>1280</v>
      </c>
    </row>
    <row r="8" spans="1:3">
      <c r="A8" s="4" t="s">
        <v>981</v>
      </c>
      <c r="B8" s="6" t="n">
        <v>45605</v>
      </c>
      <c r="C8" s="6" t="n">
        <v>25259</v>
      </c>
    </row>
    <row r="9" spans="1:3">
      <c r="A9" s="3" t="s">
        <v>982</v>
      </c>
    </row>
    <row r="10" spans="1:3">
      <c r="A10" s="4" t="s">
        <v>983</v>
      </c>
      <c r="B10" s="6" t="n">
        <v>1249</v>
      </c>
      <c r="C10" s="6" t="n">
        <v>1081</v>
      </c>
    </row>
    <row r="11" spans="1:3">
      <c r="A11" s="4" t="s">
        <v>984</v>
      </c>
      <c r="B11" s="6" t="n">
        <v>44095</v>
      </c>
      <c r="C11" s="6" t="n">
        <v>43873</v>
      </c>
    </row>
    <row r="12" spans="1:3">
      <c r="A12" s="4" t="s">
        <v>985</v>
      </c>
      <c r="B12" s="6" t="n">
        <v>19630</v>
      </c>
    </row>
    <row r="13" spans="1:3">
      <c r="A13" s="4" t="s">
        <v>986</v>
      </c>
      <c r="C13" s="6" t="n">
        <v>234</v>
      </c>
    </row>
    <row r="14" spans="1:3">
      <c r="A14" s="4" t="s">
        <v>987</v>
      </c>
      <c r="B14" s="6" t="n">
        <v>64974</v>
      </c>
      <c r="C14" s="6" t="n">
        <v>45188</v>
      </c>
    </row>
    <row r="15" spans="1:3">
      <c r="A15" s="4" t="s">
        <v>988</v>
      </c>
      <c r="B15" s="5" t="n">
        <v>19369</v>
      </c>
      <c r="C15" s="5" t="n">
        <v>199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9</v>
      </c>
      <c r="B1" s="2" t="s">
        <v>1</v>
      </c>
    </row>
    <row r="2" spans="1:3">
      <c r="B2" s="2" t="s">
        <v>501</v>
      </c>
    </row>
    <row r="3" spans="1:3">
      <c r="A3" s="3" t="s">
        <v>990</v>
      </c>
    </row>
    <row r="4" spans="1:3">
      <c r="A4" s="4" t="s">
        <v>578</v>
      </c>
      <c r="B4" s="5" t="n">
        <v>5495</v>
      </c>
    </row>
    <row r="5" spans="1:3">
      <c r="A5" s="4" t="s">
        <v>991</v>
      </c>
      <c r="B5" s="5" t="n">
        <v>-5495</v>
      </c>
      <c r="C5" s="4" t="s">
        <v>118</v>
      </c>
    </row>
    <row r="6" spans="1:3"/>
    <row r="7" spans="1:3">
      <c r="A7" s="4" t="s">
        <v>118</v>
      </c>
      <c r="B7" s="4" t="s">
        <v>992</v>
      </c>
    </row>
  </sheetData>
  <mergeCells count="5">
    <mergeCell ref="A1:A2"/>
    <mergeCell ref="B1:C1"/>
    <mergeCell ref="B2:C2"/>
    <mergeCell ref="A6:C6"/>
    <mergeCell ref="B7:C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501</v>
      </c>
    </row>
    <row r="3" spans="1:2">
      <c r="A3" s="4" t="s">
        <v>994</v>
      </c>
    </row>
    <row r="4" spans="1:2">
      <c r="A4" s="3" t="s">
        <v>990</v>
      </c>
    </row>
    <row r="5" spans="1:2">
      <c r="A5" s="4" t="s">
        <v>995</v>
      </c>
      <c r="B5" s="9" t="n">
        <v>1.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996</v>
      </c>
      <c r="B1" s="2" t="s">
        <v>1</v>
      </c>
    </row>
    <row r="2" spans="1:2">
      <c r="B2" s="2" t="s">
        <v>997</v>
      </c>
    </row>
    <row r="3" spans="1:2">
      <c r="A3" s="3" t="s">
        <v>998</v>
      </c>
    </row>
    <row r="4" spans="1:2">
      <c r="A4" s="4" t="s">
        <v>999</v>
      </c>
      <c r="B4" s="4" t="s">
        <v>446</v>
      </c>
    </row>
    <row r="5" spans="1:2">
      <c r="A5" s="4" t="s">
        <v>1000</v>
      </c>
      <c r="B5" s="12" t="n">
        <v>0.503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1</v>
      </c>
      <c r="C1" s="2" t="s">
        <v>1</v>
      </c>
    </row>
    <row r="2" spans="1:5">
      <c r="C2" s="2" t="s">
        <v>2</v>
      </c>
      <c r="D2" s="2" t="s">
        <v>65</v>
      </c>
      <c r="E2" s="2" t="s">
        <v>105</v>
      </c>
    </row>
    <row r="3" spans="1:5">
      <c r="A3" s="3" t="s">
        <v>1002</v>
      </c>
    </row>
    <row r="4" spans="1:5">
      <c r="A4" s="4" t="s">
        <v>184</v>
      </c>
      <c r="C4" s="5" t="n">
        <v>72427</v>
      </c>
      <c r="D4" s="5" t="n">
        <v>75599</v>
      </c>
      <c r="E4" s="5" t="n">
        <v>83786</v>
      </c>
    </row>
    <row r="5" spans="1:5">
      <c r="A5" s="4" t="s">
        <v>1003</v>
      </c>
      <c r="C5" s="6" t="n">
        <v>-54884</v>
      </c>
      <c r="D5" s="6" t="n">
        <v>-71927</v>
      </c>
      <c r="E5" s="6" t="n">
        <v>-64965</v>
      </c>
    </row>
    <row r="6" spans="1:5">
      <c r="A6" s="4" t="s">
        <v>1004</v>
      </c>
      <c r="C6" s="5" t="n">
        <v>17543</v>
      </c>
      <c r="D6" s="5" t="n">
        <v>3672</v>
      </c>
      <c r="E6" s="5" t="n">
        <v>18821</v>
      </c>
    </row>
    <row r="7" spans="1:5">
      <c r="A7" s="3" t="s">
        <v>1005</v>
      </c>
    </row>
    <row r="8" spans="1:5">
      <c r="A8" s="4" t="s">
        <v>1006</v>
      </c>
      <c r="C8" s="6" t="n">
        <v>34454369</v>
      </c>
      <c r="D8" s="6" t="n">
        <v>34345298</v>
      </c>
      <c r="E8" s="6" t="n">
        <v>33844823</v>
      </c>
    </row>
    <row r="9" spans="1:5">
      <c r="A9" s="4" t="s">
        <v>1007</v>
      </c>
      <c r="B9" s="4" t="s">
        <v>118</v>
      </c>
      <c r="C9" s="6" t="n">
        <v>30432</v>
      </c>
      <c r="E9" s="6" t="n">
        <v>10522</v>
      </c>
    </row>
    <row r="10" spans="1:5">
      <c r="A10" s="4" t="s">
        <v>1008</v>
      </c>
      <c r="C10" s="6" t="n">
        <v>34484801</v>
      </c>
      <c r="D10" s="6" t="n">
        <v>34345298</v>
      </c>
      <c r="E10" s="6" t="n">
        <v>33855345</v>
      </c>
    </row>
    <row r="11" spans="1:5">
      <c r="A11" s="4" t="s">
        <v>1009</v>
      </c>
      <c r="C11" s="7" t="n">
        <v>0.51</v>
      </c>
      <c r="D11" s="7" t="n">
        <v>0.11</v>
      </c>
      <c r="E11" s="7" t="n">
        <v>0.5600000000000001</v>
      </c>
    </row>
    <row r="12" spans="1:5">
      <c r="A12" s="4" t="s">
        <v>1010</v>
      </c>
      <c r="C12" s="13" t="n">
        <v>2.1</v>
      </c>
      <c r="D12" s="13" t="n">
        <v>2.2025</v>
      </c>
      <c r="E12" s="13" t="n">
        <v>2.48</v>
      </c>
    </row>
    <row r="13" spans="1:5">
      <c r="A13" s="4" t="s">
        <v>1011</v>
      </c>
      <c r="C13" s="12" t="n">
        <v>2.1</v>
      </c>
      <c r="D13" s="12" t="n">
        <v>2.1</v>
      </c>
      <c r="E13" s="12" t="n">
        <v>2.495</v>
      </c>
    </row>
    <row r="14" spans="1:5"/>
    <row r="15" spans="1:5">
      <c r="A15" s="4" t="s">
        <v>118</v>
      </c>
      <c r="B15" s="4" t="s">
        <v>1012</v>
      </c>
    </row>
  </sheetData>
  <mergeCells count="4">
    <mergeCell ref="A1:B2"/>
    <mergeCell ref="C1:E1"/>
    <mergeCell ref="A14:D14"/>
    <mergeCell ref="B15:D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13</v>
      </c>
      <c r="B1" s="2" t="s">
        <v>1</v>
      </c>
    </row>
    <row r="2" spans="1:2">
      <c r="B2" s="2" t="s">
        <v>1014</v>
      </c>
    </row>
    <row r="3" spans="1:2">
      <c r="A3" s="3" t="s">
        <v>251</v>
      </c>
    </row>
    <row r="4" spans="1:2">
      <c r="A4" s="4" t="s">
        <v>1015</v>
      </c>
      <c r="B4" s="6" t="n">
        <v>1907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18"/>
    <col customWidth="1" max="6" min="6" width="80"/>
    <col customWidth="1" max="7" min="7" width="21"/>
    <col customWidth="1" max="8" min="8" width="21"/>
  </cols>
  <sheetData>
    <row r="1" spans="1:8">
      <c r="A1" s="1" t="s">
        <v>1016</v>
      </c>
      <c r="B1" s="2" t="s">
        <v>1017</v>
      </c>
      <c r="C1" s="2" t="s">
        <v>1018</v>
      </c>
      <c r="D1" s="2" t="s">
        <v>1019</v>
      </c>
      <c r="E1" s="2" t="s">
        <v>1020</v>
      </c>
      <c r="F1" s="2" t="s">
        <v>1021</v>
      </c>
      <c r="G1" s="2" t="s">
        <v>500</v>
      </c>
      <c r="H1" s="2" t="s">
        <v>501</v>
      </c>
    </row>
    <row r="2" spans="1:8">
      <c r="A2" s="3" t="s">
        <v>1022</v>
      </c>
    </row>
    <row r="3" spans="1:8">
      <c r="A3" s="4" t="s">
        <v>1023</v>
      </c>
      <c r="F3" s="6" t="n">
        <v>2</v>
      </c>
    </row>
    <row r="4" spans="1:8">
      <c r="A4" s="4" t="s">
        <v>1024</v>
      </c>
      <c r="F4" s="9" t="n">
        <v>6.5</v>
      </c>
      <c r="G4" s="9" t="n">
        <v>5.7</v>
      </c>
    </row>
    <row r="5" spans="1:8">
      <c r="A5" s="4" t="s">
        <v>1025</v>
      </c>
      <c r="F5" s="6" t="n">
        <v>1</v>
      </c>
      <c r="G5" s="9" t="n">
        <v>0.9</v>
      </c>
      <c r="H5" s="9" t="n">
        <v>0.6</v>
      </c>
    </row>
    <row r="6" spans="1:8">
      <c r="A6" s="4" t="s">
        <v>647</v>
      </c>
    </row>
    <row r="7" spans="1:8">
      <c r="A7" s="3" t="s">
        <v>1022</v>
      </c>
    </row>
    <row r="8" spans="1:8">
      <c r="A8" s="4" t="s">
        <v>1026</v>
      </c>
      <c r="F8" s="8" t="n">
        <v>0.5</v>
      </c>
    </row>
    <row r="9" spans="1:8">
      <c r="A9" s="4" t="s">
        <v>651</v>
      </c>
      <c r="F9" s="9" t="n">
        <v>4.5</v>
      </c>
    </row>
    <row r="10" spans="1:8">
      <c r="A10" s="4" t="s">
        <v>426</v>
      </c>
    </row>
    <row r="11" spans="1:8">
      <c r="A11" s="3" t="s">
        <v>1022</v>
      </c>
    </row>
    <row r="12" spans="1:8">
      <c r="A12" s="4" t="s">
        <v>427</v>
      </c>
      <c r="C12" s="4" t="s">
        <v>428</v>
      </c>
      <c r="D12" s="4" t="s">
        <v>428</v>
      </c>
    </row>
    <row r="13" spans="1:8">
      <c r="A13" s="4" t="s">
        <v>429</v>
      </c>
      <c r="C13" s="6" t="n">
        <v>4</v>
      </c>
      <c r="D13" s="6" t="n">
        <v>4</v>
      </c>
    </row>
    <row r="14" spans="1:8">
      <c r="A14" s="4" t="s">
        <v>430</v>
      </c>
      <c r="C14" s="4" t="s">
        <v>431</v>
      </c>
      <c r="D14" s="4" t="s">
        <v>431</v>
      </c>
    </row>
    <row r="15" spans="1:8">
      <c r="A15" s="4" t="s">
        <v>432</v>
      </c>
      <c r="C15" s="4" t="s">
        <v>433</v>
      </c>
      <c r="F15" s="4" t="s">
        <v>434</v>
      </c>
    </row>
    <row r="16" spans="1:8">
      <c r="A16" s="4" t="s">
        <v>1027</v>
      </c>
      <c r="C16" s="4" t="s">
        <v>770</v>
      </c>
    </row>
    <row r="17" spans="1:8">
      <c r="A17" s="4" t="s">
        <v>1028</v>
      </c>
      <c r="C17" s="4" t="s">
        <v>1029</v>
      </c>
    </row>
    <row r="18" spans="1:8">
      <c r="A18" s="4" t="s">
        <v>1030</v>
      </c>
      <c r="C18" s="4" t="s">
        <v>55</v>
      </c>
    </row>
    <row r="19" spans="1:8">
      <c r="A19" s="4" t="s">
        <v>1031</v>
      </c>
    </row>
    <row r="20" spans="1:8">
      <c r="A20" s="3" t="s">
        <v>1022</v>
      </c>
    </row>
    <row r="21" spans="1:8">
      <c r="A21" s="4" t="s">
        <v>1032</v>
      </c>
      <c r="B21" s="9" t="n">
        <v>2.2</v>
      </c>
    </row>
    <row r="22" spans="1:8">
      <c r="A22" s="4" t="s">
        <v>1033</v>
      </c>
    </row>
    <row r="23" spans="1:8">
      <c r="A23" s="3" t="s">
        <v>1022</v>
      </c>
    </row>
    <row r="24" spans="1:8">
      <c r="A24" s="4" t="s">
        <v>1034</v>
      </c>
      <c r="C24" s="6" t="n">
        <v>46</v>
      </c>
      <c r="E24" s="6" t="n">
        <v>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035</v>
      </c>
      <c r="B1" s="2" t="s">
        <v>590</v>
      </c>
      <c r="J1" s="2" t="s">
        <v>1</v>
      </c>
    </row>
    <row r="2" spans="1:13">
      <c r="B2" s="2" t="s">
        <v>2</v>
      </c>
      <c r="C2" s="2" t="s">
        <v>642</v>
      </c>
      <c r="D2" s="2" t="s">
        <v>900</v>
      </c>
      <c r="E2" s="2" t="s">
        <v>901</v>
      </c>
      <c r="F2" s="2" t="s">
        <v>65</v>
      </c>
      <c r="G2" s="2" t="s">
        <v>1036</v>
      </c>
      <c r="H2" s="2" t="s">
        <v>1037</v>
      </c>
      <c r="I2" s="2" t="s">
        <v>1038</v>
      </c>
      <c r="J2" s="2" t="s">
        <v>2</v>
      </c>
      <c r="L2" s="2" t="s">
        <v>65</v>
      </c>
      <c r="M2" s="2" t="s">
        <v>105</v>
      </c>
    </row>
    <row r="3" spans="1:13">
      <c r="A3" s="3" t="s">
        <v>1022</v>
      </c>
    </row>
    <row r="4" spans="1:13">
      <c r="A4" s="4" t="s">
        <v>1039</v>
      </c>
      <c r="B4" s="5" t="n">
        <v>512379</v>
      </c>
      <c r="C4" s="5" t="n">
        <v>559736</v>
      </c>
      <c r="D4" s="5" t="n">
        <v>605528</v>
      </c>
      <c r="E4" s="5" t="n">
        <v>471786</v>
      </c>
      <c r="F4" s="5" t="n">
        <v>547242</v>
      </c>
      <c r="G4" s="5" t="n">
        <v>670810</v>
      </c>
      <c r="H4" s="5" t="n">
        <v>673295</v>
      </c>
      <c r="I4" s="5" t="n">
        <v>554570</v>
      </c>
      <c r="J4" s="5" t="n">
        <v>2149429</v>
      </c>
      <c r="L4" s="5" t="n">
        <v>2445917</v>
      </c>
      <c r="M4" s="5" t="n">
        <v>2094827</v>
      </c>
    </row>
    <row r="5" spans="1:13">
      <c r="A5" s="4" t="s">
        <v>822</v>
      </c>
      <c r="J5" s="6" t="n">
        <v>90139</v>
      </c>
      <c r="L5" s="6" t="n">
        <v>85642</v>
      </c>
      <c r="M5" s="6" t="n">
        <v>86314</v>
      </c>
    </row>
    <row r="6" spans="1:13">
      <c r="A6" s="4" t="s">
        <v>110</v>
      </c>
      <c r="J6" s="6" t="n">
        <v>14768</v>
      </c>
      <c r="L6" s="6" t="n">
        <v>14948</v>
      </c>
      <c r="M6" s="6" t="n">
        <v>14906</v>
      </c>
    </row>
    <row r="7" spans="1:13">
      <c r="A7" s="4" t="s">
        <v>1040</v>
      </c>
      <c r="B7" s="5" t="n">
        <v>9441</v>
      </c>
      <c r="C7" s="5" t="n">
        <v>12349</v>
      </c>
      <c r="D7" s="5" t="n">
        <v>13920</v>
      </c>
      <c r="E7" s="5" t="n">
        <v>7612</v>
      </c>
      <c r="F7" s="5" t="n">
        <v>15504</v>
      </c>
      <c r="G7" s="5" t="n">
        <v>13652</v>
      </c>
      <c r="H7" s="5" t="n">
        <v>-1568</v>
      </c>
      <c r="I7" s="5" t="n">
        <v>7424</v>
      </c>
      <c r="J7" s="6" t="n">
        <v>43322</v>
      </c>
      <c r="K7" s="4" t="s">
        <v>118</v>
      </c>
      <c r="L7" s="6" t="n">
        <v>35012</v>
      </c>
      <c r="M7" s="6" t="n">
        <v>32419</v>
      </c>
    </row>
    <row r="8" spans="1:13">
      <c r="A8" s="4" t="s">
        <v>1041</v>
      </c>
    </row>
    <row r="9" spans="1:13">
      <c r="A9" s="3" t="s">
        <v>1022</v>
      </c>
    </row>
    <row r="10" spans="1:13">
      <c r="A10" s="4" t="s">
        <v>1039</v>
      </c>
      <c r="J10" s="6" t="n">
        <v>2007021</v>
      </c>
      <c r="L10" s="6" t="n">
        <v>2259288</v>
      </c>
      <c r="M10" s="6" t="n">
        <v>1901795</v>
      </c>
    </row>
    <row r="11" spans="1:13">
      <c r="A11" s="4" t="s">
        <v>1042</v>
      </c>
    </row>
    <row r="12" spans="1:13">
      <c r="A12" s="3" t="s">
        <v>1022</v>
      </c>
    </row>
    <row r="13" spans="1:13">
      <c r="A13" s="4" t="s">
        <v>1039</v>
      </c>
      <c r="J13" s="6" t="n">
        <v>49382</v>
      </c>
      <c r="L13" s="6" t="n">
        <v>97603</v>
      </c>
      <c r="M13" s="6" t="n">
        <v>104362</v>
      </c>
    </row>
    <row r="14" spans="1:13">
      <c r="A14" s="4" t="s">
        <v>1043</v>
      </c>
    </row>
    <row r="15" spans="1:13">
      <c r="A15" s="3" t="s">
        <v>1022</v>
      </c>
    </row>
    <row r="16" spans="1:13">
      <c r="A16" s="4" t="s">
        <v>1039</v>
      </c>
      <c r="J16" s="6" t="n">
        <v>2887</v>
      </c>
      <c r="L16" s="6" t="n">
        <v>3384</v>
      </c>
      <c r="M16" s="6" t="n">
        <v>2356</v>
      </c>
    </row>
    <row r="17" spans="1:13">
      <c r="A17" s="4" t="s">
        <v>1044</v>
      </c>
    </row>
    <row r="18" spans="1:13">
      <c r="A18" s="3" t="s">
        <v>1022</v>
      </c>
    </row>
    <row r="19" spans="1:13">
      <c r="A19" s="4" t="s">
        <v>1039</v>
      </c>
      <c r="J19" s="6" t="n">
        <v>-306070</v>
      </c>
      <c r="L19" s="6" t="n">
        <v>-425610</v>
      </c>
      <c r="M19" s="6" t="n">
        <v>-281561</v>
      </c>
    </row>
    <row r="20" spans="1:13">
      <c r="A20" s="4" t="s">
        <v>1040</v>
      </c>
      <c r="J20" s="6" t="n">
        <v>-73166</v>
      </c>
      <c r="K20" s="4" t="s">
        <v>118</v>
      </c>
      <c r="L20" s="6" t="n">
        <v>-91265</v>
      </c>
      <c r="M20" s="6" t="n">
        <v>-81942</v>
      </c>
    </row>
    <row r="21" spans="1:13">
      <c r="A21" s="4" t="s">
        <v>1045</v>
      </c>
    </row>
    <row r="22" spans="1:13">
      <c r="A22" s="3" t="s">
        <v>1022</v>
      </c>
    </row>
    <row r="23" spans="1:13">
      <c r="A23" s="4" t="s">
        <v>1039</v>
      </c>
      <c r="J23" s="6" t="n">
        <v>-306070</v>
      </c>
      <c r="L23" s="6" t="n">
        <v>-425610</v>
      </c>
      <c r="M23" s="6" t="n">
        <v>-281561</v>
      </c>
    </row>
    <row r="24" spans="1:13">
      <c r="A24" s="4" t="s">
        <v>1046</v>
      </c>
    </row>
    <row r="25" spans="1:13">
      <c r="A25" s="3" t="s">
        <v>1022</v>
      </c>
    </row>
    <row r="26" spans="1:13">
      <c r="A26" s="4" t="s">
        <v>1039</v>
      </c>
      <c r="J26" s="6" t="n">
        <v>1999931</v>
      </c>
      <c r="L26" s="6" t="n">
        <v>2219625</v>
      </c>
      <c r="M26" s="6" t="n">
        <v>1884669</v>
      </c>
    </row>
    <row r="27" spans="1:13">
      <c r="A27" s="4" t="s">
        <v>822</v>
      </c>
      <c r="J27" s="6" t="n">
        <v>81427</v>
      </c>
      <c r="L27" s="6" t="n">
        <v>77404</v>
      </c>
      <c r="M27" s="6" t="n">
        <v>79344</v>
      </c>
    </row>
    <row r="28" spans="1:13">
      <c r="A28" s="4" t="s">
        <v>110</v>
      </c>
      <c r="J28" s="6" t="n">
        <v>14768</v>
      </c>
      <c r="L28" s="6" t="n">
        <v>14948</v>
      </c>
      <c r="M28" s="6" t="n">
        <v>14906</v>
      </c>
    </row>
    <row r="29" spans="1:13">
      <c r="A29" s="4" t="s">
        <v>1040</v>
      </c>
      <c r="J29" s="6" t="n">
        <v>113299</v>
      </c>
      <c r="K29" s="4" t="s">
        <v>118</v>
      </c>
      <c r="L29" s="6" t="n">
        <v>117848</v>
      </c>
      <c r="M29" s="6" t="n">
        <v>108624</v>
      </c>
    </row>
    <row r="30" spans="1:13">
      <c r="A30" s="4" t="s">
        <v>1047</v>
      </c>
    </row>
    <row r="31" spans="1:13">
      <c r="A31" s="3" t="s">
        <v>1022</v>
      </c>
    </row>
    <row r="32" spans="1:13">
      <c r="A32" s="4" t="s">
        <v>1039</v>
      </c>
      <c r="J32" s="6" t="n">
        <v>1609547</v>
      </c>
      <c r="L32" s="6" t="n">
        <v>1713227</v>
      </c>
      <c r="M32" s="6" t="n">
        <v>1521408</v>
      </c>
    </row>
    <row r="33" spans="1:13">
      <c r="A33" s="4" t="s">
        <v>1048</v>
      </c>
    </row>
    <row r="34" spans="1:13">
      <c r="A34" s="3" t="s">
        <v>1022</v>
      </c>
    </row>
    <row r="35" spans="1:13">
      <c r="A35" s="4" t="s">
        <v>1039</v>
      </c>
      <c r="J35" s="6" t="n">
        <v>2887</v>
      </c>
      <c r="L35" s="6" t="n">
        <v>3384</v>
      </c>
      <c r="M35" s="6" t="n">
        <v>2356</v>
      </c>
    </row>
    <row r="36" spans="1:13">
      <c r="A36" s="4" t="s">
        <v>1049</v>
      </c>
    </row>
    <row r="37" spans="1:13">
      <c r="A37" s="3" t="s">
        <v>1022</v>
      </c>
    </row>
    <row r="38" spans="1:13">
      <c r="A38" s="4" t="s">
        <v>1039</v>
      </c>
      <c r="J38" s="6" t="n">
        <v>306070</v>
      </c>
      <c r="L38" s="6" t="n">
        <v>425610</v>
      </c>
      <c r="M38" s="6" t="n">
        <v>281561</v>
      </c>
    </row>
    <row r="39" spans="1:13">
      <c r="A39" s="4" t="s">
        <v>1050</v>
      </c>
    </row>
    <row r="40" spans="1:13">
      <c r="A40" s="3" t="s">
        <v>1022</v>
      </c>
    </row>
    <row r="41" spans="1:13">
      <c r="A41" s="4" t="s">
        <v>1039</v>
      </c>
      <c r="J41" s="6" t="n">
        <v>455568</v>
      </c>
      <c r="L41" s="6" t="n">
        <v>651902</v>
      </c>
      <c r="M41" s="6" t="n">
        <v>491719</v>
      </c>
    </row>
    <row r="42" spans="1:13">
      <c r="A42" s="4" t="s">
        <v>822</v>
      </c>
      <c r="J42" s="6" t="n">
        <v>8712</v>
      </c>
      <c r="L42" s="6" t="n">
        <v>8238</v>
      </c>
      <c r="M42" s="6" t="n">
        <v>6970</v>
      </c>
    </row>
    <row r="43" spans="1:13">
      <c r="A43" s="4" t="s">
        <v>1040</v>
      </c>
      <c r="J43" s="6" t="n">
        <v>3189</v>
      </c>
      <c r="K43" s="4" t="s">
        <v>118</v>
      </c>
      <c r="L43" s="6" t="n">
        <v>8429</v>
      </c>
      <c r="M43" s="6" t="n">
        <v>5737</v>
      </c>
    </row>
    <row r="44" spans="1:13">
      <c r="A44" s="4" t="s">
        <v>1051</v>
      </c>
    </row>
    <row r="45" spans="1:13">
      <c r="A45" s="3" t="s">
        <v>1022</v>
      </c>
    </row>
    <row r="46" spans="1:13">
      <c r="A46" s="4" t="s">
        <v>1039</v>
      </c>
      <c r="J46" s="6" t="n">
        <v>397474</v>
      </c>
      <c r="L46" s="6" t="n">
        <v>546061</v>
      </c>
      <c r="M46" s="6" t="n">
        <v>380387</v>
      </c>
    </row>
    <row r="47" spans="1:13">
      <c r="A47" s="4" t="s">
        <v>1052</v>
      </c>
    </row>
    <row r="48" spans="1:13">
      <c r="A48" s="3" t="s">
        <v>1022</v>
      </c>
    </row>
    <row r="49" spans="1:13">
      <c r="A49" s="4" t="s">
        <v>1039</v>
      </c>
      <c r="J49" s="5" t="n">
        <v>49382</v>
      </c>
      <c r="L49" s="5" t="n">
        <v>97603</v>
      </c>
      <c r="M49" s="5" t="n">
        <v>104362</v>
      </c>
    </row>
    <row r="50" spans="1:13"/>
    <row r="51" spans="1:13">
      <c r="A51" s="4" t="s">
        <v>118</v>
      </c>
      <c r="B51" s="4" t="s">
        <v>135</v>
      </c>
    </row>
  </sheetData>
  <mergeCells count="6">
    <mergeCell ref="A1:A2"/>
    <mergeCell ref="B1:I1"/>
    <mergeCell ref="J1:M1"/>
    <mergeCell ref="J2:K2"/>
    <mergeCell ref="A50:M50"/>
    <mergeCell ref="B51:M5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562</v>
      </c>
    </row>
    <row r="3" spans="1:2">
      <c r="A3" s="3" t="s">
        <v>1022</v>
      </c>
    </row>
    <row r="4" spans="1:2">
      <c r="A4" s="4" t="s">
        <v>1054</v>
      </c>
      <c r="B4" s="5" t="n">
        <v>28559</v>
      </c>
    </row>
    <row r="5" spans="1:2">
      <c r="A5" s="4" t="s">
        <v>1055</v>
      </c>
    </row>
    <row r="6" spans="1:2">
      <c r="A6" s="3" t="s">
        <v>1022</v>
      </c>
    </row>
    <row r="7" spans="1:2">
      <c r="A7" s="4" t="s">
        <v>1054</v>
      </c>
      <c r="B7" s="6" t="n">
        <v>6700</v>
      </c>
    </row>
    <row r="8" spans="1:2">
      <c r="A8" s="4" t="s">
        <v>1056</v>
      </c>
    </row>
    <row r="9" spans="1:2">
      <c r="A9" s="3" t="s">
        <v>1022</v>
      </c>
    </row>
    <row r="10" spans="1:2">
      <c r="A10" s="4" t="s">
        <v>1054</v>
      </c>
      <c r="B10" s="5" t="n">
        <v>5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5</v>
      </c>
    </row>
    <row r="2" spans="1:3">
      <c r="A2" s="3" t="s">
        <v>1022</v>
      </c>
    </row>
    <row r="3" spans="1:3">
      <c r="A3" s="4" t="s">
        <v>1058</v>
      </c>
      <c r="B3" s="5" t="n">
        <v>36459</v>
      </c>
      <c r="C3" s="5" t="n">
        <v>25857</v>
      </c>
    </row>
    <row r="4" spans="1:3">
      <c r="A4" s="4" t="s">
        <v>1059</v>
      </c>
    </row>
    <row r="5" spans="1:3">
      <c r="A5" s="3" t="s">
        <v>1022</v>
      </c>
    </row>
    <row r="6" spans="1:3">
      <c r="A6" s="4" t="s">
        <v>1058</v>
      </c>
      <c r="B6" s="6" t="n">
        <v>27141</v>
      </c>
      <c r="C6" s="6" t="n">
        <v>19247</v>
      </c>
    </row>
    <row r="7" spans="1:3">
      <c r="A7" s="4" t="s">
        <v>1060</v>
      </c>
    </row>
    <row r="8" spans="1:3">
      <c r="A8" s="3" t="s">
        <v>1022</v>
      </c>
    </row>
    <row r="9" spans="1:3">
      <c r="A9" s="4" t="s">
        <v>1058</v>
      </c>
      <c r="B9" s="5" t="n">
        <v>9318</v>
      </c>
      <c r="C9" s="5" t="n">
        <v>66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1</v>
      </c>
      <c r="C1" s="2" t="s">
        <v>1</v>
      </c>
    </row>
    <row r="2" spans="1:5">
      <c r="C2" s="2" t="s">
        <v>2</v>
      </c>
      <c r="D2" s="2" t="s">
        <v>65</v>
      </c>
      <c r="E2" s="2" t="s">
        <v>105</v>
      </c>
    </row>
    <row r="3" spans="1:5">
      <c r="A3" s="3" t="s">
        <v>1062</v>
      </c>
    </row>
    <row r="4" spans="1:5">
      <c r="A4" s="4" t="s">
        <v>1063</v>
      </c>
      <c r="C4" s="5" t="n">
        <v>-10997</v>
      </c>
      <c r="D4" s="5" t="n">
        <v>12514</v>
      </c>
      <c r="E4" s="5" t="n">
        <v>1263</v>
      </c>
    </row>
    <row r="5" spans="1:5">
      <c r="A5" s="4" t="s">
        <v>69</v>
      </c>
      <c r="C5" s="6" t="n">
        <v>-1951</v>
      </c>
      <c r="D5" s="6" t="n">
        <v>4271</v>
      </c>
      <c r="E5" s="6" t="n">
        <v>-666</v>
      </c>
    </row>
    <row r="6" spans="1:5">
      <c r="A6" s="4" t="s">
        <v>70</v>
      </c>
      <c r="C6" s="6" t="n">
        <v>7244</v>
      </c>
      <c r="D6" s="6" t="n">
        <v>362</v>
      </c>
      <c r="E6" s="6" t="n">
        <v>863</v>
      </c>
    </row>
    <row r="7" spans="1:5">
      <c r="A7" s="4" t="s">
        <v>72</v>
      </c>
      <c r="C7" s="6" t="n">
        <v>-868</v>
      </c>
      <c r="D7" s="6" t="n">
        <v>-66</v>
      </c>
      <c r="E7" s="6" t="n">
        <v>-1718</v>
      </c>
    </row>
    <row r="8" spans="1:5">
      <c r="A8" s="4" t="s">
        <v>78</v>
      </c>
      <c r="C8" s="6" t="n">
        <v>-2697</v>
      </c>
      <c r="D8" s="6" t="n">
        <v>-137</v>
      </c>
      <c r="E8" s="6" t="n">
        <v>-3248</v>
      </c>
    </row>
    <row r="9" spans="1:5">
      <c r="A9" s="3" t="s">
        <v>1064</v>
      </c>
    </row>
    <row r="10" spans="1:5">
      <c r="A10" s="4" t="s">
        <v>83</v>
      </c>
      <c r="C10" s="6" t="n">
        <v>12404</v>
      </c>
      <c r="D10" s="6" t="n">
        <v>-3157</v>
      </c>
      <c r="E10" s="6" t="n">
        <v>886</v>
      </c>
    </row>
    <row r="11" spans="1:5">
      <c r="A11" s="4" t="s">
        <v>84</v>
      </c>
      <c r="B11" s="4" t="s">
        <v>118</v>
      </c>
      <c r="C11" s="6" t="n">
        <v>-12923</v>
      </c>
      <c r="D11" s="6" t="n">
        <v>-1853</v>
      </c>
      <c r="E11" s="6" t="n">
        <v>14778</v>
      </c>
    </row>
    <row r="12" spans="1:5">
      <c r="A12" s="4" t="s">
        <v>86</v>
      </c>
      <c r="C12" s="6" t="n">
        <v>1871</v>
      </c>
      <c r="D12" s="6" t="n">
        <v>-1637</v>
      </c>
      <c r="E12" s="6" t="n">
        <v>-226</v>
      </c>
    </row>
    <row r="13" spans="1:5">
      <c r="A13" s="4" t="s">
        <v>85</v>
      </c>
      <c r="C13" s="6" t="n">
        <v>-7896</v>
      </c>
      <c r="D13" s="6" t="n">
        <v>1364</v>
      </c>
      <c r="E13" s="6" t="n">
        <v>1708</v>
      </c>
    </row>
    <row r="14" spans="1:5">
      <c r="A14" s="4" t="s">
        <v>92</v>
      </c>
      <c r="C14" s="6" t="n">
        <v>7180</v>
      </c>
      <c r="D14" s="6" t="n">
        <v>-1645</v>
      </c>
      <c r="E14" s="6" t="n">
        <v>-83</v>
      </c>
    </row>
    <row r="15" spans="1:5">
      <c r="A15" s="4" t="s">
        <v>146</v>
      </c>
      <c r="C15" s="5" t="n">
        <v>-8633</v>
      </c>
      <c r="D15" s="5" t="n">
        <v>10016</v>
      </c>
      <c r="E15" s="5" t="n">
        <v>13557</v>
      </c>
    </row>
    <row r="16" spans="1:5"/>
    <row r="17" spans="1:5">
      <c r="A17" s="4" t="s">
        <v>118</v>
      </c>
      <c r="B17" s="4" t="s">
        <v>1065</v>
      </c>
    </row>
  </sheetData>
  <mergeCells count="4">
    <mergeCell ref="A1:B2"/>
    <mergeCell ref="C1:E1"/>
    <mergeCell ref="A16:D16"/>
    <mergeCell ref="B17:D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6</v>
      </c>
      <c r="C1" s="2" t="s">
        <v>1</v>
      </c>
    </row>
    <row r="2" spans="1:5">
      <c r="C2" s="2" t="s">
        <v>2</v>
      </c>
      <c r="D2" s="2" t="s">
        <v>65</v>
      </c>
      <c r="E2" s="2" t="s">
        <v>105</v>
      </c>
    </row>
    <row r="3" spans="1:5">
      <c r="A3" s="3" t="s">
        <v>389</v>
      </c>
    </row>
    <row r="4" spans="1:5">
      <c r="A4" s="4" t="s">
        <v>84</v>
      </c>
      <c r="B4" s="4" t="s">
        <v>118</v>
      </c>
      <c r="C4" s="5" t="n">
        <v>-12923</v>
      </c>
      <c r="D4" s="5" t="n">
        <v>-1853</v>
      </c>
      <c r="E4" s="5" t="n">
        <v>14778</v>
      </c>
    </row>
    <row r="5" spans="1:5">
      <c r="A5" s="4" t="s">
        <v>1067</v>
      </c>
    </row>
    <row r="6" spans="1:5">
      <c r="A6" s="3" t="s">
        <v>389</v>
      </c>
    </row>
    <row r="7" spans="1:5">
      <c r="A7" s="4" t="s">
        <v>84</v>
      </c>
      <c r="C7" s="5" t="n">
        <v>14200</v>
      </c>
    </row>
    <row r="8" spans="1:5"/>
    <row r="9" spans="1:5">
      <c r="A9" s="4" t="s">
        <v>118</v>
      </c>
      <c r="B9" s="4" t="s">
        <v>1065</v>
      </c>
    </row>
  </sheetData>
  <mergeCells count="4">
    <mergeCell ref="A1:B2"/>
    <mergeCell ref="C1:E1"/>
    <mergeCell ref="A8:D8"/>
    <mergeCell ref="B9:D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5</v>
      </c>
      <c r="D2" s="2" t="s">
        <v>105</v>
      </c>
    </row>
    <row r="3" spans="1:4">
      <c r="A3" s="3" t="s">
        <v>1069</v>
      </c>
    </row>
    <row r="4" spans="1:4">
      <c r="A4" s="4" t="s">
        <v>1070</v>
      </c>
      <c r="B4" s="5" t="n">
        <v>26344</v>
      </c>
      <c r="C4" s="5" t="n">
        <v>31201</v>
      </c>
      <c r="D4" s="5" t="n">
        <v>25984</v>
      </c>
    </row>
    <row r="5" spans="1:4">
      <c r="A5" s="4" t="s">
        <v>1071</v>
      </c>
      <c r="B5" s="5" t="n">
        <v>3296</v>
      </c>
      <c r="C5" s="5" t="n">
        <v>1580</v>
      </c>
      <c r="D5" s="5" t="n">
        <v>175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105</v>
      </c>
    </row>
    <row r="3" spans="1:4">
      <c r="A3" s="3" t="s">
        <v>1069</v>
      </c>
    </row>
    <row r="4" spans="1:4">
      <c r="A4" s="4" t="s">
        <v>1073</v>
      </c>
      <c r="C4" s="5" t="n">
        <v>6518</v>
      </c>
      <c r="D4" s="5" t="n">
        <v>14033</v>
      </c>
    </row>
    <row r="5" spans="1:4">
      <c r="A5" s="4" t="s">
        <v>1074</v>
      </c>
      <c r="D5" s="6" t="n">
        <v>-1650</v>
      </c>
    </row>
    <row r="6" spans="1:4">
      <c r="A6" s="4" t="s">
        <v>1075</v>
      </c>
      <c r="D6" s="5" t="n">
        <v>740</v>
      </c>
    </row>
    <row r="7" spans="1:4">
      <c r="A7" s="4" t="s">
        <v>1076</v>
      </c>
      <c r="B7" s="5" t="n">
        <v>2879</v>
      </c>
    </row>
    <row r="8" spans="1:4">
      <c r="A8" s="4" t="s">
        <v>1077</v>
      </c>
      <c r="B8" s="5" t="n">
        <v>-74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078</v>
      </c>
      <c r="B1" s="2" t="s">
        <v>590</v>
      </c>
      <c r="J1" s="2" t="s">
        <v>1</v>
      </c>
    </row>
    <row r="2" spans="1:13">
      <c r="B2" s="2" t="s">
        <v>2</v>
      </c>
      <c r="C2" s="2" t="s">
        <v>642</v>
      </c>
      <c r="D2" s="2" t="s">
        <v>900</v>
      </c>
      <c r="E2" s="2" t="s">
        <v>901</v>
      </c>
      <c r="F2" s="2" t="s">
        <v>65</v>
      </c>
      <c r="G2" s="2" t="s">
        <v>1036</v>
      </c>
      <c r="H2" s="2" t="s">
        <v>1037</v>
      </c>
      <c r="I2" s="2" t="s">
        <v>1038</v>
      </c>
      <c r="J2" s="2" t="s">
        <v>2</v>
      </c>
      <c r="L2" s="2" t="s">
        <v>65</v>
      </c>
      <c r="M2" s="2" t="s">
        <v>105</v>
      </c>
    </row>
    <row r="3" spans="1:13">
      <c r="A3" s="3" t="s">
        <v>260</v>
      </c>
    </row>
    <row r="4" spans="1:13">
      <c r="A4" s="4" t="s">
        <v>107</v>
      </c>
      <c r="B4" s="5" t="n">
        <v>512379</v>
      </c>
      <c r="C4" s="5" t="n">
        <v>559736</v>
      </c>
      <c r="D4" s="5" t="n">
        <v>605528</v>
      </c>
      <c r="E4" s="5" t="n">
        <v>471786</v>
      </c>
      <c r="F4" s="5" t="n">
        <v>547242</v>
      </c>
      <c r="G4" s="5" t="n">
        <v>670810</v>
      </c>
      <c r="H4" s="5" t="n">
        <v>673295</v>
      </c>
      <c r="I4" s="5" t="n">
        <v>554570</v>
      </c>
      <c r="J4" s="5" t="n">
        <v>2149429</v>
      </c>
      <c r="L4" s="5" t="n">
        <v>2445917</v>
      </c>
      <c r="M4" s="5" t="n">
        <v>2094827</v>
      </c>
    </row>
    <row r="5" spans="1:13">
      <c r="A5" s="4" t="s">
        <v>109</v>
      </c>
      <c r="B5" s="6" t="n">
        <v>35045</v>
      </c>
      <c r="C5" s="6" t="n">
        <v>41145</v>
      </c>
      <c r="D5" s="6" t="n">
        <v>41370</v>
      </c>
      <c r="E5" s="6" t="n">
        <v>37077</v>
      </c>
      <c r="F5" s="6" t="n">
        <v>45074</v>
      </c>
      <c r="G5" s="6" t="n">
        <v>43798</v>
      </c>
      <c r="H5" s="6" t="n">
        <v>43972</v>
      </c>
      <c r="I5" s="6" t="n">
        <v>39951</v>
      </c>
      <c r="J5" s="6" t="n">
        <v>154637</v>
      </c>
      <c r="L5" s="6" t="n">
        <v>172795</v>
      </c>
      <c r="M5" s="6" t="n">
        <v>160766</v>
      </c>
    </row>
    <row r="6" spans="1:13">
      <c r="A6" s="4" t="s">
        <v>1040</v>
      </c>
      <c r="B6" s="6" t="n">
        <v>9441</v>
      </c>
      <c r="C6" s="6" t="n">
        <v>12349</v>
      </c>
      <c r="D6" s="6" t="n">
        <v>13920</v>
      </c>
      <c r="E6" s="6" t="n">
        <v>7612</v>
      </c>
      <c r="F6" s="6" t="n">
        <v>15504</v>
      </c>
      <c r="G6" s="6" t="n">
        <v>13652</v>
      </c>
      <c r="H6" s="6" t="n">
        <v>-1568</v>
      </c>
      <c r="I6" s="6" t="n">
        <v>7424</v>
      </c>
      <c r="J6" s="6" t="n">
        <v>43322</v>
      </c>
      <c r="K6" s="4" t="s">
        <v>118</v>
      </c>
      <c r="L6" s="6" t="n">
        <v>35012</v>
      </c>
      <c r="M6" s="6" t="n">
        <v>32419</v>
      </c>
    </row>
    <row r="7" spans="1:13">
      <c r="A7" s="4" t="s">
        <v>1079</v>
      </c>
      <c r="B7" s="5" t="n">
        <v>4258</v>
      </c>
      <c r="C7" s="5" t="n">
        <v>7165</v>
      </c>
      <c r="D7" s="5" t="n">
        <v>6441</v>
      </c>
      <c r="E7" s="5" t="n">
        <v>212</v>
      </c>
      <c r="F7" s="5" t="n">
        <v>7683</v>
      </c>
      <c r="G7" s="5" t="n">
        <v>5308</v>
      </c>
      <c r="H7" s="5" t="n">
        <v>-6935</v>
      </c>
      <c r="I7" s="5" t="n">
        <v>-805</v>
      </c>
      <c r="J7" s="5" t="n">
        <v>18076</v>
      </c>
      <c r="L7" s="5" t="n">
        <v>5251</v>
      </c>
      <c r="M7" s="5" t="n">
        <v>23158</v>
      </c>
    </row>
    <row r="8" spans="1:13">
      <c r="A8" s="4" t="s">
        <v>1080</v>
      </c>
      <c r="B8" s="7" t="n">
        <v>0.12</v>
      </c>
      <c r="C8" s="7" t="n">
        <v>0.2</v>
      </c>
      <c r="D8" s="7" t="n">
        <v>0.18</v>
      </c>
      <c r="E8" s="5" t="n">
        <v>0</v>
      </c>
      <c r="F8" s="7" t="n">
        <v>0.22</v>
      </c>
      <c r="G8" s="7" t="n">
        <v>0.15</v>
      </c>
      <c r="H8" s="7" t="n">
        <v>-0.21</v>
      </c>
      <c r="I8" s="7" t="n">
        <v>-0.06</v>
      </c>
      <c r="J8" s="7" t="n">
        <v>0.51</v>
      </c>
      <c r="L8" s="7" t="n">
        <v>0.11</v>
      </c>
      <c r="M8" s="7" t="n">
        <v>0.5600000000000001</v>
      </c>
    </row>
    <row r="9" spans="1:13"/>
    <row r="10" spans="1:13">
      <c r="A10" s="4" t="s">
        <v>118</v>
      </c>
      <c r="B10" s="4" t="s">
        <v>135</v>
      </c>
    </row>
  </sheetData>
  <mergeCells count="6">
    <mergeCell ref="A1:A2"/>
    <mergeCell ref="B1:I1"/>
    <mergeCell ref="J1:M1"/>
    <mergeCell ref="J2:K2"/>
    <mergeCell ref="A9:M9"/>
    <mergeCell ref="B10:M1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6"/>
    <col customWidth="1" max="5" min="5" width="21"/>
    <col customWidth="1" max="6" min="6" width="21"/>
  </cols>
  <sheetData>
    <row r="1" spans="1:6">
      <c r="A1" s="1" t="s">
        <v>1081</v>
      </c>
      <c r="B1" s="2" t="s">
        <v>590</v>
      </c>
      <c r="D1" s="2" t="s">
        <v>1</v>
      </c>
    </row>
    <row r="2" spans="1:6">
      <c r="B2" s="2" t="s">
        <v>1082</v>
      </c>
      <c r="C2" s="2" t="s">
        <v>1083</v>
      </c>
      <c r="D2" s="2" t="s">
        <v>499</v>
      </c>
      <c r="E2" s="2" t="s">
        <v>500</v>
      </c>
      <c r="F2" s="2" t="s">
        <v>501</v>
      </c>
    </row>
    <row r="3" spans="1:6">
      <c r="A3" s="3" t="s">
        <v>1084</v>
      </c>
    </row>
    <row r="4" spans="1:6">
      <c r="A4" s="4" t="s">
        <v>1085</v>
      </c>
      <c r="D4" s="6" t="n">
        <v>46</v>
      </c>
    </row>
    <row r="5" spans="1:6">
      <c r="A5" s="4" t="s">
        <v>1086</v>
      </c>
      <c r="B5" s="9" t="n">
        <v>0.4</v>
      </c>
    </row>
    <row r="6" spans="1:6">
      <c r="A6" s="4" t="s">
        <v>1087</v>
      </c>
      <c r="F6" s="9" t="n">
        <v>1.7</v>
      </c>
    </row>
    <row r="7" spans="1:6">
      <c r="A7" s="4" t="s">
        <v>799</v>
      </c>
    </row>
    <row r="8" spans="1:6">
      <c r="A8" s="3" t="s">
        <v>1084</v>
      </c>
    </row>
    <row r="9" spans="1:6">
      <c r="A9" s="4" t="s">
        <v>1088</v>
      </c>
      <c r="D9" s="9" t="n">
        <v>0.1</v>
      </c>
      <c r="E9" s="9" t="n">
        <v>0.8</v>
      </c>
      <c r="F9" s="9" t="n">
        <v>1.7</v>
      </c>
    </row>
    <row r="10" spans="1:6">
      <c r="A10" s="4" t="s">
        <v>1089</v>
      </c>
    </row>
    <row r="11" spans="1:6">
      <c r="A11" s="3" t="s">
        <v>1084</v>
      </c>
    </row>
    <row r="12" spans="1:6">
      <c r="A12" s="4" t="s">
        <v>1090</v>
      </c>
      <c r="C12" s="9" t="n">
        <v>5.4</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65</v>
      </c>
    </row>
    <row r="3" spans="1:3">
      <c r="A3" s="3" t="s">
        <v>1092</v>
      </c>
    </row>
    <row r="4" spans="1:3">
      <c r="A4" s="4" t="s">
        <v>578</v>
      </c>
      <c r="B4" s="5" t="n">
        <v>9313</v>
      </c>
      <c r="C4" s="5" t="n">
        <v>8569</v>
      </c>
    </row>
    <row r="5" spans="1:3">
      <c r="A5" s="4" t="s">
        <v>1093</v>
      </c>
      <c r="B5" s="6" t="n">
        <v>417</v>
      </c>
      <c r="C5" s="6" t="n">
        <v>770</v>
      </c>
    </row>
    <row r="6" spans="1:3">
      <c r="A6" s="4" t="s">
        <v>1094</v>
      </c>
      <c r="B6" s="6" t="n">
        <v>-3</v>
      </c>
      <c r="C6" s="6" t="n">
        <v>-26</v>
      </c>
    </row>
    <row r="7" spans="1:3">
      <c r="A7" s="4" t="s">
        <v>581</v>
      </c>
      <c r="B7" s="5" t="n">
        <v>9727</v>
      </c>
      <c r="C7" s="5" t="n">
        <v>931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20"/>
    <col customWidth="1" max="5" min="5" width="21"/>
    <col customWidth="1" max="6" min="6" width="15"/>
    <col customWidth="1" max="7" min="7" width="21"/>
    <col customWidth="1" max="8" min="8" width="21"/>
  </cols>
  <sheetData>
    <row r="1" spans="1:8">
      <c r="A1" s="1" t="s">
        <v>1095</v>
      </c>
      <c r="B1" s="2" t="s">
        <v>1096</v>
      </c>
      <c r="C1" s="2" t="s">
        <v>1097</v>
      </c>
      <c r="D1" s="2" t="s">
        <v>810</v>
      </c>
      <c r="E1" s="2" t="s">
        <v>811</v>
      </c>
      <c r="F1" s="2" t="s">
        <v>2</v>
      </c>
      <c r="G1" s="2" t="s">
        <v>562</v>
      </c>
      <c r="H1" s="2" t="s">
        <v>500</v>
      </c>
    </row>
    <row r="2" spans="1:8">
      <c r="A2" s="3" t="s">
        <v>1098</v>
      </c>
    </row>
    <row r="3" spans="1:8">
      <c r="A3" s="4" t="s">
        <v>820</v>
      </c>
      <c r="H3" s="5" t="n">
        <v>485</v>
      </c>
    </row>
    <row r="4" spans="1:8">
      <c r="A4" s="4" t="s">
        <v>784</v>
      </c>
      <c r="G4" s="5" t="n">
        <v>28559</v>
      </c>
    </row>
    <row r="5" spans="1:8">
      <c r="A5" s="4" t="s">
        <v>1099</v>
      </c>
    </row>
    <row r="6" spans="1:8">
      <c r="A6" s="3" t="s">
        <v>1098</v>
      </c>
    </row>
    <row r="7" spans="1:8">
      <c r="A7" s="4" t="s">
        <v>826</v>
      </c>
      <c r="C7" s="4" t="s">
        <v>827</v>
      </c>
    </row>
    <row r="8" spans="1:8">
      <c r="A8" s="4" t="s">
        <v>170</v>
      </c>
    </row>
    <row r="9" spans="1:8">
      <c r="A9" s="3" t="s">
        <v>1098</v>
      </c>
    </row>
    <row r="10" spans="1:8">
      <c r="A10" s="4" t="s">
        <v>820</v>
      </c>
      <c r="D10" s="5" t="n">
        <v>500</v>
      </c>
      <c r="E10" s="5" t="n">
        <v>500</v>
      </c>
    </row>
    <row r="11" spans="1:8">
      <c r="A11" s="4" t="s">
        <v>1100</v>
      </c>
    </row>
    <row r="12" spans="1:8">
      <c r="A12" s="3" t="s">
        <v>1098</v>
      </c>
    </row>
    <row r="13" spans="1:8">
      <c r="A13" s="4" t="s">
        <v>1101</v>
      </c>
      <c r="C13" s="6" t="n">
        <v>45</v>
      </c>
    </row>
    <row r="14" spans="1:8">
      <c r="A14" s="4" t="s">
        <v>513</v>
      </c>
      <c r="C14" s="4" t="s">
        <v>514</v>
      </c>
    </row>
    <row r="15" spans="1:8">
      <c r="A15" s="4" t="s">
        <v>1102</v>
      </c>
    </row>
    <row r="16" spans="1:8">
      <c r="A16" s="3" t="s">
        <v>1098</v>
      </c>
    </row>
    <row r="17" spans="1:8">
      <c r="A17" s="4" t="s">
        <v>855</v>
      </c>
      <c r="C17" s="4" t="s">
        <v>408</v>
      </c>
    </row>
    <row r="18" spans="1:8">
      <c r="A18" s="4" t="s">
        <v>1103</v>
      </c>
    </row>
    <row r="19" spans="1:8">
      <c r="A19" s="3" t="s">
        <v>1098</v>
      </c>
    </row>
    <row r="20" spans="1:8">
      <c r="A20" s="4" t="s">
        <v>1104</v>
      </c>
      <c r="B20" s="6" t="n">
        <v>172</v>
      </c>
    </row>
    <row r="21" spans="1:8">
      <c r="A21" s="4" t="s">
        <v>1105</v>
      </c>
      <c r="B21" s="6" t="n">
        <v>114</v>
      </c>
    </row>
    <row r="22" spans="1:8">
      <c r="A22" s="4" t="s">
        <v>1106</v>
      </c>
      <c r="B22" s="6" t="n">
        <v>55</v>
      </c>
    </row>
    <row r="23" spans="1:8">
      <c r="A23" s="4" t="s">
        <v>1107</v>
      </c>
      <c r="B23" s="6" t="n">
        <v>53</v>
      </c>
    </row>
    <row r="24" spans="1:8">
      <c r="A24" s="4" t="s">
        <v>820</v>
      </c>
      <c r="B24" s="5" t="n">
        <v>21000</v>
      </c>
    </row>
    <row r="25" spans="1:8">
      <c r="A25" s="4" t="s">
        <v>1108</v>
      </c>
      <c r="B25" s="4" t="s">
        <v>1109</v>
      </c>
    </row>
    <row r="26" spans="1:8">
      <c r="A26" s="4" t="s">
        <v>1110</v>
      </c>
      <c r="B26" s="5" t="n">
        <v>15000</v>
      </c>
    </row>
    <row r="27" spans="1:8">
      <c r="A27" s="4" t="s">
        <v>1111</v>
      </c>
      <c r="B27" s="4" t="s">
        <v>1112</v>
      </c>
    </row>
    <row r="28" spans="1:8">
      <c r="A28" s="4" t="s">
        <v>1113</v>
      </c>
    </row>
    <row r="29" spans="1:8">
      <c r="A29" s="3" t="s">
        <v>1098</v>
      </c>
    </row>
    <row r="30" spans="1:8">
      <c r="A30" s="4" t="s">
        <v>1114</v>
      </c>
      <c r="B30" s="4" t="s">
        <v>514</v>
      </c>
    </row>
    <row r="31" spans="1:8">
      <c r="A31" s="4" t="s">
        <v>1115</v>
      </c>
      <c r="B31" s="5" t="n">
        <v>7200</v>
      </c>
    </row>
    <row r="32" spans="1:8">
      <c r="A32" s="4" t="s">
        <v>763</v>
      </c>
      <c r="B32" s="4" t="s">
        <v>428</v>
      </c>
    </row>
    <row r="33" spans="1:8">
      <c r="A33" s="4" t="s">
        <v>784</v>
      </c>
      <c r="B33" s="5" t="n">
        <v>6500</v>
      </c>
    </row>
    <row r="34" spans="1:8">
      <c r="A34" s="4" t="s">
        <v>1116</v>
      </c>
    </row>
    <row r="35" spans="1:8">
      <c r="A35" s="3" t="s">
        <v>1098</v>
      </c>
    </row>
    <row r="36" spans="1:8">
      <c r="A36" s="4" t="s">
        <v>1117</v>
      </c>
      <c r="B36" s="4" t="s">
        <v>1118</v>
      </c>
    </row>
    <row r="37" spans="1:8">
      <c r="A37" s="4" t="s">
        <v>1119</v>
      </c>
    </row>
    <row r="38" spans="1:8">
      <c r="A38" s="3" t="s">
        <v>1098</v>
      </c>
    </row>
    <row r="39" spans="1:8">
      <c r="A39" s="4" t="s">
        <v>1120</v>
      </c>
      <c r="B39" s="4" t="s">
        <v>545</v>
      </c>
    </row>
    <row r="40" spans="1:8">
      <c r="A40" s="4" t="s">
        <v>1121</v>
      </c>
    </row>
    <row r="41" spans="1:8">
      <c r="A41" s="3" t="s">
        <v>1098</v>
      </c>
    </row>
    <row r="42" spans="1:8">
      <c r="A42" s="4" t="s">
        <v>1120</v>
      </c>
      <c r="B42" s="4" t="s">
        <v>1122</v>
      </c>
    </row>
    <row r="43" spans="1:8">
      <c r="A43" s="4" t="s">
        <v>1123</v>
      </c>
    </row>
    <row r="44" spans="1:8">
      <c r="A44" s="3" t="s">
        <v>1098</v>
      </c>
    </row>
    <row r="45" spans="1:8">
      <c r="A45" s="4" t="s">
        <v>1124</v>
      </c>
      <c r="F45" s="4" t="s">
        <v>1125</v>
      </c>
    </row>
    <row r="46" spans="1:8">
      <c r="A46" s="4" t="s">
        <v>1126</v>
      </c>
    </row>
    <row r="47" spans="1:8">
      <c r="A47" s="3" t="s">
        <v>1098</v>
      </c>
    </row>
    <row r="48" spans="1:8">
      <c r="A48" s="4" t="s">
        <v>1127</v>
      </c>
      <c r="B48" s="6" t="n">
        <v>2528673</v>
      </c>
    </row>
    <row r="49" spans="1:8">
      <c r="A49" s="4" t="s">
        <v>1128</v>
      </c>
      <c r="B49" s="5" t="n">
        <v>45000</v>
      </c>
    </row>
    <row r="50" spans="1:8">
      <c r="A50" s="4" t="s">
        <v>1129</v>
      </c>
      <c r="B50" s="6" t="n">
        <v>20</v>
      </c>
    </row>
    <row r="51" spans="1:8">
      <c r="A51" s="4" t="s">
        <v>1130</v>
      </c>
      <c r="B51" s="6" t="n">
        <v>5</v>
      </c>
    </row>
    <row r="52" spans="1:8">
      <c r="A52" s="4" t="s">
        <v>1131</v>
      </c>
    </row>
    <row r="53" spans="1:8">
      <c r="A53" s="3" t="s">
        <v>1098</v>
      </c>
    </row>
    <row r="54" spans="1:8">
      <c r="A54" s="4" t="s">
        <v>1132</v>
      </c>
      <c r="C54" s="6" t="n">
        <v>3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10</v>
      </c>
    </row>
    <row r="4" spans="1:2">
      <c r="A4" s="4" t="s">
        <v>7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2</v>
      </c>
    </row>
    <row r="3" spans="1:2">
      <c r="A3" s="3" t="s">
        <v>218</v>
      </c>
    </row>
    <row r="4" spans="1:2">
      <c r="A4" s="4" t="s">
        <v>7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80</v>
      </c>
      <c r="C3" s="5" t="n">
        <v>3191</v>
      </c>
    </row>
    <row r="4" spans="1:3">
      <c r="A4" s="4" t="s">
        <v>68</v>
      </c>
      <c r="B4" s="6" t="n">
        <v>32160</v>
      </c>
      <c r="C4" s="6" t="n">
        <v>16160</v>
      </c>
    </row>
    <row r="5" spans="1:3">
      <c r="A5" s="4" t="s">
        <v>69</v>
      </c>
      <c r="B5" s="6" t="n">
        <v>4299</v>
      </c>
      <c r="C5" s="6" t="n">
        <v>9697</v>
      </c>
    </row>
    <row r="6" spans="1:3">
      <c r="A6" s="4" t="s">
        <v>70</v>
      </c>
      <c r="B6" s="6" t="n">
        <v>6230</v>
      </c>
      <c r="C6" s="6" t="n">
        <v>14083</v>
      </c>
    </row>
    <row r="7" spans="1:3">
      <c r="A7" s="4" t="s">
        <v>71</v>
      </c>
      <c r="B7" s="6" t="n">
        <v>13231</v>
      </c>
      <c r="C7" s="6" t="n">
        <v>2218</v>
      </c>
    </row>
    <row r="8" spans="1:3">
      <c r="A8" s="4" t="s">
        <v>72</v>
      </c>
      <c r="B8" s="6" t="n">
        <v>5795</v>
      </c>
      <c r="C8" s="6" t="n">
        <v>5513</v>
      </c>
    </row>
    <row r="9" spans="1:3">
      <c r="A9" s="4" t="s">
        <v>73</v>
      </c>
      <c r="B9" s="6" t="n">
        <v>63495</v>
      </c>
      <c r="C9" s="6" t="n">
        <v>50862</v>
      </c>
    </row>
    <row r="10" spans="1:3">
      <c r="A10" s="4" t="s">
        <v>74</v>
      </c>
      <c r="B10" s="6" t="n">
        <v>565916</v>
      </c>
      <c r="C10" s="6" t="n">
        <v>647413</v>
      </c>
    </row>
    <row r="11" spans="1:3">
      <c r="A11" s="4" t="s">
        <v>75</v>
      </c>
      <c r="B11" s="6" t="n">
        <v>120767</v>
      </c>
    </row>
    <row r="12" spans="1:3">
      <c r="A12" s="4" t="s">
        <v>76</v>
      </c>
      <c r="B12" s="6" t="n">
        <v>44996</v>
      </c>
      <c r="C12" s="6" t="n">
        <v>59063</v>
      </c>
    </row>
    <row r="13" spans="1:3">
      <c r="A13" s="4" t="s">
        <v>77</v>
      </c>
      <c r="B13" s="6" t="n">
        <v>88764</v>
      </c>
      <c r="C13" s="6" t="n">
        <v>88764</v>
      </c>
    </row>
    <row r="14" spans="1:3">
      <c r="A14" s="4" t="s">
        <v>78</v>
      </c>
      <c r="B14" s="6" t="n">
        <v>21318</v>
      </c>
      <c r="C14" s="6" t="n">
        <v>20820</v>
      </c>
    </row>
    <row r="15" spans="1:3">
      <c r="A15" s="4" t="s">
        <v>79</v>
      </c>
      <c r="B15" s="6" t="n">
        <v>905256</v>
      </c>
      <c r="C15" s="6" t="n">
        <v>866922</v>
      </c>
    </row>
    <row r="16" spans="1:3">
      <c r="A16" s="3" t="s">
        <v>80</v>
      </c>
    </row>
    <row r="17" spans="1:3">
      <c r="A17" s="4" t="s">
        <v>81</v>
      </c>
      <c r="B17" s="6" t="n">
        <v>2471</v>
      </c>
      <c r="C17" s="6" t="n">
        <v>2296</v>
      </c>
    </row>
    <row r="18" spans="1:3">
      <c r="A18" s="4" t="s">
        <v>82</v>
      </c>
      <c r="B18" s="6" t="n">
        <v>23485</v>
      </c>
    </row>
    <row r="19" spans="1:3">
      <c r="A19" s="4" t="s">
        <v>83</v>
      </c>
      <c r="B19" s="6" t="n">
        <v>57392</v>
      </c>
      <c r="C19" s="6" t="n">
        <v>32632</v>
      </c>
    </row>
    <row r="20" spans="1:3">
      <c r="A20" s="4" t="s">
        <v>84</v>
      </c>
      <c r="B20" s="6" t="n">
        <v>431</v>
      </c>
      <c r="C20" s="6" t="n">
        <v>25045</v>
      </c>
    </row>
    <row r="21" spans="1:3">
      <c r="A21" s="4" t="s">
        <v>85</v>
      </c>
      <c r="B21" s="6" t="n">
        <v>16382</v>
      </c>
      <c r="C21" s="6" t="n">
        <v>17871</v>
      </c>
    </row>
    <row r="22" spans="1:3">
      <c r="A22" s="4" t="s">
        <v>86</v>
      </c>
      <c r="B22" s="6" t="n">
        <v>12475</v>
      </c>
      <c r="C22" s="6" t="n">
        <v>10604</v>
      </c>
    </row>
    <row r="23" spans="1:3">
      <c r="A23" s="4" t="s">
        <v>87</v>
      </c>
      <c r="B23" s="6" t="n">
        <v>112636</v>
      </c>
      <c r="C23" s="6" t="n">
        <v>88448</v>
      </c>
    </row>
    <row r="24" spans="1:3">
      <c r="A24" s="4" t="s">
        <v>88</v>
      </c>
      <c r="B24" s="6" t="n">
        <v>534859</v>
      </c>
      <c r="C24" s="6" t="n">
        <v>519276</v>
      </c>
    </row>
    <row r="25" spans="1:3">
      <c r="A25" s="4" t="s">
        <v>89</v>
      </c>
      <c r="B25" s="6" t="n">
        <v>100057</v>
      </c>
    </row>
    <row r="26" spans="1:3">
      <c r="A26" s="4" t="s">
        <v>90</v>
      </c>
      <c r="B26" s="6" t="n">
        <v>19369</v>
      </c>
      <c r="C26" s="6" t="n">
        <v>19929</v>
      </c>
    </row>
    <row r="27" spans="1:3">
      <c r="A27" s="4" t="s">
        <v>91</v>
      </c>
      <c r="B27" s="6" t="n">
        <v>35589</v>
      </c>
      <c r="C27" s="6" t="n">
        <v>32747</v>
      </c>
    </row>
    <row r="28" spans="1:3">
      <c r="A28" s="4" t="s">
        <v>92</v>
      </c>
      <c r="B28" s="6" t="n">
        <v>24349</v>
      </c>
      <c r="C28" s="6" t="n">
        <v>95589</v>
      </c>
    </row>
    <row r="29" spans="1:3">
      <c r="A29" s="4" t="s">
        <v>93</v>
      </c>
      <c r="B29" s="6" t="n">
        <v>826859</v>
      </c>
      <c r="C29" s="6" t="n">
        <v>755989</v>
      </c>
    </row>
    <row r="30" spans="1:3">
      <c r="A30" s="4" t="s">
        <v>94</v>
      </c>
      <c r="B30" s="4" t="s">
        <v>95</v>
      </c>
      <c r="C30" s="4" t="s">
        <v>95</v>
      </c>
    </row>
    <row r="31" spans="1:3">
      <c r="A31" s="4" t="s">
        <v>96</v>
      </c>
      <c r="B31" s="6" t="n">
        <v>78397</v>
      </c>
      <c r="C31" s="6" t="n">
        <v>110933</v>
      </c>
    </row>
    <row r="32" spans="1:3">
      <c r="A32" s="4" t="s">
        <v>97</v>
      </c>
      <c r="B32" s="6" t="n">
        <v>78397</v>
      </c>
      <c r="C32" s="6" t="n">
        <v>110933</v>
      </c>
    </row>
    <row r="33" spans="1:3">
      <c r="A33" s="4" t="s">
        <v>98</v>
      </c>
      <c r="B33" s="5" t="n">
        <v>905256</v>
      </c>
      <c r="C33" s="5" t="n">
        <v>866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3" t="s">
        <v>100</v>
      </c>
    </row>
    <row r="3" spans="1:3">
      <c r="A3" s="4" t="s">
        <v>101</v>
      </c>
      <c r="B3" s="5" t="n">
        <v>557</v>
      </c>
      <c r="C3" s="5" t="n">
        <v>607</v>
      </c>
    </row>
    <row r="4" spans="1:3">
      <c r="A4" s="4" t="s">
        <v>102</v>
      </c>
      <c r="B4" s="6" t="n">
        <v>34494441</v>
      </c>
      <c r="C4" s="6" t="n">
        <v>34444113</v>
      </c>
    </row>
    <row r="5" spans="1:3">
      <c r="A5" s="4" t="s">
        <v>103</v>
      </c>
      <c r="B5" s="6" t="n">
        <v>34494441</v>
      </c>
      <c r="C5" s="6" t="n">
        <v>3444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07</v>
      </c>
      <c r="B7" s="4" t="s">
        <v>275</v>
      </c>
    </row>
    <row r="8" spans="1:2">
      <c r="A8" s="4" t="s">
        <v>70</v>
      </c>
      <c r="B8" s="4" t="s">
        <v>276</v>
      </c>
    </row>
    <row r="9" spans="1:2">
      <c r="A9" s="4" t="s">
        <v>277</v>
      </c>
      <c r="B9" s="4" t="s">
        <v>278</v>
      </c>
    </row>
    <row r="10" spans="1:2">
      <c r="A10" s="4" t="s">
        <v>212</v>
      </c>
      <c r="B10" s="4" t="s">
        <v>279</v>
      </c>
    </row>
    <row r="11" spans="1:2">
      <c r="A11" s="4" t="s">
        <v>215</v>
      </c>
      <c r="B11" s="4" t="s">
        <v>280</v>
      </c>
    </row>
    <row r="12" spans="1:2">
      <c r="A12" s="4" t="s">
        <v>281</v>
      </c>
      <c r="B12" s="4" t="s">
        <v>282</v>
      </c>
    </row>
    <row r="13" spans="1:2">
      <c r="A13" s="4" t="s">
        <v>77</v>
      </c>
      <c r="B13" s="4" t="s">
        <v>283</v>
      </c>
    </row>
    <row r="14" spans="1:2">
      <c r="A14" s="4" t="s">
        <v>284</v>
      </c>
      <c r="B14" s="4" t="s">
        <v>285</v>
      </c>
    </row>
    <row r="15" spans="1:2">
      <c r="A15" s="4" t="s">
        <v>286</v>
      </c>
      <c r="B15" s="4" t="s">
        <v>287</v>
      </c>
    </row>
    <row r="16" spans="1:2">
      <c r="A16" s="4" t="s">
        <v>232</v>
      </c>
      <c r="B16" s="4" t="s">
        <v>288</v>
      </c>
    </row>
    <row r="17" spans="1:2">
      <c r="A17" s="4" t="s">
        <v>289</v>
      </c>
      <c r="B17" s="4" t="s">
        <v>290</v>
      </c>
    </row>
    <row r="18" spans="1:2">
      <c r="A18" s="4" t="s">
        <v>253</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247</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5</v>
      </c>
    </row>
    <row r="4" spans="1:2">
      <c r="A4" s="4" t="s">
        <v>204</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4</v>
      </c>
      <c r="B1" s="2" t="s">
        <v>1</v>
      </c>
    </row>
    <row r="2" spans="1:5">
      <c r="B2" s="2" t="s">
        <v>2</v>
      </c>
      <c r="D2" s="2" t="s">
        <v>65</v>
      </c>
      <c r="E2" s="2" t="s">
        <v>105</v>
      </c>
    </row>
    <row r="3" spans="1:5">
      <c r="A3" s="3" t="s">
        <v>106</v>
      </c>
    </row>
    <row r="4" spans="1:5">
      <c r="A4" s="4" t="s">
        <v>107</v>
      </c>
      <c r="B4" s="5" t="n">
        <v>2149429</v>
      </c>
      <c r="D4" s="5" t="n">
        <v>2445917</v>
      </c>
      <c r="E4" s="5" t="n">
        <v>2094827</v>
      </c>
    </row>
    <row r="5" spans="1:5">
      <c r="A5" s="4" t="s">
        <v>108</v>
      </c>
      <c r="B5" s="6" t="n">
        <v>1994792</v>
      </c>
      <c r="D5" s="6" t="n">
        <v>2273122</v>
      </c>
      <c r="E5" s="6" t="n">
        <v>1934061</v>
      </c>
    </row>
    <row r="6" spans="1:5">
      <c r="A6" s="4" t="s">
        <v>109</v>
      </c>
      <c r="B6" s="6" t="n">
        <v>154637</v>
      </c>
      <c r="D6" s="6" t="n">
        <v>172795</v>
      </c>
      <c r="E6" s="6" t="n">
        <v>160766</v>
      </c>
    </row>
    <row r="7" spans="1:5">
      <c r="A7" s="4" t="s">
        <v>110</v>
      </c>
      <c r="B7" s="6" t="n">
        <v>14768</v>
      </c>
      <c r="D7" s="6" t="n">
        <v>14948</v>
      </c>
      <c r="E7" s="6" t="n">
        <v>14906</v>
      </c>
    </row>
    <row r="8" spans="1:5">
      <c r="A8" s="3" t="s">
        <v>111</v>
      </c>
    </row>
    <row r="9" spans="1:5">
      <c r="A9" s="4" t="s">
        <v>112</v>
      </c>
      <c r="B9" s="6" t="n">
        <v>52554</v>
      </c>
      <c r="D9" s="6" t="n">
        <v>61919</v>
      </c>
      <c r="E9" s="6" t="n">
        <v>61297</v>
      </c>
    </row>
    <row r="10" spans="1:5">
      <c r="A10" s="4" t="s">
        <v>113</v>
      </c>
      <c r="B10" s="6" t="n">
        <v>16849</v>
      </c>
      <c r="D10" s="6" t="n">
        <v>17966</v>
      </c>
      <c r="E10" s="6" t="n">
        <v>27887</v>
      </c>
    </row>
    <row r="11" spans="1:5">
      <c r="A11" s="4" t="s">
        <v>114</v>
      </c>
      <c r="B11" s="6" t="n">
        <v>55032</v>
      </c>
      <c r="D11" s="6" t="n">
        <v>66549</v>
      </c>
      <c r="E11" s="6" t="n">
        <v>57470</v>
      </c>
    </row>
    <row r="12" spans="1:5">
      <c r="A12" s="4" t="s">
        <v>115</v>
      </c>
      <c r="B12" s="6" t="n">
        <v>124435</v>
      </c>
      <c r="D12" s="6" t="n">
        <v>146434</v>
      </c>
      <c r="E12" s="6" t="n">
        <v>146654</v>
      </c>
    </row>
    <row r="13" spans="1:5">
      <c r="A13" s="4" t="s">
        <v>116</v>
      </c>
      <c r="B13" s="6" t="n">
        <v>-1648</v>
      </c>
      <c r="D13" s="6" t="n">
        <v>-6297</v>
      </c>
      <c r="E13" s="6" t="n">
        <v>3401</v>
      </c>
    </row>
    <row r="14" spans="1:5">
      <c r="A14" s="4" t="s">
        <v>117</v>
      </c>
      <c r="B14" s="6" t="n">
        <v>43322</v>
      </c>
      <c r="C14" s="4" t="s">
        <v>118</v>
      </c>
      <c r="D14" s="6" t="n">
        <v>35012</v>
      </c>
      <c r="E14" s="6" t="n">
        <v>32419</v>
      </c>
    </row>
    <row r="15" spans="1:5">
      <c r="A15" s="4" t="s">
        <v>119</v>
      </c>
      <c r="B15" s="6" t="n">
        <v>524</v>
      </c>
      <c r="D15" s="6" t="n">
        <v>373</v>
      </c>
      <c r="E15" s="6" t="n">
        <v>439</v>
      </c>
    </row>
    <row r="16" spans="1:5">
      <c r="A16" s="4" t="s">
        <v>120</v>
      </c>
      <c r="B16" s="6" t="n">
        <v>-27000</v>
      </c>
      <c r="D16" s="6" t="n">
        <v>-32872</v>
      </c>
      <c r="E16" s="6" t="n">
        <v>-27919</v>
      </c>
    </row>
    <row r="17" spans="1:5">
      <c r="A17" s="4" t="s">
        <v>121</v>
      </c>
      <c r="B17" s="6" t="n">
        <v>16846</v>
      </c>
      <c r="D17" s="6" t="n">
        <v>2513</v>
      </c>
      <c r="E17" s="6" t="n">
        <v>4939</v>
      </c>
    </row>
    <row r="18" spans="1:5">
      <c r="A18" s="4" t="s">
        <v>122</v>
      </c>
      <c r="B18" s="6" t="n">
        <v>-1230</v>
      </c>
      <c r="D18" s="6" t="n">
        <v>-2733</v>
      </c>
      <c r="E18" s="6" t="n">
        <v>-18237</v>
      </c>
    </row>
    <row r="19" spans="1:5">
      <c r="A19" s="4" t="s">
        <v>123</v>
      </c>
      <c r="B19" s="6" t="n">
        <v>18076</v>
      </c>
      <c r="D19" s="6" t="n">
        <v>5246</v>
      </c>
      <c r="E19" s="6" t="n">
        <v>23176</v>
      </c>
    </row>
    <row r="20" spans="1:5">
      <c r="A20" s="4" t="s">
        <v>124</v>
      </c>
      <c r="D20" s="6" t="n">
        <v>-5</v>
      </c>
      <c r="E20" s="6" t="n">
        <v>18</v>
      </c>
    </row>
    <row r="21" spans="1:5">
      <c r="A21" s="4" t="s">
        <v>125</v>
      </c>
      <c r="B21" s="6" t="n">
        <v>18076</v>
      </c>
      <c r="D21" s="6" t="n">
        <v>5251</v>
      </c>
      <c r="E21" s="6" t="n">
        <v>23158</v>
      </c>
    </row>
    <row r="22" spans="1:5">
      <c r="A22" s="4" t="s">
        <v>126</v>
      </c>
      <c r="B22" s="6" t="n">
        <v>-533</v>
      </c>
      <c r="D22" s="6" t="n">
        <v>-1579</v>
      </c>
      <c r="E22" s="6" t="n">
        <v>-4337</v>
      </c>
    </row>
    <row r="23" spans="1:5">
      <c r="A23" s="4" t="s">
        <v>127</v>
      </c>
      <c r="B23" s="5" t="n">
        <v>17543</v>
      </c>
      <c r="D23" s="5" t="n">
        <v>3672</v>
      </c>
      <c r="E23" s="5" t="n">
        <v>18821</v>
      </c>
    </row>
    <row r="24" spans="1:5">
      <c r="A24" s="4" t="s">
        <v>128</v>
      </c>
      <c r="B24" s="7" t="n">
        <v>0.51</v>
      </c>
      <c r="D24" s="7" t="n">
        <v>0.11</v>
      </c>
      <c r="E24" s="7" t="n">
        <v>0.5600000000000001</v>
      </c>
    </row>
    <row r="25" spans="1:5">
      <c r="A25" s="3" t="s">
        <v>129</v>
      </c>
    </row>
    <row r="26" spans="1:5">
      <c r="A26" s="4" t="s">
        <v>130</v>
      </c>
      <c r="B26" s="6" t="n">
        <v>34454369</v>
      </c>
      <c r="D26" s="6" t="n">
        <v>34345298</v>
      </c>
      <c r="E26" s="6" t="n">
        <v>33844823</v>
      </c>
    </row>
    <row r="27" spans="1:5">
      <c r="A27" s="4" t="s">
        <v>131</v>
      </c>
      <c r="B27" s="6" t="n">
        <v>34484801</v>
      </c>
      <c r="D27" s="6" t="n">
        <v>34345298</v>
      </c>
      <c r="E27" s="6" t="n">
        <v>33855345</v>
      </c>
    </row>
    <row r="28" spans="1:5">
      <c r="A28" s="3" t="s">
        <v>132</v>
      </c>
    </row>
    <row r="29" spans="1:5">
      <c r="A29" s="4" t="s">
        <v>133</v>
      </c>
      <c r="B29" s="5" t="n">
        <v>78004</v>
      </c>
      <c r="D29" s="5" t="n">
        <v>97929</v>
      </c>
      <c r="E29" s="5" t="n">
        <v>79937</v>
      </c>
    </row>
    <row r="30" spans="1:5">
      <c r="A30" s="4" t="s">
        <v>134</v>
      </c>
      <c r="B30" s="5" t="n">
        <v>297568</v>
      </c>
      <c r="D30" s="5" t="n">
        <v>433740</v>
      </c>
      <c r="E30" s="5" t="n">
        <v>414781</v>
      </c>
    </row>
    <row r="31" spans="1:5"/>
    <row r="32" spans="1:5">
      <c r="A32" s="4" t="s">
        <v>118</v>
      </c>
      <c r="B32" s="4" t="s">
        <v>135</v>
      </c>
    </row>
  </sheetData>
  <mergeCells count="5">
    <mergeCell ref="A1:A2"/>
    <mergeCell ref="B1:E1"/>
    <mergeCell ref="B2:C2"/>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352</v>
      </c>
    </row>
    <row r="4" spans="1:2">
      <c r="A4" s="4" t="s">
        <v>353</v>
      </c>
      <c r="B4" s="4" t="s">
        <v>354</v>
      </c>
    </row>
    <row r="5" spans="1:2">
      <c r="A5" s="4" t="s">
        <v>170</v>
      </c>
    </row>
    <row r="6" spans="1:2">
      <c r="A6" s="3" t="s">
        <v>352</v>
      </c>
    </row>
    <row r="7" spans="1:2">
      <c r="A7" s="4" t="s">
        <v>353</v>
      </c>
      <c r="B7" s="4" t="s">
        <v>355</v>
      </c>
    </row>
    <row r="8" spans="1:2">
      <c r="A8" s="4" t="s">
        <v>356</v>
      </c>
    </row>
    <row r="9" spans="1:2">
      <c r="A9" s="3" t="s">
        <v>352</v>
      </c>
    </row>
    <row r="10" spans="1:2">
      <c r="A10" s="4" t="s">
        <v>353</v>
      </c>
      <c r="B10"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5</v>
      </c>
      <c r="D2" s="2" t="s">
        <v>105</v>
      </c>
    </row>
    <row r="3" spans="1:4">
      <c r="A3" s="3" t="s">
        <v>137</v>
      </c>
    </row>
    <row r="4" spans="1:4">
      <c r="A4" s="4" t="s">
        <v>123</v>
      </c>
      <c r="B4" s="5" t="n">
        <v>18076</v>
      </c>
      <c r="C4" s="5" t="n">
        <v>5246</v>
      </c>
      <c r="D4" s="5" t="n">
        <v>23176</v>
      </c>
    </row>
    <row r="5" spans="1:4">
      <c r="A5" s="3" t="s">
        <v>138</v>
      </c>
    </row>
    <row r="6" spans="1:4">
      <c r="A6" s="4" t="s">
        <v>114</v>
      </c>
      <c r="B6" s="6" t="n">
        <v>55032</v>
      </c>
      <c r="C6" s="6" t="n">
        <v>66549</v>
      </c>
      <c r="D6" s="6" t="n">
        <v>57470</v>
      </c>
    </row>
    <row r="7" spans="1:4">
      <c r="A7" s="4" t="s">
        <v>139</v>
      </c>
      <c r="B7" s="6" t="n">
        <v>1027</v>
      </c>
      <c r="C7" s="6" t="n">
        <v>1534</v>
      </c>
      <c r="D7" s="6" t="n">
        <v>1707</v>
      </c>
    </row>
    <row r="8" spans="1:4">
      <c r="A8" s="4" t="s">
        <v>140</v>
      </c>
      <c r="C8" s="6" t="n">
        <v>-21</v>
      </c>
      <c r="D8" s="6" t="n">
        <v>70</v>
      </c>
    </row>
    <row r="9" spans="1:4">
      <c r="A9" s="4" t="s">
        <v>141</v>
      </c>
      <c r="B9" s="6" t="n">
        <v>362</v>
      </c>
      <c r="C9" s="6" t="n">
        <v>611</v>
      </c>
      <c r="D9" s="6" t="n">
        <v>103</v>
      </c>
    </row>
    <row r="10" spans="1:4">
      <c r="A10" s="4" t="s">
        <v>142</v>
      </c>
      <c r="B10" s="6" t="n">
        <v>3569</v>
      </c>
      <c r="C10" s="6" t="n">
        <v>-4261</v>
      </c>
      <c r="D10" s="6" t="n">
        <v>-18853</v>
      </c>
    </row>
    <row r="11" spans="1:4">
      <c r="A11" s="4" t="s">
        <v>143</v>
      </c>
      <c r="B11" s="6" t="n">
        <v>1246</v>
      </c>
      <c r="C11" s="6" t="n">
        <v>481</v>
      </c>
      <c r="D11" s="6" t="n">
        <v>1931</v>
      </c>
    </row>
    <row r="12" spans="1:4">
      <c r="A12" s="4" t="s">
        <v>144</v>
      </c>
      <c r="C12" s="6" t="n">
        <v>3300</v>
      </c>
      <c r="D12" s="6" t="n">
        <v>13200</v>
      </c>
    </row>
    <row r="13" spans="1:4">
      <c r="A13" s="4" t="s">
        <v>145</v>
      </c>
      <c r="B13" s="6" t="n">
        <v>1648</v>
      </c>
      <c r="C13" s="6" t="n">
        <v>6297</v>
      </c>
      <c r="D13" s="6" t="n">
        <v>-3401</v>
      </c>
    </row>
    <row r="14" spans="1:4">
      <c r="A14" s="4" t="s">
        <v>146</v>
      </c>
      <c r="B14" s="6" t="n">
        <v>-8633</v>
      </c>
      <c r="C14" s="6" t="n">
        <v>10016</v>
      </c>
      <c r="D14" s="6" t="n">
        <v>13557</v>
      </c>
    </row>
    <row r="15" spans="1:4">
      <c r="A15" s="4" t="s">
        <v>147</v>
      </c>
      <c r="B15" s="6" t="n">
        <v>72327</v>
      </c>
      <c r="C15" s="6" t="n">
        <v>89752</v>
      </c>
      <c r="D15" s="6" t="n">
        <v>88960</v>
      </c>
    </row>
    <row r="16" spans="1:4">
      <c r="A16" s="3" t="s">
        <v>148</v>
      </c>
    </row>
    <row r="17" spans="1:4">
      <c r="A17" s="4" t="s">
        <v>149</v>
      </c>
      <c r="B17" s="6" t="n">
        <v>1098</v>
      </c>
      <c r="C17" s="6" t="n">
        <v>780</v>
      </c>
      <c r="D17" s="6" t="n">
        <v>450</v>
      </c>
    </row>
    <row r="18" spans="1:4">
      <c r="A18" s="4" t="s">
        <v>150</v>
      </c>
      <c r="B18" s="6" t="n">
        <v>4856</v>
      </c>
      <c r="C18" s="6" t="n">
        <v>6642</v>
      </c>
      <c r="D18" s="6" t="n">
        <v>27552</v>
      </c>
    </row>
    <row r="19" spans="1:4">
      <c r="A19" s="4" t="s">
        <v>151</v>
      </c>
      <c r="B19" s="6" t="n">
        <v>-24611</v>
      </c>
      <c r="C19" s="6" t="n">
        <v>-13717</v>
      </c>
      <c r="D19" s="6" t="n">
        <v>-12488</v>
      </c>
    </row>
    <row r="20" spans="1:4">
      <c r="A20" s="4" t="s">
        <v>152</v>
      </c>
      <c r="D20" s="6" t="n">
        <v>-75627</v>
      </c>
    </row>
    <row r="21" spans="1:4">
      <c r="A21" s="4" t="s">
        <v>153</v>
      </c>
      <c r="C21" s="6" t="n">
        <v>-485</v>
      </c>
    </row>
    <row r="22" spans="1:4">
      <c r="A22" s="4" t="s">
        <v>154</v>
      </c>
      <c r="B22" s="6" t="n">
        <v>-15509</v>
      </c>
      <c r="C22" s="6" t="n">
        <v>-6780</v>
      </c>
      <c r="D22" s="6" t="n">
        <v>-60113</v>
      </c>
    </row>
    <row r="23" spans="1:4">
      <c r="A23" s="3" t="s">
        <v>155</v>
      </c>
    </row>
    <row r="24" spans="1:4">
      <c r="A24" s="4" t="s">
        <v>156</v>
      </c>
      <c r="B24" s="6" t="n">
        <v>137303</v>
      </c>
      <c r="C24" s="6" t="n">
        <v>128107</v>
      </c>
      <c r="D24" s="6" t="n">
        <v>205121</v>
      </c>
    </row>
    <row r="25" spans="1:4">
      <c r="A25" s="4" t="s">
        <v>157</v>
      </c>
      <c r="B25" s="6" t="n">
        <v>-116303</v>
      </c>
      <c r="C25" s="6" t="n">
        <v>-136107</v>
      </c>
      <c r="D25" s="6" t="n">
        <v>-140621</v>
      </c>
    </row>
    <row r="26" spans="1:4">
      <c r="A26" s="4" t="s">
        <v>158</v>
      </c>
      <c r="B26" s="6" t="n">
        <v>-2297</v>
      </c>
      <c r="C26" s="6" t="n">
        <v>-2866</v>
      </c>
      <c r="D26" s="6" t="n">
        <v>-2032</v>
      </c>
    </row>
    <row r="27" spans="1:4">
      <c r="A27" s="4" t="s">
        <v>159</v>
      </c>
      <c r="C27" s="6" t="n">
        <v>-1019</v>
      </c>
      <c r="D27" s="6" t="n">
        <v>-865</v>
      </c>
    </row>
    <row r="28" spans="1:4">
      <c r="A28" s="4" t="s">
        <v>160</v>
      </c>
      <c r="B28" s="6" t="n">
        <v>-3972</v>
      </c>
      <c r="C28" s="6" t="n">
        <v>-901</v>
      </c>
      <c r="D28" s="6" t="n">
        <v>-6</v>
      </c>
    </row>
    <row r="29" spans="1:4">
      <c r="A29" s="4" t="s">
        <v>161</v>
      </c>
      <c r="C29" s="6" t="n">
        <v>6306</v>
      </c>
      <c r="D29" s="6" t="n">
        <v>329</v>
      </c>
    </row>
    <row r="30" spans="1:4">
      <c r="A30" s="4" t="s">
        <v>162</v>
      </c>
      <c r="B30" s="6" t="n">
        <v>-86</v>
      </c>
      <c r="C30" s="6" t="n">
        <v>-37</v>
      </c>
      <c r="D30" s="6" t="n">
        <v>-22</v>
      </c>
    </row>
    <row r="31" spans="1:4">
      <c r="A31" s="4" t="s">
        <v>163</v>
      </c>
      <c r="B31" s="6" t="n">
        <v>-533</v>
      </c>
      <c r="C31" s="6" t="n">
        <v>-1579</v>
      </c>
      <c r="D31" s="6" t="n">
        <v>-4337</v>
      </c>
    </row>
    <row r="32" spans="1:4">
      <c r="A32" s="4" t="s">
        <v>164</v>
      </c>
      <c r="C32" s="6" t="n">
        <v>-20</v>
      </c>
      <c r="D32" s="6" t="n">
        <v>-103</v>
      </c>
    </row>
    <row r="33" spans="1:4">
      <c r="A33" s="4" t="s">
        <v>165</v>
      </c>
      <c r="B33" s="6" t="n">
        <v>-72341</v>
      </c>
      <c r="C33" s="6" t="n">
        <v>-75562</v>
      </c>
      <c r="D33" s="6" t="n">
        <v>-83764</v>
      </c>
    </row>
    <row r="34" spans="1:4">
      <c r="A34" s="4" t="s">
        <v>166</v>
      </c>
      <c r="B34" s="6" t="n">
        <v>-58229</v>
      </c>
      <c r="C34" s="6" t="n">
        <v>-83678</v>
      </c>
      <c r="D34" s="6" t="n">
        <v>-26300</v>
      </c>
    </row>
    <row r="35" spans="1:4">
      <c r="A35" s="4" t="s">
        <v>167</v>
      </c>
      <c r="B35" s="6" t="n">
        <v>-1411</v>
      </c>
      <c r="C35" s="6" t="n">
        <v>-706</v>
      </c>
      <c r="D35" s="6" t="n">
        <v>2547</v>
      </c>
    </row>
    <row r="36" spans="1:4">
      <c r="A36" s="4" t="s">
        <v>168</v>
      </c>
      <c r="B36" s="6" t="n">
        <v>3191</v>
      </c>
      <c r="C36" s="6" t="n">
        <v>3897</v>
      </c>
      <c r="D36" s="6" t="n">
        <v>1350</v>
      </c>
    </row>
    <row r="37" spans="1:4">
      <c r="A37" s="4" t="s">
        <v>169</v>
      </c>
      <c r="B37" s="6" t="n">
        <v>1780</v>
      </c>
      <c r="C37" s="5" t="n">
        <v>3191</v>
      </c>
      <c r="D37" s="5" t="n">
        <v>3897</v>
      </c>
    </row>
    <row r="38" spans="1:4">
      <c r="A38" s="4" t="s">
        <v>170</v>
      </c>
    </row>
    <row r="39" spans="1:4">
      <c r="A39" s="3" t="s">
        <v>148</v>
      </c>
    </row>
    <row r="40" spans="1:4">
      <c r="A40" s="4" t="s">
        <v>150</v>
      </c>
      <c r="B40" s="5" t="n">
        <v>3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1</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row>
    <row r="7" spans="1:2">
      <c r="A7" s="3" t="s">
        <v>389</v>
      </c>
    </row>
    <row r="8" spans="1:2">
      <c r="A8" s="4" t="s">
        <v>392</v>
      </c>
      <c r="B8"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60</v>
      </c>
    </row>
    <row r="4" spans="1:2">
      <c r="A4" s="4" t="s">
        <v>397</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63</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3</v>
      </c>
      <c r="C1" s="2" t="s">
        <v>403</v>
      </c>
    </row>
    <row r="2" spans="1:3">
      <c r="A2" s="4" t="s">
        <v>404</v>
      </c>
    </row>
    <row r="3" spans="1:3">
      <c r="A3" s="3" t="s">
        <v>405</v>
      </c>
    </row>
    <row r="4" spans="1:3">
      <c r="A4" s="4" t="s">
        <v>406</v>
      </c>
      <c r="B4" s="4" t="s">
        <v>407</v>
      </c>
    </row>
    <row r="5" spans="1:3">
      <c r="A5" s="4" t="s">
        <v>170</v>
      </c>
    </row>
    <row r="6" spans="1:3">
      <c r="A6" s="3" t="s">
        <v>405</v>
      </c>
    </row>
    <row r="7" spans="1:3">
      <c r="A7" s="4" t="s">
        <v>406</v>
      </c>
      <c r="C7" s="4" t="s">
        <v>408</v>
      </c>
    </row>
    <row r="8" spans="1:3">
      <c r="A8" s="4" t="s">
        <v>409</v>
      </c>
      <c r="C8" s="4" t="s">
        <v>408</v>
      </c>
    </row>
    <row r="9" spans="1:3">
      <c r="A9" s="4" t="s">
        <v>410</v>
      </c>
    </row>
    <row r="10" spans="1:3">
      <c r="A10" s="3" t="s">
        <v>405</v>
      </c>
    </row>
    <row r="11" spans="1:3">
      <c r="A11" s="4" t="s">
        <v>411</v>
      </c>
      <c r="C11" s="6" t="n">
        <v>74861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24"/>
    <col customWidth="1" max="6" min="6" width="24"/>
    <col customWidth="1" max="7" min="7" width="21"/>
    <col customWidth="1" max="8" min="8" width="21"/>
  </cols>
  <sheetData>
    <row r="1" spans="1:8">
      <c r="A1" s="1" t="s">
        <v>412</v>
      </c>
      <c r="B1" s="2" t="s">
        <v>413</v>
      </c>
      <c r="D1" s="2" t="s">
        <v>1</v>
      </c>
    </row>
    <row r="2" spans="1:8">
      <c r="B2" s="2" t="s">
        <v>414</v>
      </c>
      <c r="C2" s="2" t="s">
        <v>415</v>
      </c>
      <c r="D2" s="2" t="s">
        <v>416</v>
      </c>
      <c r="E2" s="2" t="s">
        <v>417</v>
      </c>
      <c r="F2" s="2" t="s">
        <v>418</v>
      </c>
      <c r="G2" s="2" t="s">
        <v>419</v>
      </c>
      <c r="H2" s="2" t="s">
        <v>420</v>
      </c>
    </row>
    <row r="3" spans="1:8">
      <c r="A3" s="3" t="s">
        <v>421</v>
      </c>
    </row>
    <row r="4" spans="1:8">
      <c r="A4" s="4" t="s">
        <v>74</v>
      </c>
      <c r="D4" s="5" t="n">
        <v>565916</v>
      </c>
      <c r="E4" s="5" t="n">
        <v>647413</v>
      </c>
      <c r="G4" s="5" t="n">
        <v>42000</v>
      </c>
    </row>
    <row r="5" spans="1:8">
      <c r="A5" s="4" t="s">
        <v>422</v>
      </c>
      <c r="D5" s="6" t="n">
        <v>120767</v>
      </c>
    </row>
    <row r="6" spans="1:8">
      <c r="A6" s="4" t="s">
        <v>423</v>
      </c>
      <c r="D6" s="5" t="n">
        <v>78397</v>
      </c>
      <c r="E6" s="5" t="n">
        <v>110933</v>
      </c>
      <c r="F6" s="5" t="n">
        <v>171019</v>
      </c>
      <c r="H6" s="5" t="n">
        <v>220811</v>
      </c>
    </row>
    <row r="7" spans="1:8">
      <c r="A7" s="4" t="s">
        <v>424</v>
      </c>
    </row>
    <row r="8" spans="1:8">
      <c r="A8" s="3" t="s">
        <v>421</v>
      </c>
    </row>
    <row r="9" spans="1:8">
      <c r="A9" s="4" t="s">
        <v>425</v>
      </c>
      <c r="D9" s="8" t="n">
        <v>1.7</v>
      </c>
      <c r="E9" s="8" t="n">
        <v>1.6</v>
      </c>
      <c r="F9" s="8" t="n">
        <v>1.7</v>
      </c>
    </row>
    <row r="10" spans="1:8">
      <c r="A10" s="4" t="s">
        <v>426</v>
      </c>
    </row>
    <row r="11" spans="1:8">
      <c r="A11" s="3" t="s">
        <v>421</v>
      </c>
    </row>
    <row r="12" spans="1:8">
      <c r="A12" s="4" t="s">
        <v>427</v>
      </c>
      <c r="B12" s="4" t="s">
        <v>428</v>
      </c>
      <c r="C12" s="4" t="s">
        <v>428</v>
      </c>
    </row>
    <row r="13" spans="1:8">
      <c r="A13" s="4" t="s">
        <v>429</v>
      </c>
      <c r="B13" s="6" t="n">
        <v>4</v>
      </c>
      <c r="C13" s="6" t="n">
        <v>4</v>
      </c>
    </row>
    <row r="14" spans="1:8">
      <c r="A14" s="4" t="s">
        <v>430</v>
      </c>
      <c r="B14" s="4" t="s">
        <v>431</v>
      </c>
      <c r="C14" s="4" t="s">
        <v>431</v>
      </c>
    </row>
    <row r="15" spans="1:8">
      <c r="A15" s="4" t="s">
        <v>432</v>
      </c>
      <c r="B15" s="4" t="s">
        <v>433</v>
      </c>
      <c r="D15" s="4" t="s">
        <v>434</v>
      </c>
    </row>
    <row r="16" spans="1:8">
      <c r="A16" s="4" t="s">
        <v>435</v>
      </c>
    </row>
    <row r="17" spans="1:8">
      <c r="A17" s="3" t="s">
        <v>421</v>
      </c>
    </row>
    <row r="18" spans="1:8">
      <c r="A18" s="4" t="s">
        <v>436</v>
      </c>
      <c r="C18" s="6" t="n">
        <v>43</v>
      </c>
    </row>
    <row r="19" spans="1:8">
      <c r="A19" s="4" t="s">
        <v>437</v>
      </c>
    </row>
    <row r="20" spans="1:8">
      <c r="A20" s="3" t="s">
        <v>421</v>
      </c>
    </row>
    <row r="21" spans="1:8">
      <c r="A21" s="4" t="s">
        <v>438</v>
      </c>
      <c r="D21" s="4" t="s">
        <v>439</v>
      </c>
      <c r="E21" s="4" t="s">
        <v>440</v>
      </c>
      <c r="F21" s="4" t="s">
        <v>441</v>
      </c>
    </row>
    <row r="22" spans="1:8">
      <c r="A22" s="4" t="s">
        <v>442</v>
      </c>
    </row>
    <row r="23" spans="1:8">
      <c r="A23" s="3" t="s">
        <v>421</v>
      </c>
    </row>
    <row r="24" spans="1:8">
      <c r="A24" s="4" t="s">
        <v>438</v>
      </c>
      <c r="D24" s="4" t="s">
        <v>443</v>
      </c>
      <c r="E24" s="4" t="s">
        <v>444</v>
      </c>
      <c r="F24" s="4" t="s">
        <v>439</v>
      </c>
    </row>
    <row r="25" spans="1:8">
      <c r="A25" s="4" t="s">
        <v>445</v>
      </c>
    </row>
    <row r="26" spans="1:8">
      <c r="A26" s="3" t="s">
        <v>421</v>
      </c>
    </row>
    <row r="27" spans="1:8">
      <c r="A27" s="4" t="s">
        <v>438</v>
      </c>
      <c r="D27" s="4" t="s">
        <v>444</v>
      </c>
      <c r="E27" s="4" t="s">
        <v>446</v>
      </c>
      <c r="F27" s="4" t="s">
        <v>447</v>
      </c>
    </row>
    <row r="28" spans="1:8">
      <c r="A28" s="4" t="s">
        <v>448</v>
      </c>
    </row>
    <row r="29" spans="1:8">
      <c r="A29" s="3" t="s">
        <v>421</v>
      </c>
    </row>
    <row r="30" spans="1:8">
      <c r="A30" s="4" t="s">
        <v>438</v>
      </c>
      <c r="D30" s="4" t="s">
        <v>449</v>
      </c>
      <c r="E30" s="4" t="s">
        <v>450</v>
      </c>
      <c r="F30" s="4" t="s">
        <v>450</v>
      </c>
    </row>
    <row r="31" spans="1:8">
      <c r="A31" s="4" t="s">
        <v>451</v>
      </c>
    </row>
    <row r="32" spans="1:8">
      <c r="A32" s="3" t="s">
        <v>421</v>
      </c>
    </row>
    <row r="33" spans="1:8">
      <c r="A33" s="4" t="s">
        <v>438</v>
      </c>
      <c r="D33" s="4" t="s">
        <v>452</v>
      </c>
      <c r="E33" s="4" t="s">
        <v>452</v>
      </c>
      <c r="F33" s="4" t="s">
        <v>453</v>
      </c>
    </row>
    <row r="34" spans="1:8">
      <c r="A34" s="4" t="s">
        <v>454</v>
      </c>
    </row>
    <row r="35" spans="1:8">
      <c r="A35" s="3" t="s">
        <v>421</v>
      </c>
    </row>
    <row r="36" spans="1:8">
      <c r="A36" s="4" t="s">
        <v>438</v>
      </c>
      <c r="D36" s="4" t="s">
        <v>447</v>
      </c>
      <c r="E36" s="4" t="s">
        <v>452</v>
      </c>
      <c r="F36" s="4" t="s">
        <v>455</v>
      </c>
    </row>
    <row r="37" spans="1:8">
      <c r="A37" s="4" t="s">
        <v>456</v>
      </c>
    </row>
    <row r="38" spans="1:8">
      <c r="A38" s="3" t="s">
        <v>421</v>
      </c>
    </row>
    <row r="39" spans="1:8">
      <c r="A39" s="4" t="s">
        <v>438</v>
      </c>
      <c r="D39" s="4" t="s">
        <v>446</v>
      </c>
      <c r="E39" s="4" t="s">
        <v>457</v>
      </c>
    </row>
    <row r="40" spans="1:8">
      <c r="A40" s="4" t="s">
        <v>458</v>
      </c>
    </row>
    <row r="41" spans="1:8">
      <c r="A41" s="3" t="s">
        <v>421</v>
      </c>
    </row>
    <row r="42" spans="1:8">
      <c r="A42" s="4" t="s">
        <v>438</v>
      </c>
      <c r="D42" s="4" t="s">
        <v>459</v>
      </c>
      <c r="E42" s="4" t="s">
        <v>441</v>
      </c>
      <c r="F42" s="4" t="s">
        <v>460</v>
      </c>
    </row>
    <row r="43" spans="1:8">
      <c r="A43" s="4" t="s">
        <v>461</v>
      </c>
    </row>
    <row r="44" spans="1:8">
      <c r="A44" s="3" t="s">
        <v>421</v>
      </c>
    </row>
    <row r="45" spans="1:8">
      <c r="A45" s="4" t="s">
        <v>438</v>
      </c>
      <c r="D45" s="4" t="s">
        <v>457</v>
      </c>
      <c r="E45" s="4" t="s">
        <v>457</v>
      </c>
      <c r="F45" s="4" t="s">
        <v>457</v>
      </c>
    </row>
    <row r="46" spans="1:8">
      <c r="A46" s="4" t="s">
        <v>462</v>
      </c>
    </row>
    <row r="47" spans="1:8">
      <c r="A47" s="3" t="s">
        <v>421</v>
      </c>
    </row>
    <row r="48" spans="1:8">
      <c r="A48" s="4" t="s">
        <v>463</v>
      </c>
      <c r="D48" s="4" t="s">
        <v>464</v>
      </c>
    </row>
    <row r="49" spans="1:8">
      <c r="A49" s="4" t="s">
        <v>465</v>
      </c>
    </row>
    <row r="50" spans="1:8">
      <c r="A50" s="3" t="s">
        <v>421</v>
      </c>
    </row>
    <row r="51" spans="1:8">
      <c r="A51" s="4" t="s">
        <v>466</v>
      </c>
      <c r="G51" s="6" t="n">
        <v>5200</v>
      </c>
    </row>
    <row r="52" spans="1:8">
      <c r="A52" s="4" t="s">
        <v>422</v>
      </c>
      <c r="G52" s="6" t="n">
        <v>133300</v>
      </c>
    </row>
    <row r="53" spans="1:8">
      <c r="A53" s="4" t="s">
        <v>467</v>
      </c>
    </row>
    <row r="54" spans="1:8">
      <c r="A54" s="3" t="s">
        <v>421</v>
      </c>
    </row>
    <row r="55" spans="1:8">
      <c r="A55" s="4" t="s">
        <v>74</v>
      </c>
      <c r="G55" s="6" t="n">
        <v>42000</v>
      </c>
    </row>
    <row r="56" spans="1:8">
      <c r="A56" s="4" t="s">
        <v>468</v>
      </c>
      <c r="G56" s="6" t="n">
        <v>76100</v>
      </c>
    </row>
    <row r="57" spans="1:8">
      <c r="A57" s="4" t="s">
        <v>466</v>
      </c>
      <c r="G57" s="6" t="n">
        <v>5200</v>
      </c>
    </row>
    <row r="58" spans="1:8">
      <c r="A58" s="4" t="s">
        <v>423</v>
      </c>
      <c r="G58" s="6" t="n">
        <v>28900</v>
      </c>
    </row>
    <row r="59" spans="1:8">
      <c r="A59" s="4" t="s">
        <v>469</v>
      </c>
    </row>
    <row r="60" spans="1:8">
      <c r="A60" s="3" t="s">
        <v>421</v>
      </c>
    </row>
    <row r="61" spans="1:8">
      <c r="A61" s="4" t="s">
        <v>422</v>
      </c>
      <c r="G61" s="5" t="n">
        <v>135900</v>
      </c>
    </row>
    <row r="62" spans="1:8">
      <c r="A62" s="4" t="s">
        <v>470</v>
      </c>
    </row>
    <row r="63" spans="1:8">
      <c r="A63" s="3" t="s">
        <v>421</v>
      </c>
    </row>
    <row r="64" spans="1:8">
      <c r="A64" s="4" t="s">
        <v>471</v>
      </c>
      <c r="D64" s="4" t="s">
        <v>428</v>
      </c>
    </row>
    <row r="65" spans="1:8">
      <c r="A65" s="4" t="s">
        <v>472</v>
      </c>
    </row>
    <row r="66" spans="1:8">
      <c r="A66" s="3" t="s">
        <v>421</v>
      </c>
    </row>
    <row r="67" spans="1:8">
      <c r="A67" s="4" t="s">
        <v>471</v>
      </c>
      <c r="D67" s="4" t="s">
        <v>431</v>
      </c>
    </row>
    <row r="68" spans="1:8">
      <c r="A68" s="4" t="s">
        <v>473</v>
      </c>
    </row>
    <row r="69" spans="1:8">
      <c r="A69" s="3" t="s">
        <v>421</v>
      </c>
    </row>
    <row r="70" spans="1:8">
      <c r="A70" s="4" t="s">
        <v>474</v>
      </c>
      <c r="D70" s="4" t="s">
        <v>428</v>
      </c>
    </row>
    <row r="71" spans="1:8">
      <c r="A71" s="4" t="s">
        <v>475</v>
      </c>
    </row>
    <row r="72" spans="1:8">
      <c r="A72" s="3" t="s">
        <v>421</v>
      </c>
    </row>
    <row r="73" spans="1:8">
      <c r="A73" s="4" t="s">
        <v>474</v>
      </c>
      <c r="D73" s="4" t="s">
        <v>476</v>
      </c>
    </row>
    <row r="74" spans="1:8">
      <c r="A74" s="4" t="s">
        <v>477</v>
      </c>
    </row>
    <row r="75" spans="1:8">
      <c r="A75" s="3" t="s">
        <v>421</v>
      </c>
    </row>
    <row r="76" spans="1:8">
      <c r="A76" s="4" t="s">
        <v>474</v>
      </c>
      <c r="D76" s="4" t="s">
        <v>478</v>
      </c>
    </row>
    <row r="77" spans="1:8">
      <c r="A77" s="4" t="s">
        <v>479</v>
      </c>
    </row>
    <row r="78" spans="1:8">
      <c r="A78" s="3" t="s">
        <v>421</v>
      </c>
    </row>
    <row r="79" spans="1:8">
      <c r="A79" s="4" t="s">
        <v>474</v>
      </c>
      <c r="D79" s="4" t="s">
        <v>480</v>
      </c>
    </row>
    <row r="80" spans="1:8">
      <c r="A80" s="4" t="s">
        <v>481</v>
      </c>
    </row>
    <row r="81" spans="1:8">
      <c r="A81" s="3" t="s">
        <v>421</v>
      </c>
    </row>
    <row r="82" spans="1:8">
      <c r="A82" s="4" t="s">
        <v>474</v>
      </c>
      <c r="D82" s="4" t="s">
        <v>482</v>
      </c>
    </row>
    <row r="83" spans="1:8">
      <c r="A83" s="4" t="s">
        <v>483</v>
      </c>
    </row>
    <row r="84" spans="1:8">
      <c r="A84" s="3" t="s">
        <v>421</v>
      </c>
    </row>
    <row r="85" spans="1:8">
      <c r="A85" s="4" t="s">
        <v>474</v>
      </c>
      <c r="D85" s="4" t="s">
        <v>42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2</v>
      </c>
      <c r="C1" s="2" t="s">
        <v>485</v>
      </c>
      <c r="D1" s="2" t="s">
        <v>65</v>
      </c>
      <c r="E1" s="2" t="s">
        <v>105</v>
      </c>
      <c r="F1" s="2" t="s">
        <v>486</v>
      </c>
    </row>
    <row r="2" spans="1:6">
      <c r="A2" s="3" t="s">
        <v>421</v>
      </c>
    </row>
    <row r="3" spans="1:6">
      <c r="A3" s="4" t="s">
        <v>74</v>
      </c>
      <c r="B3" s="5" t="n">
        <v>565916</v>
      </c>
      <c r="C3" s="5" t="n">
        <v>42000</v>
      </c>
      <c r="D3" s="5" t="n">
        <v>647413</v>
      </c>
    </row>
    <row r="4" spans="1:6">
      <c r="A4" s="4" t="s">
        <v>75</v>
      </c>
      <c r="B4" s="6" t="n">
        <v>120767</v>
      </c>
    </row>
    <row r="5" spans="1:6">
      <c r="A5" s="4" t="s">
        <v>76</v>
      </c>
      <c r="B5" s="6" t="n">
        <v>44996</v>
      </c>
      <c r="D5" s="6" t="n">
        <v>59063</v>
      </c>
    </row>
    <row r="6" spans="1:6">
      <c r="A6" s="4" t="s">
        <v>85</v>
      </c>
      <c r="B6" s="6" t="n">
        <v>16382</v>
      </c>
      <c r="D6" s="6" t="n">
        <v>17871</v>
      </c>
    </row>
    <row r="7" spans="1:6">
      <c r="A7" s="4" t="s">
        <v>82</v>
      </c>
      <c r="B7" s="6" t="n">
        <v>23485</v>
      </c>
    </row>
    <row r="8" spans="1:6">
      <c r="A8" s="4" t="s">
        <v>89</v>
      </c>
      <c r="B8" s="6" t="n">
        <v>100057</v>
      </c>
    </row>
    <row r="9" spans="1:6">
      <c r="A9" s="4" t="s">
        <v>90</v>
      </c>
      <c r="B9" s="6" t="n">
        <v>19369</v>
      </c>
      <c r="D9" s="6" t="n">
        <v>19929</v>
      </c>
    </row>
    <row r="10" spans="1:6">
      <c r="A10" s="4" t="s">
        <v>92</v>
      </c>
      <c r="B10" s="6" t="n">
        <v>24349</v>
      </c>
      <c r="D10" s="6" t="n">
        <v>95589</v>
      </c>
    </row>
    <row r="11" spans="1:6">
      <c r="A11" s="4" t="s">
        <v>487</v>
      </c>
      <c r="B11" s="5" t="n">
        <v>78397</v>
      </c>
      <c r="D11" s="5" t="n">
        <v>110933</v>
      </c>
      <c r="E11" s="5" t="n">
        <v>171019</v>
      </c>
      <c r="F11" s="5" t="n">
        <v>220811</v>
      </c>
    </row>
    <row r="12" spans="1:6">
      <c r="A12" s="4" t="s">
        <v>465</v>
      </c>
    </row>
    <row r="13" spans="1:6">
      <c r="A13" s="3" t="s">
        <v>421</v>
      </c>
    </row>
    <row r="14" spans="1:6">
      <c r="A14" s="4" t="s">
        <v>75</v>
      </c>
      <c r="C14" s="6" t="n">
        <v>133300</v>
      </c>
    </row>
    <row r="15" spans="1:6">
      <c r="A15" s="4" t="s">
        <v>488</v>
      </c>
    </row>
    <row r="16" spans="1:6">
      <c r="A16" s="3" t="s">
        <v>421</v>
      </c>
    </row>
    <row r="17" spans="1:6">
      <c r="A17" s="4" t="s">
        <v>74</v>
      </c>
      <c r="C17" s="6" t="n">
        <v>42000</v>
      </c>
    </row>
    <row r="18" spans="1:6">
      <c r="A18" s="4" t="s">
        <v>487</v>
      </c>
      <c r="C18" s="6" t="n">
        <v>28900</v>
      </c>
    </row>
    <row r="19" spans="1:6">
      <c r="A19" s="4" t="s">
        <v>489</v>
      </c>
    </row>
    <row r="20" spans="1:6">
      <c r="A20" s="3" t="s">
        <v>421</v>
      </c>
    </row>
    <row r="21" spans="1:6">
      <c r="A21" s="4" t="s">
        <v>75</v>
      </c>
      <c r="C21" s="6" t="n">
        <v>135900</v>
      </c>
    </row>
    <row r="22" spans="1:6">
      <c r="A22" s="4" t="s">
        <v>490</v>
      </c>
    </row>
    <row r="23" spans="1:6">
      <c r="A23" s="3" t="s">
        <v>421</v>
      </c>
    </row>
    <row r="24" spans="1:6">
      <c r="A24" s="4" t="s">
        <v>74</v>
      </c>
      <c r="C24" s="6" t="n">
        <v>605400</v>
      </c>
    </row>
    <row r="25" spans="1:6">
      <c r="A25" s="4" t="s">
        <v>75</v>
      </c>
      <c r="C25" s="6" t="n">
        <v>133300</v>
      </c>
    </row>
    <row r="26" spans="1:6">
      <c r="A26" s="4" t="s">
        <v>76</v>
      </c>
      <c r="C26" s="6" t="n">
        <v>58100</v>
      </c>
    </row>
    <row r="27" spans="1:6">
      <c r="A27" s="4" t="s">
        <v>85</v>
      </c>
      <c r="C27" s="6" t="n">
        <v>16800</v>
      </c>
    </row>
    <row r="28" spans="1:6">
      <c r="A28" s="4" t="s">
        <v>82</v>
      </c>
      <c r="C28" s="6" t="n">
        <v>24300</v>
      </c>
    </row>
    <row r="29" spans="1:6">
      <c r="A29" s="4" t="s">
        <v>89</v>
      </c>
      <c r="C29" s="6" t="n">
        <v>111600</v>
      </c>
    </row>
    <row r="30" spans="1:6">
      <c r="A30" s="4" t="s">
        <v>90</v>
      </c>
      <c r="C30" s="6" t="n">
        <v>25100</v>
      </c>
    </row>
    <row r="31" spans="1:6">
      <c r="A31" s="4" t="s">
        <v>92</v>
      </c>
      <c r="C31" s="6" t="n">
        <v>17000</v>
      </c>
    </row>
    <row r="32" spans="1:6">
      <c r="A32" s="4" t="s">
        <v>487</v>
      </c>
      <c r="C32" s="6" t="n">
        <v>139800</v>
      </c>
    </row>
    <row r="33" spans="1:6">
      <c r="A33" s="4" t="s">
        <v>491</v>
      </c>
    </row>
    <row r="34" spans="1:6">
      <c r="A34" s="3" t="s">
        <v>421</v>
      </c>
    </row>
    <row r="35" spans="1:6">
      <c r="A35" s="4" t="s">
        <v>74</v>
      </c>
      <c r="C35" s="6" t="n">
        <v>-42000</v>
      </c>
    </row>
    <row r="36" spans="1:6">
      <c r="A36" s="4" t="s">
        <v>85</v>
      </c>
      <c r="C36" s="6" t="n">
        <v>-1100</v>
      </c>
    </row>
    <row r="37" spans="1:6">
      <c r="A37" s="4" t="s">
        <v>90</v>
      </c>
      <c r="C37" s="6" t="n">
        <v>5200</v>
      </c>
    </row>
    <row r="38" spans="1:6">
      <c r="A38" s="4" t="s">
        <v>92</v>
      </c>
      <c r="C38" s="6" t="n">
        <v>-75000</v>
      </c>
    </row>
    <row r="39" spans="1:6">
      <c r="A39" s="4" t="s">
        <v>487</v>
      </c>
      <c r="C39" s="6" t="n">
        <v>28900</v>
      </c>
    </row>
    <row r="40" spans="1:6">
      <c r="A40" s="4" t="s">
        <v>492</v>
      </c>
    </row>
    <row r="41" spans="1:6">
      <c r="A41" s="3" t="s">
        <v>421</v>
      </c>
    </row>
    <row r="42" spans="1:6">
      <c r="A42" s="4" t="s">
        <v>75</v>
      </c>
      <c r="C42" s="6" t="n">
        <v>135900</v>
      </c>
    </row>
    <row r="43" spans="1:6">
      <c r="A43" s="4" t="s">
        <v>82</v>
      </c>
      <c r="C43" s="6" t="n">
        <v>24300</v>
      </c>
    </row>
    <row r="44" spans="1:6">
      <c r="A44" s="4" t="s">
        <v>89</v>
      </c>
      <c r="C44" s="6" t="n">
        <v>111600</v>
      </c>
    </row>
    <row r="45" spans="1:6">
      <c r="A45" s="4" t="s">
        <v>493</v>
      </c>
    </row>
    <row r="46" spans="1:6">
      <c r="A46" s="3" t="s">
        <v>421</v>
      </c>
    </row>
    <row r="47" spans="1:6">
      <c r="A47" s="4" t="s">
        <v>75</v>
      </c>
      <c r="C47" s="6" t="n">
        <v>-2600</v>
      </c>
    </row>
    <row r="48" spans="1:6">
      <c r="A48" s="4" t="s">
        <v>76</v>
      </c>
      <c r="C48" s="6" t="n">
        <v>-1000</v>
      </c>
    </row>
    <row r="49" spans="1:6">
      <c r="A49" s="4" t="s">
        <v>92</v>
      </c>
      <c r="C49" s="5" t="n">
        <v>-3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1"/>
    <col customWidth="1" max="6" min="6" width="26"/>
    <col customWidth="1" max="7" min="7" width="21"/>
    <col customWidth="1" max="8" min="8" width="21"/>
    <col customWidth="1" max="9" min="9" width="26"/>
    <col customWidth="1" max="10" min="10" width="19"/>
    <col customWidth="1" max="11" min="11" width="26"/>
  </cols>
  <sheetData>
    <row r="1" spans="1:11">
      <c r="A1" s="1" t="s">
        <v>494</v>
      </c>
      <c r="B1" s="2" t="s">
        <v>495</v>
      </c>
      <c r="C1" s="2" t="s">
        <v>496</v>
      </c>
      <c r="D1" s="2" t="s">
        <v>497</v>
      </c>
      <c r="E1" s="2" t="s">
        <v>498</v>
      </c>
      <c r="F1" s="2" t="s">
        <v>499</v>
      </c>
      <c r="G1" s="2" t="s">
        <v>500</v>
      </c>
      <c r="H1" s="2" t="s">
        <v>501</v>
      </c>
      <c r="I1" s="2" t="s">
        <v>502</v>
      </c>
      <c r="J1" s="2" t="s">
        <v>503</v>
      </c>
      <c r="K1" s="2" t="s">
        <v>504</v>
      </c>
    </row>
    <row r="2" spans="1:11">
      <c r="A2" s="3" t="s">
        <v>505</v>
      </c>
    </row>
    <row r="3" spans="1:11">
      <c r="A3" s="4" t="s">
        <v>506</v>
      </c>
      <c r="F3" s="5" t="n">
        <v>762527</v>
      </c>
      <c r="G3" s="5" t="n">
        <v>841146</v>
      </c>
    </row>
    <row r="4" spans="1:11">
      <c r="A4" s="4" t="s">
        <v>507</v>
      </c>
      <c r="F4" s="6" t="n">
        <v>4856</v>
      </c>
      <c r="G4" s="5" t="n">
        <v>6642</v>
      </c>
      <c r="H4" s="5" t="n">
        <v>27552</v>
      </c>
    </row>
    <row r="5" spans="1:11">
      <c r="A5" s="4" t="s">
        <v>170</v>
      </c>
    </row>
    <row r="6" spans="1:11">
      <c r="A6" s="3" t="s">
        <v>505</v>
      </c>
    </row>
    <row r="7" spans="1:11">
      <c r="A7" s="4" t="s">
        <v>508</v>
      </c>
      <c r="J7" s="6" t="n">
        <v>47</v>
      </c>
    </row>
    <row r="8" spans="1:11">
      <c r="A8" s="4" t="s">
        <v>507</v>
      </c>
      <c r="F8" s="5" t="n">
        <v>3148</v>
      </c>
    </row>
    <row r="9" spans="1:11">
      <c r="A9" s="4" t="s">
        <v>509</v>
      </c>
      <c r="F9" s="6" t="n">
        <v>17</v>
      </c>
    </row>
    <row r="10" spans="1:11">
      <c r="A10" s="4" t="s">
        <v>510</v>
      </c>
    </row>
    <row r="11" spans="1:11">
      <c r="A11" s="3" t="s">
        <v>505</v>
      </c>
    </row>
    <row r="12" spans="1:11">
      <c r="A12" s="4" t="s">
        <v>506</v>
      </c>
      <c r="C12" s="5" t="n">
        <v>184500</v>
      </c>
    </row>
    <row r="13" spans="1:11">
      <c r="A13" s="4" t="s">
        <v>511</v>
      </c>
    </row>
    <row r="14" spans="1:11">
      <c r="A14" s="3" t="s">
        <v>505</v>
      </c>
    </row>
    <row r="15" spans="1:11">
      <c r="A15" s="4" t="s">
        <v>506</v>
      </c>
      <c r="I15" s="5" t="n">
        <v>11000</v>
      </c>
    </row>
    <row r="16" spans="1:11">
      <c r="A16" s="4" t="s">
        <v>512</v>
      </c>
    </row>
    <row r="17" spans="1:11">
      <c r="A17" s="3" t="s">
        <v>505</v>
      </c>
    </row>
    <row r="18" spans="1:11">
      <c r="A18" s="4" t="s">
        <v>513</v>
      </c>
      <c r="C18" s="4" t="s">
        <v>514</v>
      </c>
    </row>
    <row r="19" spans="1:11">
      <c r="A19" s="4" t="s">
        <v>515</v>
      </c>
      <c r="C19" s="5" t="n">
        <v>1845</v>
      </c>
    </row>
    <row r="20" spans="1:11">
      <c r="A20" s="4" t="s">
        <v>516</v>
      </c>
      <c r="C20" s="5" t="n">
        <v>39900</v>
      </c>
    </row>
    <row r="21" spans="1:11">
      <c r="A21" s="4" t="s">
        <v>517</v>
      </c>
    </row>
    <row r="22" spans="1:11">
      <c r="A22" s="3" t="s">
        <v>505</v>
      </c>
    </row>
    <row r="23" spans="1:11">
      <c r="A23" s="4" t="s">
        <v>518</v>
      </c>
      <c r="C23" s="6" t="n">
        <v>17</v>
      </c>
    </row>
    <row r="24" spans="1:11">
      <c r="A24" s="4" t="s">
        <v>519</v>
      </c>
    </row>
    <row r="25" spans="1:11">
      <c r="A25" s="3" t="s">
        <v>505</v>
      </c>
    </row>
    <row r="26" spans="1:11">
      <c r="A26" s="4" t="s">
        <v>506</v>
      </c>
      <c r="I26" s="5" t="n">
        <v>10300</v>
      </c>
    </row>
    <row r="27" spans="1:11">
      <c r="A27" s="4" t="s">
        <v>520</v>
      </c>
    </row>
    <row r="28" spans="1:11">
      <c r="A28" s="3" t="s">
        <v>505</v>
      </c>
    </row>
    <row r="29" spans="1:11">
      <c r="A29" s="4" t="s">
        <v>508</v>
      </c>
      <c r="C29" s="6" t="n">
        <v>192</v>
      </c>
    </row>
    <row r="30" spans="1:11">
      <c r="A30" s="4" t="s">
        <v>521</v>
      </c>
      <c r="C30" s="4" t="s">
        <v>522</v>
      </c>
    </row>
    <row r="31" spans="1:11">
      <c r="A31" s="4" t="s">
        <v>523</v>
      </c>
    </row>
    <row r="32" spans="1:11">
      <c r="A32" s="3" t="s">
        <v>505</v>
      </c>
    </row>
    <row r="33" spans="1:11">
      <c r="A33" s="4" t="s">
        <v>524</v>
      </c>
      <c r="C33" s="6" t="n">
        <v>56</v>
      </c>
    </row>
    <row r="34" spans="1:11">
      <c r="A34" s="4" t="s">
        <v>525</v>
      </c>
    </row>
    <row r="35" spans="1:11">
      <c r="A35" s="3" t="s">
        <v>505</v>
      </c>
    </row>
    <row r="36" spans="1:11">
      <c r="A36" s="4" t="s">
        <v>508</v>
      </c>
      <c r="C36" s="6" t="n">
        <v>162</v>
      </c>
    </row>
    <row r="37" spans="1:11">
      <c r="A37" s="4" t="s">
        <v>526</v>
      </c>
    </row>
    <row r="38" spans="1:11">
      <c r="A38" s="3" t="s">
        <v>505</v>
      </c>
    </row>
    <row r="39" spans="1:11">
      <c r="A39" s="4" t="s">
        <v>508</v>
      </c>
      <c r="I39" s="6" t="n">
        <v>10</v>
      </c>
    </row>
    <row r="40" spans="1:11">
      <c r="A40" s="4" t="s">
        <v>527</v>
      </c>
    </row>
    <row r="41" spans="1:11">
      <c r="A41" s="3" t="s">
        <v>505</v>
      </c>
    </row>
    <row r="42" spans="1:11">
      <c r="A42" s="4" t="s">
        <v>508</v>
      </c>
      <c r="C42" s="6" t="n">
        <v>30</v>
      </c>
    </row>
    <row r="43" spans="1:11">
      <c r="A43" s="4" t="s">
        <v>528</v>
      </c>
    </row>
    <row r="44" spans="1:11">
      <c r="A44" s="3" t="s">
        <v>505</v>
      </c>
    </row>
    <row r="45" spans="1:11">
      <c r="A45" s="4" t="s">
        <v>518</v>
      </c>
      <c r="I45" s="6" t="n">
        <v>5</v>
      </c>
    </row>
    <row r="46" spans="1:11">
      <c r="A46" s="4" t="s">
        <v>529</v>
      </c>
    </row>
    <row r="47" spans="1:11">
      <c r="A47" s="3" t="s">
        <v>505</v>
      </c>
    </row>
    <row r="48" spans="1:11">
      <c r="A48" s="4" t="s">
        <v>506</v>
      </c>
      <c r="C48" s="5" t="n">
        <v>184500</v>
      </c>
    </row>
    <row r="49" spans="1:11">
      <c r="A49" s="4" t="s">
        <v>530</v>
      </c>
    </row>
    <row r="50" spans="1:11">
      <c r="A50" s="3" t="s">
        <v>505</v>
      </c>
    </row>
    <row r="51" spans="1:11">
      <c r="A51" s="4" t="s">
        <v>506</v>
      </c>
      <c r="B51" s="5" t="n">
        <v>58100</v>
      </c>
    </row>
    <row r="52" spans="1:11">
      <c r="A52" s="4" t="s">
        <v>531</v>
      </c>
    </row>
    <row r="53" spans="1:11">
      <c r="A53" s="3" t="s">
        <v>505</v>
      </c>
    </row>
    <row r="54" spans="1:11">
      <c r="A54" s="4" t="s">
        <v>506</v>
      </c>
      <c r="B54" s="5" t="n">
        <v>58300</v>
      </c>
    </row>
    <row r="55" spans="1:11">
      <c r="A55" s="4" t="s">
        <v>532</v>
      </c>
    </row>
    <row r="56" spans="1:11">
      <c r="A56" s="3" t="s">
        <v>505</v>
      </c>
    </row>
    <row r="57" spans="1:11">
      <c r="A57" s="4" t="s">
        <v>508</v>
      </c>
      <c r="B57" s="6" t="n">
        <v>60</v>
      </c>
    </row>
    <row r="58" spans="1:11">
      <c r="A58" s="4" t="s">
        <v>507</v>
      </c>
      <c r="E58" s="5" t="n">
        <v>2800</v>
      </c>
    </row>
    <row r="59" spans="1:11">
      <c r="A59" s="4" t="s">
        <v>533</v>
      </c>
    </row>
    <row r="60" spans="1:11">
      <c r="A60" s="3" t="s">
        <v>505</v>
      </c>
    </row>
    <row r="61" spans="1:11">
      <c r="A61" s="4" t="s">
        <v>524</v>
      </c>
      <c r="B61" s="6" t="n">
        <v>17</v>
      </c>
    </row>
    <row r="62" spans="1:11">
      <c r="A62" s="4" t="s">
        <v>534</v>
      </c>
    </row>
    <row r="63" spans="1:11">
      <c r="A63" s="3" t="s">
        <v>505</v>
      </c>
    </row>
    <row r="64" spans="1:11">
      <c r="A64" s="4" t="s">
        <v>508</v>
      </c>
      <c r="B64" s="6" t="n">
        <v>52</v>
      </c>
    </row>
    <row r="65" spans="1:11">
      <c r="A65" s="4" t="s">
        <v>535</v>
      </c>
    </row>
    <row r="66" spans="1:11">
      <c r="A66" s="3" t="s">
        <v>505</v>
      </c>
    </row>
    <row r="67" spans="1:11">
      <c r="A67" s="4" t="s">
        <v>508</v>
      </c>
      <c r="B67" s="6" t="n">
        <v>8</v>
      </c>
    </row>
    <row r="68" spans="1:11">
      <c r="A68" s="4" t="s">
        <v>536</v>
      </c>
    </row>
    <row r="69" spans="1:11">
      <c r="A69" s="3" t="s">
        <v>505</v>
      </c>
    </row>
    <row r="70" spans="1:11">
      <c r="A70" s="4" t="s">
        <v>506</v>
      </c>
      <c r="K70" s="5" t="n">
        <v>50200</v>
      </c>
    </row>
    <row r="71" spans="1:11">
      <c r="A71" s="4" t="s">
        <v>537</v>
      </c>
    </row>
    <row r="72" spans="1:11">
      <c r="A72" s="3" t="s">
        <v>505</v>
      </c>
    </row>
    <row r="73" spans="1:11">
      <c r="A73" s="4" t="s">
        <v>506</v>
      </c>
      <c r="K73" s="5" t="n">
        <v>51400</v>
      </c>
    </row>
    <row r="74" spans="1:11">
      <c r="A74" s="4" t="s">
        <v>538</v>
      </c>
    </row>
    <row r="75" spans="1:11">
      <c r="A75" s="3" t="s">
        <v>505</v>
      </c>
    </row>
    <row r="76" spans="1:11">
      <c r="A76" s="4" t="s">
        <v>508</v>
      </c>
      <c r="K76" s="6" t="n">
        <v>56</v>
      </c>
    </row>
    <row r="77" spans="1:11">
      <c r="A77" s="4" t="s">
        <v>507</v>
      </c>
      <c r="D77" s="5" t="n">
        <v>300</v>
      </c>
    </row>
    <row r="78" spans="1:11">
      <c r="A78" s="4" t="s">
        <v>539</v>
      </c>
    </row>
    <row r="79" spans="1:11">
      <c r="A79" s="3" t="s">
        <v>505</v>
      </c>
    </row>
    <row r="80" spans="1:11">
      <c r="A80" s="4" t="s">
        <v>508</v>
      </c>
      <c r="K80" s="6" t="n">
        <v>51</v>
      </c>
    </row>
    <row r="81" spans="1:11">
      <c r="A81" s="4" t="s">
        <v>540</v>
      </c>
    </row>
    <row r="82" spans="1:11">
      <c r="A82" s="3" t="s">
        <v>505</v>
      </c>
    </row>
    <row r="83" spans="1:11">
      <c r="A83" s="4" t="s">
        <v>524</v>
      </c>
      <c r="K83" s="6" t="n">
        <v>19</v>
      </c>
    </row>
    <row r="84" spans="1:11">
      <c r="A84" s="4" t="s">
        <v>508</v>
      </c>
      <c r="K84" s="6" t="n">
        <v>5</v>
      </c>
    </row>
    <row r="85" spans="1:11">
      <c r="A85" s="4" t="s">
        <v>541</v>
      </c>
    </row>
    <row r="86" spans="1:11">
      <c r="A86" s="3" t="s">
        <v>505</v>
      </c>
    </row>
    <row r="87" spans="1:11">
      <c r="A87" s="4" t="s">
        <v>542</v>
      </c>
      <c r="B87" s="4" t="s">
        <v>543</v>
      </c>
    </row>
    <row r="88" spans="1:11">
      <c r="A88" s="4" t="s">
        <v>544</v>
      </c>
      <c r="B88"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46</v>
      </c>
      <c r="B1" s="2" t="s">
        <v>2</v>
      </c>
      <c r="C1" s="2" t="s">
        <v>547</v>
      </c>
      <c r="D1" s="2" t="s">
        <v>548</v>
      </c>
    </row>
    <row r="2" spans="1:4">
      <c r="A2" s="4" t="s">
        <v>530</v>
      </c>
    </row>
    <row r="3" spans="1:4">
      <c r="A3" s="3" t="s">
        <v>549</v>
      </c>
    </row>
    <row r="4" spans="1:4">
      <c r="A4" s="4" t="s">
        <v>142</v>
      </c>
      <c r="B4" s="5" t="n">
        <v>4800</v>
      </c>
    </row>
    <row r="5" spans="1:4">
      <c r="A5" s="4" t="s">
        <v>536</v>
      </c>
    </row>
    <row r="6" spans="1:4">
      <c r="A6" s="3" t="s">
        <v>549</v>
      </c>
    </row>
    <row r="7" spans="1:4">
      <c r="A7" s="4" t="s">
        <v>142</v>
      </c>
      <c r="B7" s="5" t="n">
        <v>-200</v>
      </c>
    </row>
    <row r="8" spans="1:4">
      <c r="A8" s="4" t="s">
        <v>550</v>
      </c>
    </row>
    <row r="9" spans="1:4">
      <c r="A9" s="3" t="s">
        <v>549</v>
      </c>
    </row>
    <row r="10" spans="1:4">
      <c r="A10" s="4" t="s">
        <v>74</v>
      </c>
      <c r="D10" s="5" t="n">
        <v>40686</v>
      </c>
    </row>
    <row r="11" spans="1:4">
      <c r="A11" s="4" t="s">
        <v>75</v>
      </c>
      <c r="D11" s="6" t="n">
        <v>3077</v>
      </c>
    </row>
    <row r="12" spans="1:4">
      <c r="A12" s="4" t="s">
        <v>76</v>
      </c>
      <c r="D12" s="6" t="n">
        <v>2135</v>
      </c>
    </row>
    <row r="13" spans="1:4">
      <c r="A13" s="4" t="s">
        <v>79</v>
      </c>
      <c r="D13" s="6" t="n">
        <v>45898</v>
      </c>
    </row>
    <row r="14" spans="1:4">
      <c r="A14" s="4" t="s">
        <v>82</v>
      </c>
      <c r="D14" s="6" t="n">
        <v>448</v>
      </c>
    </row>
    <row r="15" spans="1:4">
      <c r="A15" s="4" t="s">
        <v>89</v>
      </c>
      <c r="D15" s="6" t="n">
        <v>2629</v>
      </c>
    </row>
    <row r="16" spans="1:4">
      <c r="A16" s="4" t="s">
        <v>142</v>
      </c>
      <c r="D16" s="6" t="n">
        <v>4804</v>
      </c>
    </row>
    <row r="17" spans="1:4">
      <c r="A17" s="4" t="s">
        <v>91</v>
      </c>
      <c r="D17" s="6" t="n">
        <v>821</v>
      </c>
    </row>
    <row r="18" spans="1:4">
      <c r="A18" s="4" t="s">
        <v>93</v>
      </c>
      <c r="D18" s="6" t="n">
        <v>8702</v>
      </c>
    </row>
    <row r="19" spans="1:4">
      <c r="A19" s="4" t="s">
        <v>551</v>
      </c>
      <c r="D19" s="5" t="n">
        <v>37196</v>
      </c>
    </row>
    <row r="20" spans="1:4">
      <c r="A20" s="4" t="s">
        <v>552</v>
      </c>
    </row>
    <row r="21" spans="1:4">
      <c r="A21" s="3" t="s">
        <v>549</v>
      </c>
    </row>
    <row r="22" spans="1:4">
      <c r="A22" s="4" t="s">
        <v>74</v>
      </c>
      <c r="C22" s="5" t="n">
        <v>37955</v>
      </c>
    </row>
    <row r="23" spans="1:4">
      <c r="A23" s="4" t="s">
        <v>79</v>
      </c>
      <c r="C23" s="6" t="n">
        <v>37955</v>
      </c>
    </row>
    <row r="24" spans="1:4">
      <c r="A24" s="4" t="s">
        <v>142</v>
      </c>
      <c r="C24" s="6" t="n">
        <v>-151</v>
      </c>
    </row>
    <row r="25" spans="1:4">
      <c r="A25" s="4" t="s">
        <v>91</v>
      </c>
      <c r="C25" s="6" t="n">
        <v>318</v>
      </c>
    </row>
    <row r="26" spans="1:4">
      <c r="A26" s="4" t="s">
        <v>93</v>
      </c>
      <c r="C26" s="6" t="n">
        <v>167</v>
      </c>
    </row>
    <row r="27" spans="1:4">
      <c r="A27" s="4" t="s">
        <v>551</v>
      </c>
      <c r="C27" s="5" t="n">
        <v>37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0"/>
    <col customWidth="1" max="5" min="5" width="33"/>
  </cols>
  <sheetData>
    <row r="1" spans="1:5">
      <c r="A1" s="1" t="s">
        <v>171</v>
      </c>
      <c r="B1" s="2" t="s">
        <v>172</v>
      </c>
      <c r="C1" s="2" t="s">
        <v>173</v>
      </c>
      <c r="D1" s="2" t="s">
        <v>174</v>
      </c>
      <c r="E1" s="2" t="s">
        <v>175</v>
      </c>
    </row>
    <row r="2" spans="1:5">
      <c r="A2" s="4" t="s">
        <v>176</v>
      </c>
      <c r="B2" s="5" t="n">
        <v>220811</v>
      </c>
      <c r="C2" s="5" t="n">
        <v>221044</v>
      </c>
      <c r="E2" s="5" t="n">
        <v>-233</v>
      </c>
    </row>
    <row r="3" spans="1:5">
      <c r="A3" s="4" t="s">
        <v>177</v>
      </c>
      <c r="C3" s="6" t="n">
        <v>33524952</v>
      </c>
    </row>
    <row r="4" spans="1:5">
      <c r="A4" s="4" t="s">
        <v>178</v>
      </c>
      <c r="B4" s="6" t="n">
        <v>896</v>
      </c>
      <c r="C4" s="5" t="n">
        <v>896</v>
      </c>
    </row>
    <row r="5" spans="1:5">
      <c r="A5" s="4" t="s">
        <v>179</v>
      </c>
      <c r="C5" s="6" t="n">
        <v>35993</v>
      </c>
    </row>
    <row r="6" spans="1:5">
      <c r="A6" s="4" t="s">
        <v>180</v>
      </c>
      <c r="B6" s="5" t="n">
        <v>14033</v>
      </c>
      <c r="C6" s="5" t="n">
        <v>14033</v>
      </c>
    </row>
    <row r="7" spans="1:5">
      <c r="A7" s="4" t="s">
        <v>181</v>
      </c>
      <c r="B7" s="6" t="n">
        <v>550516</v>
      </c>
      <c r="C7" s="6" t="n">
        <v>550516</v>
      </c>
    </row>
    <row r="8" spans="1:5">
      <c r="A8" s="4" t="s">
        <v>182</v>
      </c>
      <c r="B8" s="5" t="n">
        <v>329</v>
      </c>
      <c r="C8" s="5" t="n">
        <v>329</v>
      </c>
    </row>
    <row r="9" spans="1:5">
      <c r="A9" s="4" t="s">
        <v>183</v>
      </c>
      <c r="B9" s="6" t="n">
        <v>23176</v>
      </c>
      <c r="C9" s="6" t="n">
        <v>18821</v>
      </c>
      <c r="D9" s="5" t="n">
        <v>4337</v>
      </c>
      <c r="E9" s="6" t="n">
        <v>18</v>
      </c>
    </row>
    <row r="10" spans="1:5">
      <c r="A10" s="4" t="s">
        <v>184</v>
      </c>
      <c r="B10" s="6" t="n">
        <v>-88226</v>
      </c>
      <c r="C10" s="6" t="n">
        <v>-83786</v>
      </c>
      <c r="D10" s="6" t="n">
        <v>-4337</v>
      </c>
      <c r="E10" s="6" t="n">
        <v>-103</v>
      </c>
    </row>
    <row r="11" spans="1:5">
      <c r="A11" s="4" t="s">
        <v>185</v>
      </c>
      <c r="B11" s="6" t="n">
        <v>171019</v>
      </c>
      <c r="C11" s="5" t="n">
        <v>171337</v>
      </c>
      <c r="E11" s="6" t="n">
        <v>-318</v>
      </c>
    </row>
    <row r="12" spans="1:5">
      <c r="A12" s="4" t="s">
        <v>186</v>
      </c>
      <c r="C12" s="6" t="n">
        <v>34111461</v>
      </c>
    </row>
    <row r="13" spans="1:5">
      <c r="A13" s="4" t="s">
        <v>178</v>
      </c>
      <c r="B13" s="5" t="n">
        <v>833</v>
      </c>
      <c r="C13" s="5" t="n">
        <v>490</v>
      </c>
      <c r="E13" s="6" t="n">
        <v>343</v>
      </c>
    </row>
    <row r="14" spans="1:5">
      <c r="A14" s="4" t="s">
        <v>179</v>
      </c>
      <c r="B14" s="6" t="n">
        <v>12332</v>
      </c>
      <c r="C14" s="6" t="n">
        <v>40534</v>
      </c>
    </row>
    <row r="15" spans="1:5">
      <c r="A15" s="4" t="s">
        <v>180</v>
      </c>
      <c r="B15" s="5" t="n">
        <v>6518</v>
      </c>
      <c r="C15" s="5" t="n">
        <v>6518</v>
      </c>
    </row>
    <row r="16" spans="1:5">
      <c r="A16" s="4" t="s">
        <v>181</v>
      </c>
      <c r="B16" s="6" t="n">
        <v>292118</v>
      </c>
      <c r="C16" s="6" t="n">
        <v>292118</v>
      </c>
    </row>
    <row r="17" spans="1:5">
      <c r="A17" s="4" t="s">
        <v>182</v>
      </c>
      <c r="B17" s="5" t="n">
        <v>4691</v>
      </c>
      <c r="C17" s="5" t="n">
        <v>4691</v>
      </c>
    </row>
    <row r="18" spans="1:5">
      <c r="A18" s="4" t="s">
        <v>187</v>
      </c>
      <c r="B18" s="6" t="n">
        <v>-56</v>
      </c>
      <c r="C18" s="6" t="n">
        <v>-56</v>
      </c>
    </row>
    <row r="19" spans="1:5">
      <c r="A19" s="4" t="s">
        <v>188</v>
      </c>
      <c r="B19" s="6" t="n">
        <v>-120</v>
      </c>
      <c r="C19" s="6" t="n">
        <v>-120</v>
      </c>
    </row>
    <row r="20" spans="1:5">
      <c r="A20" s="4" t="s">
        <v>183</v>
      </c>
      <c r="B20" s="6" t="n">
        <v>5246</v>
      </c>
      <c r="C20" s="6" t="n">
        <v>3672</v>
      </c>
      <c r="D20" s="6" t="n">
        <v>1579</v>
      </c>
      <c r="E20" s="6" t="n">
        <v>-5</v>
      </c>
    </row>
    <row r="21" spans="1:5">
      <c r="A21" s="4" t="s">
        <v>184</v>
      </c>
      <c r="B21" s="6" t="n">
        <v>-77198</v>
      </c>
      <c r="C21" s="6" t="n">
        <v>-75599</v>
      </c>
      <c r="D21" s="6" t="n">
        <v>-1579</v>
      </c>
      <c r="E21" s="5" t="n">
        <v>-20</v>
      </c>
    </row>
    <row r="22" spans="1:5">
      <c r="A22" s="4" t="s">
        <v>189</v>
      </c>
      <c r="B22" s="6" t="n">
        <v>110933</v>
      </c>
      <c r="C22" s="5" t="n">
        <v>110933</v>
      </c>
    </row>
    <row r="23" spans="1:5">
      <c r="A23" s="4" t="s">
        <v>190</v>
      </c>
      <c r="C23" s="6" t="n">
        <v>34444113</v>
      </c>
    </row>
    <row r="24" spans="1:5">
      <c r="A24" s="4" t="s">
        <v>178</v>
      </c>
      <c r="B24" s="5" t="n">
        <v>862</v>
      </c>
      <c r="C24" s="5" t="n">
        <v>862</v>
      </c>
    </row>
    <row r="25" spans="1:5">
      <c r="A25" s="4" t="s">
        <v>179</v>
      </c>
      <c r="B25" s="6" t="n">
        <v>60449</v>
      </c>
      <c r="C25" s="6" t="n">
        <v>50328</v>
      </c>
    </row>
    <row r="26" spans="1:5">
      <c r="A26" s="4" t="s">
        <v>191</v>
      </c>
      <c r="B26" s="5" t="n">
        <v>28896</v>
      </c>
      <c r="C26" s="5" t="n">
        <v>28896</v>
      </c>
    </row>
    <row r="27" spans="1:5">
      <c r="A27" s="4" t="s">
        <v>192</v>
      </c>
      <c r="B27" s="6" t="n">
        <v>-7410</v>
      </c>
      <c r="C27" s="6" t="n">
        <v>-7410</v>
      </c>
    </row>
    <row r="28" spans="1:5">
      <c r="A28" s="4" t="s">
        <v>183</v>
      </c>
      <c r="B28" s="6" t="n">
        <v>18076</v>
      </c>
      <c r="C28" s="6" t="n">
        <v>17543</v>
      </c>
      <c r="D28" s="6" t="n">
        <v>533</v>
      </c>
    </row>
    <row r="29" spans="1:5">
      <c r="A29" s="4" t="s">
        <v>184</v>
      </c>
      <c r="B29" s="6" t="n">
        <v>-72960</v>
      </c>
      <c r="C29" s="6" t="n">
        <v>-72427</v>
      </c>
      <c r="D29" s="5" t="n">
        <v>-533</v>
      </c>
    </row>
    <row r="30" spans="1:5">
      <c r="A30" s="4" t="s">
        <v>193</v>
      </c>
      <c r="B30" s="5" t="n">
        <v>78397</v>
      </c>
      <c r="C30" s="5" t="n">
        <v>78397</v>
      </c>
    </row>
    <row r="31" spans="1:5">
      <c r="A31" s="4" t="s">
        <v>194</v>
      </c>
      <c r="C31" s="6" t="n">
        <v>34494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s>
  <sheetData>
    <row r="1" spans="1:7">
      <c r="A1" s="1" t="s">
        <v>553</v>
      </c>
      <c r="C1" s="2" t="s">
        <v>547</v>
      </c>
      <c r="D1" s="2" t="s">
        <v>548</v>
      </c>
      <c r="E1" s="2" t="s">
        <v>2</v>
      </c>
      <c r="F1" s="2" t="s">
        <v>65</v>
      </c>
      <c r="G1" s="2" t="s">
        <v>105</v>
      </c>
    </row>
    <row r="2" spans="1:7">
      <c r="A2" s="3" t="s">
        <v>505</v>
      </c>
    </row>
    <row r="3" spans="1:7">
      <c r="A3" s="4" t="s">
        <v>149</v>
      </c>
      <c r="E3" s="5" t="n">
        <v>1098</v>
      </c>
      <c r="F3" s="5" t="n">
        <v>780</v>
      </c>
      <c r="G3" s="5" t="n">
        <v>450</v>
      </c>
    </row>
    <row r="4" spans="1:7">
      <c r="A4" s="4" t="s">
        <v>554</v>
      </c>
    </row>
    <row r="5" spans="1:7">
      <c r="A5" s="3" t="s">
        <v>505</v>
      </c>
    </row>
    <row r="6" spans="1:7">
      <c r="A6" s="4" t="s">
        <v>74</v>
      </c>
      <c r="D6" s="5" t="n">
        <v>35345</v>
      </c>
    </row>
    <row r="7" spans="1:7">
      <c r="A7" s="4" t="s">
        <v>75</v>
      </c>
      <c r="D7" s="6" t="n">
        <v>1956</v>
      </c>
    </row>
    <row r="8" spans="1:7">
      <c r="A8" s="4" t="s">
        <v>79</v>
      </c>
      <c r="D8" s="6" t="n">
        <v>37301</v>
      </c>
    </row>
    <row r="9" spans="1:7">
      <c r="A9" s="4" t="s">
        <v>82</v>
      </c>
      <c r="D9" s="6" t="n">
        <v>563</v>
      </c>
    </row>
    <row r="10" spans="1:7">
      <c r="A10" s="4" t="s">
        <v>89</v>
      </c>
      <c r="D10" s="6" t="n">
        <v>1393</v>
      </c>
    </row>
    <row r="11" spans="1:7">
      <c r="A11" s="4" t="s">
        <v>142</v>
      </c>
      <c r="D11" s="6" t="n">
        <v>-2282</v>
      </c>
    </row>
    <row r="12" spans="1:7">
      <c r="A12" s="4" t="s">
        <v>91</v>
      </c>
      <c r="D12" s="6" t="n">
        <v>1887</v>
      </c>
    </row>
    <row r="13" spans="1:7">
      <c r="A13" s="4" t="s">
        <v>93</v>
      </c>
      <c r="D13" s="6" t="n">
        <v>1561</v>
      </c>
    </row>
    <row r="14" spans="1:7">
      <c r="A14" s="4" t="s">
        <v>555</v>
      </c>
      <c r="D14" s="6" t="n">
        <v>35740</v>
      </c>
    </row>
    <row r="15" spans="1:7">
      <c r="A15" s="4" t="s">
        <v>556</v>
      </c>
      <c r="D15" s="6" t="n">
        <v>-1456</v>
      </c>
    </row>
    <row r="16" spans="1:7">
      <c r="A16" s="4" t="s">
        <v>149</v>
      </c>
      <c r="B16" s="4" t="s">
        <v>118</v>
      </c>
      <c r="D16" s="6" t="n">
        <v>234</v>
      </c>
    </row>
    <row r="17" spans="1:7">
      <c r="A17" s="4" t="s">
        <v>557</v>
      </c>
      <c r="D17" s="6" t="n">
        <v>-5135</v>
      </c>
    </row>
    <row r="18" spans="1:7">
      <c r="A18" s="4" t="s">
        <v>558</v>
      </c>
      <c r="D18" s="5" t="n">
        <v>-6357</v>
      </c>
    </row>
    <row r="19" spans="1:7">
      <c r="A19" s="4" t="s">
        <v>559</v>
      </c>
    </row>
    <row r="20" spans="1:7">
      <c r="A20" s="3" t="s">
        <v>505</v>
      </c>
    </row>
    <row r="21" spans="1:7">
      <c r="A21" s="4" t="s">
        <v>74</v>
      </c>
      <c r="C21" s="5" t="n">
        <v>36891</v>
      </c>
    </row>
    <row r="22" spans="1:7">
      <c r="A22" s="4" t="s">
        <v>75</v>
      </c>
      <c r="C22" s="6" t="n">
        <v>781</v>
      </c>
    </row>
    <row r="23" spans="1:7">
      <c r="A23" s="4" t="s">
        <v>79</v>
      </c>
      <c r="C23" s="6" t="n">
        <v>37672</v>
      </c>
    </row>
    <row r="24" spans="1:7">
      <c r="A24" s="4" t="s">
        <v>82</v>
      </c>
      <c r="C24" s="6" t="n">
        <v>241</v>
      </c>
    </row>
    <row r="25" spans="1:7">
      <c r="A25" s="4" t="s">
        <v>89</v>
      </c>
      <c r="C25" s="6" t="n">
        <v>540</v>
      </c>
    </row>
    <row r="26" spans="1:7">
      <c r="A26" s="4" t="s">
        <v>142</v>
      </c>
      <c r="C26" s="6" t="n">
        <v>-2368</v>
      </c>
    </row>
    <row r="27" spans="1:7">
      <c r="A27" s="4" t="s">
        <v>91</v>
      </c>
      <c r="C27" s="6" t="n">
        <v>1617</v>
      </c>
    </row>
    <row r="28" spans="1:7">
      <c r="A28" s="4" t="s">
        <v>93</v>
      </c>
      <c r="C28" s="6" t="n">
        <v>30</v>
      </c>
    </row>
    <row r="29" spans="1:7">
      <c r="A29" s="4" t="s">
        <v>555</v>
      </c>
      <c r="C29" s="6" t="n">
        <v>37642</v>
      </c>
    </row>
    <row r="30" spans="1:7">
      <c r="A30" s="4" t="s">
        <v>556</v>
      </c>
      <c r="C30" s="6" t="n">
        <v>-146</v>
      </c>
    </row>
    <row r="31" spans="1:7">
      <c r="A31" s="4" t="s">
        <v>149</v>
      </c>
      <c r="B31" s="4" t="s">
        <v>118</v>
      </c>
      <c r="C31" s="6" t="n">
        <v>1171</v>
      </c>
    </row>
    <row r="32" spans="1:7">
      <c r="A32" s="4" t="s">
        <v>557</v>
      </c>
      <c r="C32" s="6" t="n">
        <v>-2078</v>
      </c>
    </row>
    <row r="33" spans="1:7">
      <c r="A33" s="4" t="s">
        <v>558</v>
      </c>
      <c r="C33" s="5" t="n">
        <v>-1053</v>
      </c>
    </row>
    <row r="34" spans="1:7"/>
    <row r="35" spans="1:7">
      <c r="A35" s="4" t="s">
        <v>118</v>
      </c>
      <c r="B35" s="4" t="s">
        <v>560</v>
      </c>
    </row>
  </sheetData>
  <mergeCells count="3">
    <mergeCell ref="A1:B1"/>
    <mergeCell ref="A34:F34"/>
    <mergeCell ref="B35:F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505</v>
      </c>
    </row>
    <row r="3" spans="1:2">
      <c r="A3" s="4" t="s">
        <v>563</v>
      </c>
      <c r="B3" s="9" t="n">
        <v>1.4</v>
      </c>
    </row>
    <row r="4" spans="1:2">
      <c r="A4" s="4" t="s">
        <v>530</v>
      </c>
    </row>
    <row r="5" spans="1:2">
      <c r="A5" s="3" t="s">
        <v>505</v>
      </c>
    </row>
    <row r="6" spans="1:2">
      <c r="A6" s="4" t="s">
        <v>564</v>
      </c>
      <c r="B6" s="8" t="n">
        <v>0.2</v>
      </c>
    </row>
    <row r="7" spans="1:2">
      <c r="A7" s="4" t="s">
        <v>536</v>
      </c>
    </row>
    <row r="8" spans="1:2">
      <c r="A8" s="3" t="s">
        <v>505</v>
      </c>
    </row>
    <row r="9" spans="1:2">
      <c r="A9" s="4" t="s">
        <v>564</v>
      </c>
      <c r="B9" s="9"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5</v>
      </c>
      <c r="B1" s="2" t="s">
        <v>2</v>
      </c>
      <c r="C1" s="2" t="s">
        <v>65</v>
      </c>
    </row>
    <row r="2" spans="1:3">
      <c r="A2" s="4" t="s">
        <v>566</v>
      </c>
    </row>
    <row r="3" spans="1:3">
      <c r="A3" s="3" t="s">
        <v>567</v>
      </c>
    </row>
    <row r="4" spans="1:3">
      <c r="A4" s="4" t="s">
        <v>508</v>
      </c>
      <c r="B4" s="6" t="n">
        <v>24</v>
      </c>
      <c r="C4"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485</v>
      </c>
      <c r="D1" s="2" t="s">
        <v>65</v>
      </c>
    </row>
    <row r="2" spans="1:4">
      <c r="A2" s="3" t="s">
        <v>567</v>
      </c>
    </row>
    <row r="3" spans="1:4">
      <c r="A3" s="4" t="s">
        <v>569</v>
      </c>
      <c r="B3" s="5" t="n">
        <v>762527</v>
      </c>
      <c r="D3" s="5" t="n">
        <v>841146</v>
      </c>
    </row>
    <row r="4" spans="1:4">
      <c r="A4" s="4" t="s">
        <v>570</v>
      </c>
      <c r="B4" s="6" t="n">
        <v>-196611</v>
      </c>
      <c r="D4" s="6" t="n">
        <v>-193733</v>
      </c>
    </row>
    <row r="5" spans="1:4">
      <c r="A5" s="4" t="s">
        <v>71</v>
      </c>
      <c r="B5" s="6" t="n">
        <v>565916</v>
      </c>
      <c r="C5" s="5" t="n">
        <v>42000</v>
      </c>
      <c r="D5" s="6" t="n">
        <v>647413</v>
      </c>
    </row>
    <row r="6" spans="1:4">
      <c r="A6" s="4" t="s">
        <v>571</v>
      </c>
    </row>
    <row r="7" spans="1:4">
      <c r="A7" s="3" t="s">
        <v>567</v>
      </c>
    </row>
    <row r="8" spans="1:4">
      <c r="A8" s="4" t="s">
        <v>569</v>
      </c>
      <c r="B8" s="6" t="n">
        <v>257131</v>
      </c>
      <c r="D8" s="6" t="n">
        <v>283137</v>
      </c>
    </row>
    <row r="9" spans="1:4">
      <c r="A9" s="4" t="s">
        <v>572</v>
      </c>
    </row>
    <row r="10" spans="1:4">
      <c r="A10" s="3" t="s">
        <v>567</v>
      </c>
    </row>
    <row r="11" spans="1:4">
      <c r="A11" s="4" t="s">
        <v>569</v>
      </c>
      <c r="B11" s="6" t="n">
        <v>296411</v>
      </c>
      <c r="D11" s="6" t="n">
        <v>361579</v>
      </c>
    </row>
    <row r="12" spans="1:4">
      <c r="A12" s="4" t="s">
        <v>573</v>
      </c>
    </row>
    <row r="13" spans="1:4">
      <c r="A13" s="3" t="s">
        <v>567</v>
      </c>
    </row>
    <row r="14" spans="1:4">
      <c r="A14" s="4" t="s">
        <v>569</v>
      </c>
      <c r="B14" s="6" t="n">
        <v>194997</v>
      </c>
      <c r="D14" s="6" t="n">
        <v>184653</v>
      </c>
    </row>
    <row r="15" spans="1:4">
      <c r="A15" s="4" t="s">
        <v>566</v>
      </c>
    </row>
    <row r="16" spans="1:4">
      <c r="A16" s="3" t="s">
        <v>567</v>
      </c>
    </row>
    <row r="17" spans="1:4">
      <c r="A17" s="4" t="s">
        <v>569</v>
      </c>
      <c r="B17" s="6" t="n">
        <v>16643</v>
      </c>
      <c r="D17" s="6" t="n">
        <v>2684</v>
      </c>
    </row>
    <row r="18" spans="1:4">
      <c r="A18" s="4" t="s">
        <v>570</v>
      </c>
      <c r="B18" s="6" t="n">
        <v>-3412</v>
      </c>
      <c r="D18" s="6" t="n">
        <v>-466</v>
      </c>
    </row>
    <row r="19" spans="1:4">
      <c r="A19" s="4" t="s">
        <v>71</v>
      </c>
      <c r="B19" s="6" t="n">
        <v>13231</v>
      </c>
      <c r="D19" s="6" t="n">
        <v>2218</v>
      </c>
    </row>
    <row r="20" spans="1:4">
      <c r="A20" s="4" t="s">
        <v>574</v>
      </c>
    </row>
    <row r="21" spans="1:4">
      <c r="A21" s="3" t="s">
        <v>567</v>
      </c>
    </row>
    <row r="22" spans="1:4">
      <c r="A22" s="4" t="s">
        <v>569</v>
      </c>
      <c r="B22" s="6" t="n">
        <v>10082</v>
      </c>
      <c r="D22" s="6" t="n">
        <v>2029</v>
      </c>
    </row>
    <row r="23" spans="1:4">
      <c r="A23" s="4" t="s">
        <v>575</v>
      </c>
    </row>
    <row r="24" spans="1:4">
      <c r="A24" s="3" t="s">
        <v>567</v>
      </c>
    </row>
    <row r="25" spans="1:4">
      <c r="A25" s="4" t="s">
        <v>569</v>
      </c>
      <c r="B25" s="6" t="n">
        <v>5178</v>
      </c>
      <c r="D25" s="6" t="n">
        <v>417</v>
      </c>
    </row>
    <row r="26" spans="1:4">
      <c r="A26" s="4" t="s">
        <v>576</v>
      </c>
    </row>
    <row r="27" spans="1:4">
      <c r="A27" s="3" t="s">
        <v>567</v>
      </c>
    </row>
    <row r="28" spans="1:4">
      <c r="A28" s="4" t="s">
        <v>569</v>
      </c>
      <c r="B28" s="5" t="n">
        <v>1383</v>
      </c>
      <c r="D28" s="5" t="n">
        <v>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105</v>
      </c>
    </row>
    <row r="3" spans="1:4">
      <c r="A3" s="3" t="s">
        <v>208</v>
      </c>
    </row>
    <row r="4" spans="1:4">
      <c r="A4" s="4" t="s">
        <v>578</v>
      </c>
      <c r="B4" s="5" t="n">
        <v>607</v>
      </c>
      <c r="C4" s="5" t="n">
        <v>277</v>
      </c>
      <c r="D4" s="5" t="n">
        <v>487</v>
      </c>
    </row>
    <row r="5" spans="1:4">
      <c r="A5" s="4" t="s">
        <v>579</v>
      </c>
      <c r="B5" s="6" t="n">
        <v>362</v>
      </c>
      <c r="C5" s="6" t="n">
        <v>611</v>
      </c>
      <c r="D5" s="6" t="n">
        <v>103</v>
      </c>
    </row>
    <row r="6" spans="1:4">
      <c r="A6" s="4" t="s">
        <v>580</v>
      </c>
      <c r="B6" s="6" t="n">
        <v>-412</v>
      </c>
      <c r="C6" s="6" t="n">
        <v>-281</v>
      </c>
      <c r="D6" s="6" t="n">
        <v>-313</v>
      </c>
    </row>
    <row r="7" spans="1:4">
      <c r="A7" s="4" t="s">
        <v>581</v>
      </c>
      <c r="B7" s="5" t="n">
        <v>557</v>
      </c>
      <c r="C7" s="5" t="n">
        <v>607</v>
      </c>
      <c r="D7" s="5" t="n">
        <v>2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2</v>
      </c>
      <c r="B1" s="2" t="s">
        <v>2</v>
      </c>
      <c r="C1" s="2" t="s">
        <v>65</v>
      </c>
    </row>
    <row r="2" spans="1:3">
      <c r="A2" s="4" t="s">
        <v>583</v>
      </c>
    </row>
    <row r="3" spans="1:3">
      <c r="A3" s="3" t="s">
        <v>584</v>
      </c>
    </row>
    <row r="4" spans="1:3">
      <c r="A4" s="4" t="s">
        <v>585</v>
      </c>
      <c r="B4" s="9" t="n">
        <v>2.1</v>
      </c>
      <c r="C4" s="9"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6</v>
      </c>
      <c r="B1" s="2" t="s">
        <v>2</v>
      </c>
      <c r="C1" s="2" t="s">
        <v>65</v>
      </c>
    </row>
    <row r="2" spans="1:3">
      <c r="A2" s="3" t="s">
        <v>210</v>
      </c>
    </row>
    <row r="3" spans="1:3">
      <c r="A3" s="4" t="s">
        <v>587</v>
      </c>
      <c r="C3" s="5" t="n">
        <v>7085</v>
      </c>
    </row>
    <row r="4" spans="1:3">
      <c r="A4" s="4" t="s">
        <v>588</v>
      </c>
      <c r="B4" s="5" t="n">
        <v>6230</v>
      </c>
      <c r="C4" s="6" t="n">
        <v>6998</v>
      </c>
    </row>
    <row r="5" spans="1:3">
      <c r="A5" s="4" t="s">
        <v>70</v>
      </c>
      <c r="B5" s="5" t="n">
        <v>6230</v>
      </c>
      <c r="C5" s="5" t="n">
        <v>140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34"/>
    <col customWidth="1" max="6" min="6" width="29"/>
    <col customWidth="1" max="7" min="7" width="21"/>
  </cols>
  <sheetData>
    <row r="1" spans="1:7">
      <c r="A1" s="1" t="s">
        <v>589</v>
      </c>
      <c r="B1" s="2" t="s">
        <v>413</v>
      </c>
      <c r="C1" s="2" t="s">
        <v>590</v>
      </c>
      <c r="D1" s="2" t="s">
        <v>1</v>
      </c>
    </row>
    <row r="2" spans="1:7">
      <c r="B2" s="2" t="s">
        <v>591</v>
      </c>
      <c r="C2" s="2" t="s">
        <v>592</v>
      </c>
      <c r="D2" s="2" t="s">
        <v>499</v>
      </c>
      <c r="E2" s="2" t="s">
        <v>593</v>
      </c>
      <c r="F2" s="2" t="s">
        <v>594</v>
      </c>
      <c r="G2" s="2" t="s">
        <v>419</v>
      </c>
    </row>
    <row r="3" spans="1:7">
      <c r="A3" s="3" t="s">
        <v>595</v>
      </c>
    </row>
    <row r="4" spans="1:7">
      <c r="A4" s="4" t="s">
        <v>74</v>
      </c>
      <c r="C4" s="5" t="n">
        <v>647413</v>
      </c>
      <c r="D4" s="5" t="n">
        <v>565916</v>
      </c>
      <c r="E4" s="5" t="n">
        <v>647413</v>
      </c>
      <c r="G4" s="5" t="n">
        <v>42000</v>
      </c>
    </row>
    <row r="5" spans="1:7">
      <c r="A5" s="4" t="s">
        <v>596</v>
      </c>
      <c r="D5" s="6" t="n">
        <v>14000</v>
      </c>
    </row>
    <row r="6" spans="1:7">
      <c r="A6" s="4" t="s">
        <v>597</v>
      </c>
      <c r="D6" s="6" t="n">
        <v>2300</v>
      </c>
    </row>
    <row r="7" spans="1:7">
      <c r="A7" s="4" t="s">
        <v>598</v>
      </c>
      <c r="C7" s="6" t="n">
        <v>193733</v>
      </c>
      <c r="D7" s="6" t="n">
        <v>196611</v>
      </c>
      <c r="E7" s="6" t="n">
        <v>193733</v>
      </c>
    </row>
    <row r="8" spans="1:7">
      <c r="A8" s="4" t="s">
        <v>599</v>
      </c>
      <c r="E8" s="6" t="n">
        <v>8100</v>
      </c>
    </row>
    <row r="9" spans="1:7">
      <c r="A9" s="4" t="s">
        <v>600</v>
      </c>
      <c r="B9" s="6" t="n">
        <v>45</v>
      </c>
    </row>
    <row r="10" spans="1:7">
      <c r="A10" s="4" t="s">
        <v>601</v>
      </c>
      <c r="B10" s="5" t="n">
        <v>2300</v>
      </c>
    </row>
    <row r="11" spans="1:7">
      <c r="A11" s="4" t="s">
        <v>602</v>
      </c>
      <c r="B11" s="5" t="n">
        <v>3100</v>
      </c>
    </row>
    <row r="12" spans="1:7">
      <c r="A12" s="4" t="s">
        <v>603</v>
      </c>
      <c r="E12" s="6" t="n">
        <v>-800</v>
      </c>
    </row>
    <row r="13" spans="1:7">
      <c r="A13" s="4" t="s">
        <v>604</v>
      </c>
      <c r="E13" s="5" t="n">
        <v>6306</v>
      </c>
      <c r="F13" s="5" t="n">
        <v>329</v>
      </c>
    </row>
    <row r="14" spans="1:7">
      <c r="A14" s="4" t="s">
        <v>605</v>
      </c>
    </row>
    <row r="15" spans="1:7">
      <c r="A15" s="3" t="s">
        <v>595</v>
      </c>
    </row>
    <row r="16" spans="1:7">
      <c r="A16" s="4" t="s">
        <v>606</v>
      </c>
      <c r="E16" s="6" t="n">
        <v>9</v>
      </c>
      <c r="F16" s="6" t="n">
        <v>2</v>
      </c>
    </row>
    <row r="17" spans="1:7">
      <c r="A17" s="4" t="s">
        <v>607</v>
      </c>
      <c r="F17" s="5" t="n">
        <v>6700</v>
      </c>
    </row>
    <row r="18" spans="1:7">
      <c r="A18" s="4" t="s">
        <v>608</v>
      </c>
      <c r="F18" s="6" t="n">
        <v>2200</v>
      </c>
    </row>
    <row r="19" spans="1:7">
      <c r="A19" s="4" t="s">
        <v>609</v>
      </c>
    </row>
    <row r="20" spans="1:7">
      <c r="A20" s="3" t="s">
        <v>595</v>
      </c>
    </row>
    <row r="21" spans="1:7">
      <c r="A21" s="4" t="s">
        <v>599</v>
      </c>
      <c r="E21" s="5" t="n">
        <v>1200</v>
      </c>
    </row>
    <row r="22" spans="1:7">
      <c r="A22" s="4" t="s">
        <v>610</v>
      </c>
    </row>
    <row r="23" spans="1:7">
      <c r="A23" s="3" t="s">
        <v>595</v>
      </c>
    </row>
    <row r="24" spans="1:7">
      <c r="A24" s="4" t="s">
        <v>599</v>
      </c>
      <c r="E24" s="6" t="n">
        <v>300</v>
      </c>
    </row>
    <row r="25" spans="1:7">
      <c r="A25" s="4" t="s">
        <v>611</v>
      </c>
    </row>
    <row r="26" spans="1:7">
      <c r="A26" s="3" t="s">
        <v>595</v>
      </c>
    </row>
    <row r="27" spans="1:7">
      <c r="A27" s="4" t="s">
        <v>598</v>
      </c>
      <c r="C27" s="6" t="n">
        <v>49300</v>
      </c>
      <c r="D27" s="6" t="n">
        <v>42800</v>
      </c>
      <c r="E27" s="6" t="n">
        <v>49300</v>
      </c>
      <c r="F27" s="6" t="n">
        <v>42500</v>
      </c>
    </row>
    <row r="28" spans="1:7">
      <c r="A28" s="4" t="s">
        <v>599</v>
      </c>
      <c r="D28" s="6" t="n">
        <v>4500</v>
      </c>
      <c r="E28" s="6" t="n">
        <v>8100</v>
      </c>
      <c r="F28" s="6" t="n">
        <v>1300</v>
      </c>
    </row>
    <row r="29" spans="1:7">
      <c r="A29" s="4" t="s">
        <v>566</v>
      </c>
    </row>
    <row r="30" spans="1:7">
      <c r="A30" s="3" t="s">
        <v>595</v>
      </c>
    </row>
    <row r="31" spans="1:7">
      <c r="A31" s="4" t="s">
        <v>74</v>
      </c>
      <c r="C31" s="6" t="n">
        <v>2218</v>
      </c>
      <c r="D31" s="6" t="n">
        <v>13231</v>
      </c>
      <c r="E31" s="6" t="n">
        <v>2218</v>
      </c>
    </row>
    <row r="32" spans="1:7">
      <c r="A32" s="4" t="s">
        <v>598</v>
      </c>
      <c r="C32" s="6" t="n">
        <v>466</v>
      </c>
      <c r="D32" s="6" t="n">
        <v>3412</v>
      </c>
      <c r="E32" s="5" t="n">
        <v>466</v>
      </c>
    </row>
    <row r="33" spans="1:7">
      <c r="A33" s="4" t="s">
        <v>170</v>
      </c>
    </row>
    <row r="34" spans="1:7">
      <c r="A34" s="3" t="s">
        <v>595</v>
      </c>
    </row>
    <row r="35" spans="1:7">
      <c r="A35" s="4" t="s">
        <v>612</v>
      </c>
      <c r="D35" s="5" t="n">
        <v>6400</v>
      </c>
    </row>
    <row r="36" spans="1:7">
      <c r="A36" s="4" t="s">
        <v>613</v>
      </c>
    </row>
    <row r="37" spans="1:7">
      <c r="A37" s="3" t="s">
        <v>595</v>
      </c>
    </row>
    <row r="38" spans="1:7">
      <c r="A38" s="4" t="s">
        <v>614</v>
      </c>
      <c r="E38" s="6" t="n">
        <v>11</v>
      </c>
    </row>
    <row r="39" spans="1:7">
      <c r="A39" s="4" t="s">
        <v>604</v>
      </c>
      <c r="C39" s="5" t="n">
        <v>6300</v>
      </c>
      <c r="F39" s="5" t="n">
        <v>300</v>
      </c>
    </row>
    <row r="40" spans="1:7">
      <c r="A40" s="4" t="s">
        <v>615</v>
      </c>
    </row>
    <row r="41" spans="1:7">
      <c r="A41" s="3" t="s">
        <v>595</v>
      </c>
    </row>
    <row r="42" spans="1:7">
      <c r="A42" s="4" t="s">
        <v>616</v>
      </c>
      <c r="C42" s="6" t="n">
        <v>9</v>
      </c>
      <c r="D42" s="6" t="n">
        <v>9</v>
      </c>
      <c r="E42" s="6" t="n">
        <v>9</v>
      </c>
    </row>
    <row r="43" spans="1:7">
      <c r="A43" s="4" t="s">
        <v>617</v>
      </c>
      <c r="E43" s="5" t="n">
        <v>6300</v>
      </c>
    </row>
    <row r="44" spans="1:7">
      <c r="A44" s="4" t="s">
        <v>618</v>
      </c>
    </row>
    <row r="45" spans="1:7">
      <c r="A45" s="3" t="s">
        <v>595</v>
      </c>
    </row>
    <row r="46" spans="1:7">
      <c r="A46" s="4" t="s">
        <v>606</v>
      </c>
      <c r="F46" s="6" t="n">
        <v>29</v>
      </c>
    </row>
    <row r="47" spans="1:7">
      <c r="A47" s="4" t="s">
        <v>607</v>
      </c>
      <c r="F47" s="5" t="n">
        <v>18900</v>
      </c>
    </row>
    <row r="48" spans="1:7">
      <c r="A48" s="4" t="s">
        <v>608</v>
      </c>
      <c r="F48" s="6" t="n">
        <v>800</v>
      </c>
    </row>
    <row r="49" spans="1:7">
      <c r="A49" s="4" t="s">
        <v>619</v>
      </c>
    </row>
    <row r="50" spans="1:7">
      <c r="A50" s="3" t="s">
        <v>595</v>
      </c>
    </row>
    <row r="51" spans="1:7">
      <c r="A51" s="4" t="s">
        <v>604</v>
      </c>
      <c r="F51" s="6" t="n">
        <v>300</v>
      </c>
    </row>
    <row r="52" spans="1:7">
      <c r="A52" s="4" t="s">
        <v>356</v>
      </c>
    </row>
    <row r="53" spans="1:7">
      <c r="A53" s="3" t="s">
        <v>595</v>
      </c>
    </row>
    <row r="54" spans="1:7">
      <c r="A54" s="4" t="s">
        <v>620</v>
      </c>
      <c r="F54" s="5" t="n">
        <v>800</v>
      </c>
    </row>
    <row r="55" spans="1:7">
      <c r="A55" s="4" t="s">
        <v>621</v>
      </c>
    </row>
    <row r="56" spans="1:7">
      <c r="A56" s="3" t="s">
        <v>595</v>
      </c>
    </row>
    <row r="57" spans="1:7">
      <c r="A57" s="4" t="s">
        <v>74</v>
      </c>
      <c r="D57" s="5" t="n">
        <v>5563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485</v>
      </c>
      <c r="D1" s="2" t="s">
        <v>65</v>
      </c>
    </row>
    <row r="2" spans="1:4">
      <c r="A2" s="3" t="s">
        <v>595</v>
      </c>
    </row>
    <row r="3" spans="1:4">
      <c r="A3" s="4" t="s">
        <v>623</v>
      </c>
      <c r="B3" s="5" t="n">
        <v>762527</v>
      </c>
      <c r="D3" s="5" t="n">
        <v>841146</v>
      </c>
    </row>
    <row r="4" spans="1:4">
      <c r="A4" s="4" t="s">
        <v>570</v>
      </c>
      <c r="B4" s="6" t="n">
        <v>-196611</v>
      </c>
      <c r="D4" s="6" t="n">
        <v>-193733</v>
      </c>
    </row>
    <row r="5" spans="1:4">
      <c r="A5" s="4" t="s">
        <v>71</v>
      </c>
      <c r="B5" s="6" t="n">
        <v>565916</v>
      </c>
      <c r="C5" s="5" t="n">
        <v>42000</v>
      </c>
      <c r="D5" s="6" t="n">
        <v>647413</v>
      </c>
    </row>
    <row r="6" spans="1:4">
      <c r="A6" s="4" t="s">
        <v>571</v>
      </c>
    </row>
    <row r="7" spans="1:4">
      <c r="A7" s="3" t="s">
        <v>595</v>
      </c>
    </row>
    <row r="8" spans="1:4">
      <c r="A8" s="4" t="s">
        <v>623</v>
      </c>
      <c r="B8" s="6" t="n">
        <v>257131</v>
      </c>
      <c r="D8" s="6" t="n">
        <v>283137</v>
      </c>
    </row>
    <row r="9" spans="1:4">
      <c r="A9" s="4" t="s">
        <v>572</v>
      </c>
    </row>
    <row r="10" spans="1:4">
      <c r="A10" s="3" t="s">
        <v>595</v>
      </c>
    </row>
    <row r="11" spans="1:4">
      <c r="A11" s="4" t="s">
        <v>623</v>
      </c>
      <c r="B11" s="6" t="n">
        <v>296411</v>
      </c>
      <c r="D11" s="6" t="n">
        <v>361579</v>
      </c>
    </row>
    <row r="12" spans="1:4">
      <c r="A12" s="4" t="s">
        <v>624</v>
      </c>
    </row>
    <row r="13" spans="1:4">
      <c r="A13" s="3" t="s">
        <v>595</v>
      </c>
    </row>
    <row r="14" spans="1:4">
      <c r="A14" s="4" t="s">
        <v>623</v>
      </c>
      <c r="B14" s="6" t="n">
        <v>9350</v>
      </c>
      <c r="D14" s="6" t="n">
        <v>7936</v>
      </c>
    </row>
    <row r="15" spans="1:4">
      <c r="A15" s="4" t="s">
        <v>573</v>
      </c>
    </row>
    <row r="16" spans="1:4">
      <c r="A16" s="3" t="s">
        <v>595</v>
      </c>
    </row>
    <row r="17" spans="1:4">
      <c r="A17" s="4" t="s">
        <v>623</v>
      </c>
      <c r="B17" s="6" t="n">
        <v>194997</v>
      </c>
      <c r="D17" s="6" t="n">
        <v>184653</v>
      </c>
    </row>
    <row r="18" spans="1:4">
      <c r="A18" s="4" t="s">
        <v>625</v>
      </c>
    </row>
    <row r="19" spans="1:4">
      <c r="A19" s="3" t="s">
        <v>595</v>
      </c>
    </row>
    <row r="20" spans="1:4">
      <c r="A20" s="4" t="s">
        <v>623</v>
      </c>
      <c r="B20" s="5" t="n">
        <v>4638</v>
      </c>
      <c r="D20" s="5" t="n">
        <v>38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5</v>
      </c>
    </row>
    <row r="2" spans="1:3">
      <c r="A2" s="3" t="s">
        <v>627</v>
      </c>
    </row>
    <row r="3" spans="1:3">
      <c r="A3" s="4" t="s">
        <v>628</v>
      </c>
      <c r="B3" s="5" t="n">
        <v>130109</v>
      </c>
      <c r="C3" s="5" t="n">
        <v>143587</v>
      </c>
    </row>
    <row r="4" spans="1:3">
      <c r="A4" s="4" t="s">
        <v>629</v>
      </c>
      <c r="B4" s="6" t="n">
        <v>-85113</v>
      </c>
      <c r="C4" s="6" t="n">
        <v>-84524</v>
      </c>
    </row>
    <row r="5" spans="1:3">
      <c r="A5" s="4" t="s">
        <v>76</v>
      </c>
      <c r="B5" s="6" t="n">
        <v>44996</v>
      </c>
      <c r="C5" s="6" t="n">
        <v>59063</v>
      </c>
    </row>
    <row r="6" spans="1:3">
      <c r="A6" s="4" t="s">
        <v>630</v>
      </c>
    </row>
    <row r="7" spans="1:3">
      <c r="A7" s="3" t="s">
        <v>627</v>
      </c>
    </row>
    <row r="8" spans="1:3">
      <c r="A8" s="4" t="s">
        <v>628</v>
      </c>
      <c r="B8" s="6" t="n">
        <v>124479</v>
      </c>
      <c r="C8" s="6" t="n">
        <v>126734</v>
      </c>
    </row>
    <row r="9" spans="1:3">
      <c r="A9" s="4" t="s">
        <v>629</v>
      </c>
      <c r="B9" s="6" t="n">
        <v>-79791</v>
      </c>
      <c r="C9" s="6" t="n">
        <v>-69265</v>
      </c>
    </row>
    <row r="10" spans="1:3">
      <c r="A10" s="4" t="s">
        <v>76</v>
      </c>
      <c r="B10" s="6" t="n">
        <v>44688</v>
      </c>
      <c r="C10" s="6" t="n">
        <v>57469</v>
      </c>
    </row>
    <row r="11" spans="1:3">
      <c r="A11" s="4" t="s">
        <v>631</v>
      </c>
    </row>
    <row r="12" spans="1:3">
      <c r="A12" s="3" t="s">
        <v>627</v>
      </c>
    </row>
    <row r="13" spans="1:3">
      <c r="A13" s="4" t="s">
        <v>628</v>
      </c>
      <c r="B13" s="6" t="n">
        <v>1078</v>
      </c>
      <c r="C13" s="6" t="n">
        <v>1095</v>
      </c>
    </row>
    <row r="14" spans="1:3">
      <c r="A14" s="4" t="s">
        <v>629</v>
      </c>
      <c r="B14" s="6" t="n">
        <v>-1072</v>
      </c>
      <c r="C14" s="6" t="n">
        <v>-1006</v>
      </c>
    </row>
    <row r="15" spans="1:3">
      <c r="A15" s="4" t="s">
        <v>76</v>
      </c>
      <c r="B15" s="6" t="n">
        <v>6</v>
      </c>
      <c r="C15" s="6" t="n">
        <v>89</v>
      </c>
    </row>
    <row r="16" spans="1:3">
      <c r="A16" s="4" t="s">
        <v>472</v>
      </c>
    </row>
    <row r="17" spans="1:3">
      <c r="A17" s="3" t="s">
        <v>627</v>
      </c>
    </row>
    <row r="18" spans="1:3">
      <c r="A18" s="4" t="s">
        <v>628</v>
      </c>
      <c r="B18" s="6" t="n">
        <v>4552</v>
      </c>
      <c r="C18" s="6" t="n">
        <v>4581</v>
      </c>
    </row>
    <row r="19" spans="1:3">
      <c r="A19" s="4" t="s">
        <v>629</v>
      </c>
      <c r="B19" s="6" t="n">
        <v>-4250</v>
      </c>
      <c r="C19" s="6" t="n">
        <v>-4077</v>
      </c>
    </row>
    <row r="20" spans="1:3">
      <c r="A20" s="4" t="s">
        <v>76</v>
      </c>
      <c r="B20" s="5" t="n">
        <v>302</v>
      </c>
      <c r="C20" s="6" t="n">
        <v>504</v>
      </c>
    </row>
    <row r="21" spans="1:3">
      <c r="A21" s="4" t="s">
        <v>632</v>
      </c>
    </row>
    <row r="22" spans="1:3">
      <c r="A22" s="3" t="s">
        <v>627</v>
      </c>
    </row>
    <row r="23" spans="1:3">
      <c r="A23" s="4" t="s">
        <v>628</v>
      </c>
      <c r="C23" s="6" t="n">
        <v>11177</v>
      </c>
    </row>
    <row r="24" spans="1:3">
      <c r="A24" s="4" t="s">
        <v>629</v>
      </c>
      <c r="C24" s="6" t="n">
        <v>-10176</v>
      </c>
    </row>
    <row r="25" spans="1:3">
      <c r="A25" s="4" t="s">
        <v>76</v>
      </c>
      <c r="C25" s="5" t="n">
        <v>1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5</v>
      </c>
      <c r="D2" s="2" t="s">
        <v>105</v>
      </c>
    </row>
    <row r="3" spans="1:4">
      <c r="A3" s="3" t="s">
        <v>634</v>
      </c>
    </row>
    <row r="4" spans="1:4">
      <c r="A4" s="4" t="s">
        <v>635</v>
      </c>
      <c r="B4" s="9" t="n">
        <v>10.9</v>
      </c>
      <c r="C4" s="9" t="n">
        <v>15.4</v>
      </c>
      <c r="D4" s="9" t="n">
        <v>13.6</v>
      </c>
    </row>
    <row r="5" spans="1:4">
      <c r="A5" s="4" t="s">
        <v>636</v>
      </c>
      <c r="B5" s="8" t="n">
        <v>10.6</v>
      </c>
    </row>
    <row r="6" spans="1:4">
      <c r="A6" s="4" t="s">
        <v>637</v>
      </c>
      <c r="B6" s="8" t="n">
        <v>9.9</v>
      </c>
    </row>
    <row r="7" spans="1:4">
      <c r="A7" s="4" t="s">
        <v>638</v>
      </c>
      <c r="B7" s="8" t="n">
        <v>9.199999999999999</v>
      </c>
    </row>
    <row r="8" spans="1:4">
      <c r="A8" s="4" t="s">
        <v>639</v>
      </c>
      <c r="B8" s="8" t="n">
        <v>6.5</v>
      </c>
    </row>
    <row r="9" spans="1:4">
      <c r="A9" s="4" t="s">
        <v>640</v>
      </c>
      <c r="B9" s="8" t="n">
        <v>4.2</v>
      </c>
    </row>
    <row r="10" spans="1:4">
      <c r="A10" s="4" t="s">
        <v>566</v>
      </c>
    </row>
    <row r="11" spans="1:4">
      <c r="A11" s="3" t="s">
        <v>634</v>
      </c>
    </row>
    <row r="12" spans="1:4">
      <c r="A12" s="4" t="s">
        <v>635</v>
      </c>
      <c r="B12" s="6" t="n">
        <v>2</v>
      </c>
    </row>
    <row r="13" spans="1:4">
      <c r="A13" s="4" t="s">
        <v>630</v>
      </c>
    </row>
    <row r="14" spans="1:4">
      <c r="A14" s="3" t="s">
        <v>634</v>
      </c>
    </row>
    <row r="15" spans="1:4">
      <c r="A15" s="4" t="s">
        <v>76</v>
      </c>
      <c r="B15" s="9" t="n">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41</v>
      </c>
      <c r="B1" s="2" t="s">
        <v>590</v>
      </c>
      <c r="C1" s="2" t="s">
        <v>1</v>
      </c>
    </row>
    <row r="2" spans="1:4">
      <c r="B2" s="2" t="s">
        <v>642</v>
      </c>
      <c r="C2" s="2" t="s">
        <v>2</v>
      </c>
      <c r="D2" s="2" t="s">
        <v>65</v>
      </c>
    </row>
    <row r="3" spans="1:4">
      <c r="A3" s="3" t="s">
        <v>643</v>
      </c>
    </row>
    <row r="4" spans="1:4">
      <c r="A4" s="4" t="s">
        <v>644</v>
      </c>
      <c r="C4" s="5" t="n">
        <v>88764</v>
      </c>
      <c r="D4" s="5" t="n">
        <v>89109</v>
      </c>
    </row>
    <row r="5" spans="1:4">
      <c r="A5" s="4" t="s">
        <v>645</v>
      </c>
      <c r="D5" s="6" t="n">
        <v>-345</v>
      </c>
    </row>
    <row r="6" spans="1:4">
      <c r="A6" s="4" t="s">
        <v>646</v>
      </c>
      <c r="C6" s="6" t="n">
        <v>88764</v>
      </c>
      <c r="D6" s="6" t="n">
        <v>88764</v>
      </c>
    </row>
    <row r="7" spans="1:4">
      <c r="A7" s="4" t="s">
        <v>647</v>
      </c>
    </row>
    <row r="8" spans="1:4">
      <c r="A8" s="3" t="s">
        <v>643</v>
      </c>
    </row>
    <row r="9" spans="1:4">
      <c r="A9" s="4" t="s">
        <v>644</v>
      </c>
      <c r="C9" s="6" t="n">
        <v>69687</v>
      </c>
      <c r="D9" s="6" t="n">
        <v>69757</v>
      </c>
    </row>
    <row r="10" spans="1:4">
      <c r="A10" s="4" t="s">
        <v>645</v>
      </c>
      <c r="D10" s="6" t="n">
        <v>-70</v>
      </c>
    </row>
    <row r="11" spans="1:4">
      <c r="A11" s="4" t="s">
        <v>648</v>
      </c>
      <c r="B11" s="5" t="n">
        <v>4500</v>
      </c>
      <c r="C11" s="6" t="n">
        <v>4451</v>
      </c>
    </row>
    <row r="12" spans="1:4">
      <c r="A12" s="4" t="s">
        <v>646</v>
      </c>
      <c r="C12" s="6" t="n">
        <v>74138</v>
      </c>
      <c r="D12" s="6" t="n">
        <v>69687</v>
      </c>
    </row>
    <row r="13" spans="1:4">
      <c r="A13" s="4" t="s">
        <v>649</v>
      </c>
    </row>
    <row r="14" spans="1:4">
      <c r="A14" s="3" t="s">
        <v>643</v>
      </c>
    </row>
    <row r="15" spans="1:4">
      <c r="A15" s="4" t="s">
        <v>644</v>
      </c>
      <c r="C15" s="6" t="n">
        <v>19077</v>
      </c>
      <c r="D15" s="6" t="n">
        <v>19352</v>
      </c>
    </row>
    <row r="16" spans="1:4">
      <c r="A16" s="4" t="s">
        <v>645</v>
      </c>
      <c r="D16" s="6" t="n">
        <v>-275</v>
      </c>
    </row>
    <row r="17" spans="1:4">
      <c r="A17" s="4" t="s">
        <v>648</v>
      </c>
      <c r="C17" s="6" t="n">
        <v>-4451</v>
      </c>
    </row>
    <row r="18" spans="1:4">
      <c r="A18" s="4" t="s">
        <v>646</v>
      </c>
      <c r="C18" s="5" t="n">
        <v>14626</v>
      </c>
      <c r="D18" s="5" t="n">
        <v>1907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50</v>
      </c>
      <c r="B1" s="2" t="s">
        <v>590</v>
      </c>
      <c r="C1" s="2" t="s">
        <v>1</v>
      </c>
    </row>
    <row r="2" spans="1:3">
      <c r="B2" s="2" t="s">
        <v>642</v>
      </c>
      <c r="C2" s="2" t="s">
        <v>2</v>
      </c>
    </row>
    <row r="3" spans="1:3">
      <c r="A3" s="4" t="s">
        <v>647</v>
      </c>
    </row>
    <row r="4" spans="1:3">
      <c r="A4" s="3" t="s">
        <v>643</v>
      </c>
    </row>
    <row r="5" spans="1:3">
      <c r="A5" s="4" t="s">
        <v>651</v>
      </c>
      <c r="B5" s="5" t="n">
        <v>4500</v>
      </c>
      <c r="C5" s="5" t="n">
        <v>44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65</v>
      </c>
    </row>
    <row r="2" spans="1:4">
      <c r="A2" s="3" t="s">
        <v>653</v>
      </c>
    </row>
    <row r="3" spans="1:4">
      <c r="A3" s="4" t="s">
        <v>654</v>
      </c>
      <c r="C3" s="5" t="n">
        <v>7881</v>
      </c>
      <c r="D3" s="5" t="n">
        <v>7540</v>
      </c>
    </row>
    <row r="4" spans="1:4">
      <c r="A4" s="4" t="s">
        <v>655</v>
      </c>
      <c r="C4" s="6" t="n">
        <v>1520</v>
      </c>
      <c r="D4" s="6" t="n">
        <v>1450</v>
      </c>
    </row>
    <row r="5" spans="1:4">
      <c r="A5" s="4" t="s">
        <v>656</v>
      </c>
      <c r="C5" s="6" t="n">
        <v>992</v>
      </c>
      <c r="D5" s="6" t="n">
        <v>1362</v>
      </c>
    </row>
    <row r="6" spans="1:4">
      <c r="A6" s="4" t="s">
        <v>657</v>
      </c>
      <c r="C6" s="6" t="n">
        <v>880</v>
      </c>
      <c r="D6" s="6" t="n">
        <v>1129</v>
      </c>
    </row>
    <row r="7" spans="1:4">
      <c r="A7" s="4" t="s">
        <v>658</v>
      </c>
      <c r="C7" s="6" t="n">
        <v>88</v>
      </c>
      <c r="D7" s="6" t="n">
        <v>219</v>
      </c>
    </row>
    <row r="8" spans="1:4">
      <c r="A8" s="4" t="s">
        <v>659</v>
      </c>
      <c r="B8" s="4" t="s">
        <v>118</v>
      </c>
      <c r="D8" s="6" t="n">
        <v>1166</v>
      </c>
    </row>
    <row r="9" spans="1:4">
      <c r="A9" s="4" t="s">
        <v>660</v>
      </c>
      <c r="B9" s="4" t="s">
        <v>661</v>
      </c>
      <c r="D9" s="6" t="n">
        <v>519</v>
      </c>
    </row>
    <row r="10" spans="1:4">
      <c r="A10" s="4" t="s">
        <v>188</v>
      </c>
      <c r="C10" s="6" t="n">
        <v>5021</v>
      </c>
      <c r="D10" s="6" t="n">
        <v>4486</v>
      </c>
    </row>
    <row r="11" spans="1:4">
      <c r="A11" s="4" t="s">
        <v>662</v>
      </c>
      <c r="C11" s="5" t="n">
        <v>16382</v>
      </c>
      <c r="D11" s="5" t="n">
        <v>17871</v>
      </c>
    </row>
    <row r="12" spans="1:4"/>
    <row r="13" spans="1:4">
      <c r="A13" s="4" t="s">
        <v>118</v>
      </c>
      <c r="B13" s="4" t="s">
        <v>663</v>
      </c>
    </row>
    <row r="14" spans="1:4">
      <c r="A14" s="4" t="s">
        <v>661</v>
      </c>
      <c r="B14" s="4" t="s">
        <v>664</v>
      </c>
    </row>
  </sheetData>
  <mergeCells count="4">
    <mergeCell ref="A1:B1"/>
    <mergeCell ref="A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65</v>
      </c>
    </row>
    <row r="2" spans="1:4">
      <c r="A2" s="3" t="s">
        <v>666</v>
      </c>
    </row>
    <row r="3" spans="1:4">
      <c r="A3" s="4" t="s">
        <v>667</v>
      </c>
      <c r="C3" s="5" t="n">
        <v>12812</v>
      </c>
      <c r="D3" s="5" t="n">
        <v>11135</v>
      </c>
    </row>
    <row r="4" spans="1:4">
      <c r="A4" s="4" t="s">
        <v>668</v>
      </c>
      <c r="C4" s="6" t="n">
        <v>1870</v>
      </c>
      <c r="D4" s="6" t="n">
        <v>2164</v>
      </c>
    </row>
    <row r="5" spans="1:4">
      <c r="A5" s="4" t="s">
        <v>669</v>
      </c>
      <c r="B5" s="4" t="s">
        <v>118</v>
      </c>
      <c r="D5" s="6" t="n">
        <v>74147</v>
      </c>
    </row>
    <row r="6" spans="1:4">
      <c r="A6" s="4" t="s">
        <v>670</v>
      </c>
      <c r="B6" s="4" t="s">
        <v>118</v>
      </c>
      <c r="D6" s="6" t="n">
        <v>3057</v>
      </c>
    </row>
    <row r="7" spans="1:4">
      <c r="A7" s="4" t="s">
        <v>671</v>
      </c>
      <c r="B7" s="4" t="s">
        <v>118</v>
      </c>
      <c r="D7" s="6" t="n">
        <v>1331</v>
      </c>
    </row>
    <row r="8" spans="1:4">
      <c r="A8" s="4" t="s">
        <v>188</v>
      </c>
      <c r="C8" s="6" t="n">
        <v>5051</v>
      </c>
      <c r="D8" s="6" t="n">
        <v>3755</v>
      </c>
    </row>
    <row r="9" spans="1:4">
      <c r="A9" s="4" t="s">
        <v>672</v>
      </c>
      <c r="C9" s="6" t="n">
        <v>24349</v>
      </c>
      <c r="D9" s="5" t="n">
        <v>95589</v>
      </c>
    </row>
    <row r="10" spans="1:4">
      <c r="A10" s="4" t="s">
        <v>170</v>
      </c>
    </row>
    <row r="11" spans="1:4">
      <c r="A11" s="3" t="s">
        <v>666</v>
      </c>
    </row>
    <row r="12" spans="1:4">
      <c r="A12" s="4" t="s">
        <v>673</v>
      </c>
      <c r="B12" s="4" t="s">
        <v>661</v>
      </c>
      <c r="C12" s="5" t="n">
        <v>4616</v>
      </c>
    </row>
    <row r="13" spans="1:4"/>
    <row r="14" spans="1:4">
      <c r="A14" s="4" t="s">
        <v>118</v>
      </c>
      <c r="B14" s="4" t="s">
        <v>663</v>
      </c>
    </row>
    <row r="15" spans="1:4">
      <c r="A15" s="4" t="s">
        <v>661</v>
      </c>
      <c r="B15" s="4" t="s">
        <v>674</v>
      </c>
    </row>
  </sheetData>
  <mergeCells count="4">
    <mergeCell ref="A1:B1"/>
    <mergeCell ref="A13:C13"/>
    <mergeCell ref="B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562</v>
      </c>
    </row>
    <row r="3" spans="1:2">
      <c r="A3" s="3" t="s">
        <v>666</v>
      </c>
    </row>
    <row r="4" spans="1:2">
      <c r="A4" s="4" t="s">
        <v>474</v>
      </c>
      <c r="B4" s="4" t="s">
        <v>480</v>
      </c>
    </row>
    <row r="5" spans="1:2">
      <c r="A5" s="4" t="s">
        <v>676</v>
      </c>
      <c r="B5"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5</v>
      </c>
    </row>
    <row r="3" spans="1:3">
      <c r="A3" s="3" t="s">
        <v>678</v>
      </c>
    </row>
    <row r="4" spans="1:3">
      <c r="A4" s="4" t="s">
        <v>578</v>
      </c>
      <c r="B4" s="5" t="n">
        <v>32867</v>
      </c>
      <c r="C4" s="5" t="n">
        <v>31467</v>
      </c>
    </row>
    <row r="5" spans="1:3">
      <c r="A5" s="4" t="s">
        <v>679</v>
      </c>
      <c r="B5" s="6" t="n">
        <v>3505</v>
      </c>
      <c r="C5" s="6" t="n">
        <v>105</v>
      </c>
    </row>
    <row r="6" spans="1:3">
      <c r="A6" s="4" t="s">
        <v>680</v>
      </c>
      <c r="B6" s="6" t="n">
        <v>-1789</v>
      </c>
      <c r="C6" s="6" t="n">
        <v>-122</v>
      </c>
    </row>
    <row r="7" spans="1:3">
      <c r="A7" s="4" t="s">
        <v>681</v>
      </c>
      <c r="B7" s="6" t="n">
        <v>1317</v>
      </c>
      <c r="C7" s="6" t="n">
        <v>1533</v>
      </c>
    </row>
    <row r="8" spans="1:3">
      <c r="A8" s="4" t="s">
        <v>682</v>
      </c>
      <c r="B8" s="6" t="n">
        <v>-123</v>
      </c>
      <c r="C8" s="6" t="n">
        <v>-116</v>
      </c>
    </row>
    <row r="9" spans="1:3">
      <c r="A9" s="4" t="s">
        <v>581</v>
      </c>
      <c r="B9" s="6" t="n">
        <v>35777</v>
      </c>
      <c r="C9" s="6" t="n">
        <v>32867</v>
      </c>
    </row>
    <row r="10" spans="1:3">
      <c r="A10" s="4" t="s">
        <v>683</v>
      </c>
      <c r="B10" s="6" t="n">
        <v>188</v>
      </c>
      <c r="C10" s="6" t="n">
        <v>120</v>
      </c>
    </row>
    <row r="11" spans="1:3">
      <c r="A11" s="4" t="s">
        <v>91</v>
      </c>
      <c r="B11" s="5" t="n">
        <v>35589</v>
      </c>
      <c r="C11" s="5" t="n">
        <v>327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224</v>
      </c>
    </row>
    <row r="3" spans="1:3">
      <c r="A3" s="4" t="s">
        <v>685</v>
      </c>
      <c r="B3" s="5" t="n">
        <v>519000</v>
      </c>
      <c r="C3" s="5" t="n">
        <v>498000</v>
      </c>
    </row>
    <row r="4" spans="1:3">
      <c r="A4" s="4" t="s">
        <v>686</v>
      </c>
      <c r="B4" s="6" t="n">
        <v>22630</v>
      </c>
      <c r="C4" s="6" t="n">
        <v>24927</v>
      </c>
    </row>
    <row r="5" spans="1:3">
      <c r="A5" s="4" t="s">
        <v>687</v>
      </c>
      <c r="B5" s="6" t="n">
        <v>541630</v>
      </c>
      <c r="C5" s="6" t="n">
        <v>522927</v>
      </c>
    </row>
    <row r="6" spans="1:3">
      <c r="A6" s="4" t="s">
        <v>688</v>
      </c>
      <c r="B6" s="6" t="n">
        <v>2471</v>
      </c>
      <c r="C6" s="6" t="n">
        <v>2296</v>
      </c>
    </row>
    <row r="7" spans="1:3">
      <c r="A7" s="4" t="s">
        <v>689</v>
      </c>
      <c r="B7" s="6" t="n">
        <v>539159</v>
      </c>
      <c r="C7" s="6" t="n">
        <v>520631</v>
      </c>
    </row>
    <row r="8" spans="1:3">
      <c r="A8" s="4" t="s">
        <v>690</v>
      </c>
      <c r="B8" s="6" t="n">
        <v>4300</v>
      </c>
      <c r="C8" s="6" t="n">
        <v>1355</v>
      </c>
    </row>
    <row r="9" spans="1:3">
      <c r="A9" s="4" t="s">
        <v>691</v>
      </c>
      <c r="B9" s="5" t="n">
        <v>534859</v>
      </c>
      <c r="C9" s="5" t="n">
        <v>5192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5</v>
      </c>
    </row>
    <row r="2" spans="1:3">
      <c r="A2" s="3" t="s">
        <v>693</v>
      </c>
    </row>
    <row r="3" spans="1:3">
      <c r="A3" s="4" t="s">
        <v>694</v>
      </c>
      <c r="B3" s="5" t="n">
        <v>3166</v>
      </c>
    </row>
    <row r="4" spans="1:3">
      <c r="A4" s="4" t="s">
        <v>695</v>
      </c>
      <c r="B4" s="6" t="n">
        <v>3266</v>
      </c>
    </row>
    <row r="5" spans="1:3">
      <c r="A5" s="4" t="s">
        <v>696</v>
      </c>
      <c r="B5" s="6" t="n">
        <v>3367</v>
      </c>
    </row>
    <row r="6" spans="1:3">
      <c r="A6" s="4" t="s">
        <v>697</v>
      </c>
      <c r="B6" s="6" t="n">
        <v>3469</v>
      </c>
    </row>
    <row r="7" spans="1:3">
      <c r="A7" s="4" t="s">
        <v>698</v>
      </c>
      <c r="B7" s="6" t="n">
        <v>522573</v>
      </c>
    </row>
    <row r="8" spans="1:3">
      <c r="A8" s="4" t="s">
        <v>699</v>
      </c>
      <c r="B8" s="6" t="n">
        <v>8734</v>
      </c>
    </row>
    <row r="9" spans="1:3">
      <c r="A9" s="4" t="s">
        <v>700</v>
      </c>
      <c r="B9" s="6" t="n">
        <v>544575</v>
      </c>
    </row>
    <row r="10" spans="1:3">
      <c r="A10" s="4" t="s">
        <v>701</v>
      </c>
      <c r="B10" s="6" t="n">
        <v>2945</v>
      </c>
    </row>
    <row r="11" spans="1:3">
      <c r="A11" s="4" t="s">
        <v>702</v>
      </c>
      <c r="B11" s="6" t="n">
        <v>541630</v>
      </c>
    </row>
    <row r="12" spans="1:3">
      <c r="A12" s="4" t="s">
        <v>81</v>
      </c>
      <c r="B12" s="6" t="n">
        <v>2471</v>
      </c>
      <c r="C12" s="5" t="n">
        <v>2296</v>
      </c>
    </row>
    <row r="13" spans="1:3">
      <c r="A13" s="4" t="s">
        <v>703</v>
      </c>
      <c r="B13" s="6" t="n">
        <v>539159</v>
      </c>
    </row>
    <row r="14" spans="1:3">
      <c r="A14" s="4" t="s">
        <v>704</v>
      </c>
    </row>
    <row r="15" spans="1:3">
      <c r="A15" s="3" t="s">
        <v>693</v>
      </c>
    </row>
    <row r="16" spans="1:3">
      <c r="A16" s="4" t="s">
        <v>698</v>
      </c>
      <c r="B16" s="6" t="n">
        <v>519000</v>
      </c>
    </row>
    <row r="17" spans="1:3">
      <c r="A17" s="4" t="s">
        <v>700</v>
      </c>
      <c r="B17" s="6" t="n">
        <v>519000</v>
      </c>
    </row>
    <row r="18" spans="1:3">
      <c r="A18" s="4" t="s">
        <v>702</v>
      </c>
      <c r="B18" s="6" t="n">
        <v>519000</v>
      </c>
    </row>
    <row r="19" spans="1:3">
      <c r="A19" s="4" t="s">
        <v>703</v>
      </c>
      <c r="B19" s="6" t="n">
        <v>519000</v>
      </c>
    </row>
    <row r="20" spans="1:3">
      <c r="A20" s="4" t="s">
        <v>705</v>
      </c>
    </row>
    <row r="21" spans="1:3">
      <c r="A21" s="3" t="s">
        <v>693</v>
      </c>
    </row>
    <row r="22" spans="1:3">
      <c r="A22" s="4" t="s">
        <v>694</v>
      </c>
      <c r="B22" s="6" t="n">
        <v>3166</v>
      </c>
    </row>
    <row r="23" spans="1:3">
      <c r="A23" s="4" t="s">
        <v>695</v>
      </c>
      <c r="B23" s="6" t="n">
        <v>3266</v>
      </c>
    </row>
    <row r="24" spans="1:3">
      <c r="A24" s="4" t="s">
        <v>696</v>
      </c>
      <c r="B24" s="6" t="n">
        <v>3367</v>
      </c>
    </row>
    <row r="25" spans="1:3">
      <c r="A25" s="4" t="s">
        <v>697</v>
      </c>
      <c r="B25" s="6" t="n">
        <v>3469</v>
      </c>
    </row>
    <row r="26" spans="1:3">
      <c r="A26" s="4" t="s">
        <v>698</v>
      </c>
      <c r="B26" s="6" t="n">
        <v>3573</v>
      </c>
    </row>
    <row r="27" spans="1:3">
      <c r="A27" s="4" t="s">
        <v>699</v>
      </c>
      <c r="B27" s="6" t="n">
        <v>8734</v>
      </c>
    </row>
    <row r="28" spans="1:3">
      <c r="A28" s="4" t="s">
        <v>700</v>
      </c>
      <c r="B28" s="6" t="n">
        <v>25575</v>
      </c>
    </row>
    <row r="29" spans="1:3">
      <c r="A29" s="4" t="s">
        <v>701</v>
      </c>
      <c r="B29" s="6" t="n">
        <v>2945</v>
      </c>
    </row>
    <row r="30" spans="1:3">
      <c r="A30" s="4" t="s">
        <v>702</v>
      </c>
      <c r="B30" s="6" t="n">
        <v>22630</v>
      </c>
    </row>
    <row r="31" spans="1:3">
      <c r="A31" s="4" t="s">
        <v>81</v>
      </c>
      <c r="B31" s="6" t="n">
        <v>2471</v>
      </c>
    </row>
    <row r="32" spans="1:3">
      <c r="A32" s="4" t="s">
        <v>703</v>
      </c>
      <c r="B32" s="5" t="n">
        <v>201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706</v>
      </c>
      <c r="B1" s="2" t="s">
        <v>707</v>
      </c>
      <c r="C1" s="2" t="s">
        <v>708</v>
      </c>
      <c r="D1" s="2" t="s">
        <v>500</v>
      </c>
      <c r="E1" s="2" t="s">
        <v>501</v>
      </c>
    </row>
    <row r="2" spans="1:5">
      <c r="A2" s="3" t="s">
        <v>693</v>
      </c>
    </row>
    <row r="3" spans="1:5">
      <c r="A3" s="4" t="s">
        <v>709</v>
      </c>
      <c r="C3" s="5" t="n">
        <v>5400000</v>
      </c>
      <c r="D3" s="5" t="n">
        <v>5200000</v>
      </c>
    </row>
    <row r="4" spans="1:5">
      <c r="A4" s="4" t="s">
        <v>710</v>
      </c>
      <c r="C4" s="5" t="n">
        <v>92000000</v>
      </c>
    </row>
    <row r="5" spans="1:5">
      <c r="A5" s="4" t="s">
        <v>711</v>
      </c>
      <c r="C5" s="4" t="s">
        <v>712</v>
      </c>
    </row>
    <row r="6" spans="1:5">
      <c r="A6" s="4" t="s">
        <v>156</v>
      </c>
      <c r="C6" s="5" t="n">
        <v>137303000</v>
      </c>
      <c r="D6" s="5" t="n">
        <v>128107000</v>
      </c>
      <c r="E6" s="5" t="n">
        <v>205121000</v>
      </c>
    </row>
    <row r="7" spans="1:5">
      <c r="A7" s="4" t="s">
        <v>713</v>
      </c>
    </row>
    <row r="8" spans="1:5">
      <c r="A8" s="3" t="s">
        <v>693</v>
      </c>
    </row>
    <row r="9" spans="1:5">
      <c r="A9" s="4" t="s">
        <v>714</v>
      </c>
      <c r="C9" s="4" t="s">
        <v>715</v>
      </c>
    </row>
    <row r="10" spans="1:5">
      <c r="A10" s="4" t="s">
        <v>710</v>
      </c>
      <c r="B10" s="5" t="n">
        <v>750000000</v>
      </c>
      <c r="C10" s="5" t="n">
        <v>650000000</v>
      </c>
    </row>
    <row r="11" spans="1:5">
      <c r="A11" s="4" t="s">
        <v>716</v>
      </c>
      <c r="B11" s="5" t="n">
        <v>300000000</v>
      </c>
    </row>
    <row r="12" spans="1:5">
      <c r="A12" s="4" t="s">
        <v>717</v>
      </c>
      <c r="B12" s="4" t="s">
        <v>718</v>
      </c>
      <c r="C12" s="4" t="s">
        <v>719</v>
      </c>
    </row>
    <row r="13" spans="1:5">
      <c r="A13" s="4" t="s">
        <v>720</v>
      </c>
      <c r="C13" s="4" t="s">
        <v>721</v>
      </c>
    </row>
    <row r="14" spans="1:5">
      <c r="A14" s="4" t="s">
        <v>722</v>
      </c>
      <c r="C14" s="4" t="s">
        <v>723</v>
      </c>
    </row>
    <row r="15" spans="1:5">
      <c r="A15" s="4" t="s">
        <v>724</v>
      </c>
    </row>
    <row r="16" spans="1:5">
      <c r="A16" s="3" t="s">
        <v>693</v>
      </c>
    </row>
    <row r="17" spans="1:5">
      <c r="A17" s="4" t="s">
        <v>725</v>
      </c>
      <c r="C17" s="4" t="s">
        <v>726</v>
      </c>
    </row>
    <row r="18" spans="1:5">
      <c r="A18" s="4" t="s">
        <v>727</v>
      </c>
      <c r="C18" s="4" t="s">
        <v>728</v>
      </c>
    </row>
    <row r="19" spans="1:5">
      <c r="A19" s="4" t="s">
        <v>729</v>
      </c>
    </row>
    <row r="20" spans="1:5">
      <c r="A20" s="3" t="s">
        <v>693</v>
      </c>
    </row>
    <row r="21" spans="1:5">
      <c r="A21" s="4" t="s">
        <v>725</v>
      </c>
      <c r="C21" s="4" t="s">
        <v>723</v>
      </c>
    </row>
    <row r="22" spans="1:5">
      <c r="A22" s="4" t="s">
        <v>727</v>
      </c>
      <c r="C22" s="4" t="s">
        <v>730</v>
      </c>
    </row>
    <row r="23" spans="1:5">
      <c r="A23" s="4" t="s">
        <v>731</v>
      </c>
    </row>
    <row r="24" spans="1:5">
      <c r="A24" s="3" t="s">
        <v>693</v>
      </c>
    </row>
    <row r="25" spans="1:5">
      <c r="A25" s="4" t="s">
        <v>710</v>
      </c>
      <c r="B25" s="5" t="n">
        <v>516500000</v>
      </c>
    </row>
    <row r="26" spans="1:5">
      <c r="A26" s="4" t="s">
        <v>156</v>
      </c>
      <c r="B26" s="6" t="n">
        <v>4800000</v>
      </c>
    </row>
    <row r="27" spans="1:5">
      <c r="A27" s="4" t="s">
        <v>732</v>
      </c>
      <c r="B27" s="6" t="n">
        <v>300000</v>
      </c>
    </row>
    <row r="28" spans="1:5">
      <c r="A28" s="4" t="s">
        <v>733</v>
      </c>
      <c r="B28" s="6" t="n">
        <v>2000000</v>
      </c>
    </row>
    <row r="29" spans="1:5">
      <c r="A29" s="4" t="s">
        <v>734</v>
      </c>
      <c r="B29" s="5" t="n">
        <v>3100000</v>
      </c>
    </row>
    <row r="30" spans="1:5">
      <c r="A30" s="4" t="s">
        <v>735</v>
      </c>
    </row>
    <row r="31" spans="1:5">
      <c r="A31" s="3" t="s">
        <v>693</v>
      </c>
    </row>
    <row r="32" spans="1:5">
      <c r="A32" s="4" t="s">
        <v>725</v>
      </c>
      <c r="C32" s="4" t="s">
        <v>736</v>
      </c>
    </row>
    <row r="33" spans="1:5">
      <c r="A33" s="4" t="s">
        <v>737</v>
      </c>
    </row>
    <row r="34" spans="1:5">
      <c r="A34" s="3" t="s">
        <v>693</v>
      </c>
    </row>
    <row r="35" spans="1:5">
      <c r="A35" s="4" t="s">
        <v>725</v>
      </c>
      <c r="C35" s="4" t="s">
        <v>726</v>
      </c>
    </row>
    <row r="36" spans="1:5">
      <c r="A36" s="4" t="s">
        <v>738</v>
      </c>
    </row>
    <row r="37" spans="1:5">
      <c r="A37" s="3" t="s">
        <v>693</v>
      </c>
    </row>
    <row r="38" spans="1:5">
      <c r="A38" s="4" t="s">
        <v>739</v>
      </c>
      <c r="C38" s="4" t="s">
        <v>740</v>
      </c>
    </row>
    <row r="39" spans="1:5">
      <c r="A39" s="4" t="s">
        <v>741</v>
      </c>
    </row>
    <row r="40" spans="1:5">
      <c r="A40" s="3" t="s">
        <v>693</v>
      </c>
    </row>
    <row r="41" spans="1:5">
      <c r="A41" s="4" t="s">
        <v>714</v>
      </c>
      <c r="C41" s="4" t="s">
        <v>742</v>
      </c>
    </row>
    <row r="42" spans="1:5">
      <c r="A42" s="4" t="s">
        <v>743</v>
      </c>
    </row>
    <row r="43" spans="1:5">
      <c r="A43" s="3" t="s">
        <v>693</v>
      </c>
    </row>
    <row r="44" spans="1:5">
      <c r="A44" s="4" t="s">
        <v>744</v>
      </c>
      <c r="C44" s="5" t="n">
        <v>35000000</v>
      </c>
    </row>
    <row r="45" spans="1:5">
      <c r="A45" s="4" t="s">
        <v>745</v>
      </c>
    </row>
    <row r="46" spans="1:5">
      <c r="A46" s="3" t="s">
        <v>693</v>
      </c>
    </row>
    <row r="47" spans="1:5">
      <c r="A47" s="4" t="s">
        <v>744</v>
      </c>
      <c r="C47" s="5" t="n">
        <v>65000000</v>
      </c>
    </row>
    <row r="48" spans="1:5">
      <c r="A48" s="4" t="s">
        <v>746</v>
      </c>
      <c r="C48" s="4" t="s">
        <v>747</v>
      </c>
    </row>
    <row r="49" spans="1:5">
      <c r="A49" s="4" t="s">
        <v>748</v>
      </c>
    </row>
    <row r="50" spans="1:5">
      <c r="A50" s="3" t="s">
        <v>693</v>
      </c>
    </row>
    <row r="51" spans="1:5">
      <c r="A51" s="4" t="s">
        <v>749</v>
      </c>
      <c r="C51" s="4" t="s">
        <v>750</v>
      </c>
    </row>
    <row r="52" spans="1:5">
      <c r="A52" s="4" t="s">
        <v>751</v>
      </c>
    </row>
    <row r="53" spans="1:5">
      <c r="A53" s="3" t="s">
        <v>693</v>
      </c>
    </row>
    <row r="54" spans="1:5">
      <c r="A54" s="4" t="s">
        <v>749</v>
      </c>
      <c r="C54" s="4" t="s">
        <v>752</v>
      </c>
    </row>
    <row r="55" spans="1:5">
      <c r="A55" s="4" t="s">
        <v>753</v>
      </c>
      <c r="C55" s="4" t="s">
        <v>754</v>
      </c>
    </row>
    <row r="56" spans="1:5">
      <c r="A56" s="4" t="s">
        <v>755</v>
      </c>
    </row>
    <row r="57" spans="1:5">
      <c r="A57" s="3" t="s">
        <v>693</v>
      </c>
    </row>
    <row r="58" spans="1:5">
      <c r="A58" s="4" t="s">
        <v>753</v>
      </c>
      <c r="C58" s="4" t="s">
        <v>754</v>
      </c>
    </row>
    <row r="59" spans="1:5">
      <c r="A59" s="4" t="s">
        <v>756</v>
      </c>
    </row>
    <row r="60" spans="1:5">
      <c r="A60" s="3" t="s">
        <v>693</v>
      </c>
    </row>
    <row r="61" spans="1:5">
      <c r="A61" s="4" t="s">
        <v>749</v>
      </c>
      <c r="C61" s="4" t="s">
        <v>757</v>
      </c>
    </row>
    <row r="62" spans="1:5">
      <c r="A62" s="4" t="s">
        <v>753</v>
      </c>
      <c r="C62" s="4" t="s">
        <v>758</v>
      </c>
    </row>
    <row r="63" spans="1:5">
      <c r="A63" s="4" t="s">
        <v>705</v>
      </c>
    </row>
    <row r="64" spans="1:5">
      <c r="A64" s="3" t="s">
        <v>693</v>
      </c>
    </row>
    <row r="65" spans="1:5">
      <c r="A65" s="4" t="s">
        <v>759</v>
      </c>
      <c r="C65" s="4" t="s">
        <v>760</v>
      </c>
    </row>
    <row r="66" spans="1:5">
      <c r="A66" s="4" t="s">
        <v>761</v>
      </c>
      <c r="C66" s="5" t="n">
        <v>800000</v>
      </c>
    </row>
    <row r="67" spans="1:5">
      <c r="A67" s="4" t="s">
        <v>762</v>
      </c>
    </row>
    <row r="68" spans="1:5">
      <c r="A68" s="3" t="s">
        <v>693</v>
      </c>
    </row>
    <row r="69" spans="1:5">
      <c r="A69" s="4" t="s">
        <v>763</v>
      </c>
      <c r="C69" s="4" t="s">
        <v>764</v>
      </c>
    </row>
    <row r="70" spans="1:5">
      <c r="A70" s="4" t="s">
        <v>765</v>
      </c>
      <c r="C70" s="4" t="s">
        <v>476</v>
      </c>
    </row>
    <row r="71" spans="1:5">
      <c r="A71" s="4" t="s">
        <v>766</v>
      </c>
      <c r="C71" s="6" t="n">
        <v>114</v>
      </c>
    </row>
    <row r="72" spans="1:5">
      <c r="A72" s="4" t="s">
        <v>767</v>
      </c>
      <c r="C72" s="4" t="s">
        <v>768</v>
      </c>
    </row>
    <row r="73" spans="1:5">
      <c r="A73" s="4" t="s">
        <v>769</v>
      </c>
      <c r="C73" s="4" t="s">
        <v>770</v>
      </c>
    </row>
    <row r="74" spans="1:5">
      <c r="A74" s="4" t="s">
        <v>771</v>
      </c>
    </row>
    <row r="75" spans="1:5">
      <c r="A75" s="3" t="s">
        <v>693</v>
      </c>
    </row>
    <row r="76" spans="1:5">
      <c r="A76" s="4" t="s">
        <v>772</v>
      </c>
      <c r="C76" s="4" t="s">
        <v>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774</v>
      </c>
      <c r="B1" s="2" t="s">
        <v>1</v>
      </c>
    </row>
    <row r="2" spans="1:4">
      <c r="B2" s="2" t="s">
        <v>499</v>
      </c>
      <c r="C2" s="2" t="s">
        <v>500</v>
      </c>
      <c r="D2" s="2" t="s">
        <v>501</v>
      </c>
    </row>
    <row r="3" spans="1:4">
      <c r="A3" s="3" t="s">
        <v>775</v>
      </c>
    </row>
    <row r="4" spans="1:4">
      <c r="A4" s="4" t="s">
        <v>776</v>
      </c>
      <c r="B4" s="4" t="s">
        <v>777</v>
      </c>
    </row>
    <row r="5" spans="1:4">
      <c r="A5" s="4" t="s">
        <v>778</v>
      </c>
      <c r="B5" s="4" t="s">
        <v>779</v>
      </c>
    </row>
    <row r="6" spans="1:4">
      <c r="A6" s="4" t="s">
        <v>780</v>
      </c>
      <c r="B6" s="6" t="n">
        <v>391</v>
      </c>
    </row>
    <row r="7" spans="1:4">
      <c r="A7" s="4" t="s">
        <v>781</v>
      </c>
      <c r="B7" s="9" t="n">
        <v>1.8</v>
      </c>
    </row>
    <row r="8" spans="1:4">
      <c r="A8" s="4" t="s">
        <v>782</v>
      </c>
      <c r="B8" s="8" t="n">
        <v>0.6</v>
      </c>
    </row>
    <row r="9" spans="1:4">
      <c r="A9" s="4" t="s">
        <v>783</v>
      </c>
      <c r="B9" s="9" t="n">
        <v>25.8</v>
      </c>
    </row>
    <row r="10" spans="1:4">
      <c r="A10" s="4" t="s">
        <v>784</v>
      </c>
      <c r="C10" s="9" t="n">
        <v>21.5</v>
      </c>
      <c r="D10" s="9" t="n">
        <v>21.3</v>
      </c>
    </row>
    <row r="11" spans="1:4">
      <c r="A11" s="4" t="s">
        <v>785</v>
      </c>
      <c r="C11" s="8" t="n">
        <v>1.9</v>
      </c>
      <c r="D11" s="9" t="n">
        <v>1.9</v>
      </c>
    </row>
    <row r="12" spans="1:4">
      <c r="A12" s="4" t="s">
        <v>786</v>
      </c>
      <c r="B12" s="4" t="s">
        <v>787</v>
      </c>
    </row>
    <row r="13" spans="1:4">
      <c r="A13" s="4" t="s">
        <v>788</v>
      </c>
      <c r="B13" s="9" t="n">
        <v>38.2</v>
      </c>
    </row>
    <row r="14" spans="1:4">
      <c r="A14" s="4" t="s">
        <v>789</v>
      </c>
      <c r="B14" s="4" t="s">
        <v>790</v>
      </c>
    </row>
    <row r="15" spans="1:4">
      <c r="A15" s="4" t="s">
        <v>791</v>
      </c>
      <c r="B15" s="9" t="n">
        <v>7.1</v>
      </c>
      <c r="C15" s="9" t="n">
        <v>6.3</v>
      </c>
    </row>
    <row r="16" spans="1:4">
      <c r="A16" s="4" t="s">
        <v>792</v>
      </c>
    </row>
    <row r="17" spans="1:4">
      <c r="A17" s="3" t="s">
        <v>775</v>
      </c>
    </row>
    <row r="18" spans="1:4">
      <c r="A18" s="4" t="s">
        <v>793</v>
      </c>
      <c r="B18" s="4" t="s">
        <v>794</v>
      </c>
    </row>
    <row r="19" spans="1:4">
      <c r="A19" s="4" t="s">
        <v>795</v>
      </c>
    </row>
    <row r="20" spans="1:4">
      <c r="A20" s="3" t="s">
        <v>775</v>
      </c>
    </row>
    <row r="21" spans="1:4">
      <c r="A21" s="4" t="s">
        <v>793</v>
      </c>
      <c r="B21" s="4" t="s">
        <v>4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796</v>
      </c>
      <c r="B1" s="2" t="s">
        <v>1</v>
      </c>
    </row>
    <row r="2" spans="1:2">
      <c r="B2" s="2" t="s">
        <v>562</v>
      </c>
    </row>
    <row r="3" spans="1:2">
      <c r="A3" s="3" t="s">
        <v>775</v>
      </c>
    </row>
    <row r="4" spans="1:2">
      <c r="A4" s="4" t="s">
        <v>784</v>
      </c>
      <c r="B4" s="5" t="n">
        <v>28559</v>
      </c>
    </row>
    <row r="5" spans="1:2">
      <c r="A5" s="4" t="s">
        <v>797</v>
      </c>
    </row>
    <row r="6" spans="1:2">
      <c r="A6" s="3" t="s">
        <v>775</v>
      </c>
    </row>
    <row r="7" spans="1:2">
      <c r="A7" s="4" t="s">
        <v>784</v>
      </c>
      <c r="B7" s="6" t="n">
        <v>27495</v>
      </c>
    </row>
    <row r="8" spans="1:2">
      <c r="A8" s="4" t="s">
        <v>798</v>
      </c>
    </row>
    <row r="9" spans="1:2">
      <c r="A9" s="3" t="s">
        <v>775</v>
      </c>
    </row>
    <row r="10" spans="1:2">
      <c r="A10" s="4" t="s">
        <v>784</v>
      </c>
      <c r="B10" s="6" t="n">
        <v>379</v>
      </c>
    </row>
    <row r="11" spans="1:2">
      <c r="A11" s="4" t="s">
        <v>799</v>
      </c>
    </row>
    <row r="12" spans="1:2">
      <c r="A12" s="3" t="s">
        <v>775</v>
      </c>
    </row>
    <row r="13" spans="1:2">
      <c r="A13" s="4" t="s">
        <v>784</v>
      </c>
      <c r="B13" s="5" t="n">
        <v>6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62</v>
      </c>
    </row>
    <row r="2" spans="1:2">
      <c r="A2" s="3" t="s">
        <v>801</v>
      </c>
    </row>
    <row r="3" spans="1:2">
      <c r="A3" s="4" t="s">
        <v>694</v>
      </c>
      <c r="B3" s="5" t="n">
        <v>24359</v>
      </c>
    </row>
    <row r="4" spans="1:2">
      <c r="A4" s="4" t="s">
        <v>695</v>
      </c>
      <c r="B4" s="6" t="n">
        <v>21647</v>
      </c>
    </row>
    <row r="5" spans="1:2">
      <c r="A5" s="4" t="s">
        <v>696</v>
      </c>
      <c r="B5" s="6" t="n">
        <v>20055</v>
      </c>
    </row>
    <row r="6" spans="1:2">
      <c r="A6" s="4" t="s">
        <v>697</v>
      </c>
      <c r="B6" s="6" t="n">
        <v>18019</v>
      </c>
    </row>
    <row r="7" spans="1:2">
      <c r="A7" s="4" t="s">
        <v>698</v>
      </c>
      <c r="B7" s="6" t="n">
        <v>15712</v>
      </c>
    </row>
    <row r="8" spans="1:2">
      <c r="A8" s="4" t="s">
        <v>699</v>
      </c>
      <c r="B8" s="6" t="n">
        <v>66063</v>
      </c>
    </row>
    <row r="9" spans="1:2">
      <c r="A9" s="4" t="s">
        <v>700</v>
      </c>
      <c r="B9" s="6" t="n">
        <v>165855</v>
      </c>
    </row>
    <row r="10" spans="1:2">
      <c r="A10" s="4" t="s">
        <v>802</v>
      </c>
      <c r="B10" s="6" t="n">
        <v>42313</v>
      </c>
    </row>
    <row r="11" spans="1:2">
      <c r="A11" s="4" t="s">
        <v>803</v>
      </c>
      <c r="B11" s="6" t="n">
        <v>123542</v>
      </c>
    </row>
    <row r="12" spans="1:2">
      <c r="A12" s="4" t="s">
        <v>688</v>
      </c>
      <c r="B12" s="6" t="n">
        <v>23485</v>
      </c>
    </row>
    <row r="13" spans="1:2">
      <c r="A13" s="4" t="s">
        <v>703</v>
      </c>
      <c r="B13" s="5" t="n">
        <v>1000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62</v>
      </c>
    </row>
    <row r="2" spans="1:2">
      <c r="A2" s="3" t="s">
        <v>805</v>
      </c>
    </row>
    <row r="3" spans="1:2">
      <c r="A3" s="4" t="s">
        <v>694</v>
      </c>
      <c r="B3" s="5" t="n">
        <v>63447</v>
      </c>
    </row>
    <row r="4" spans="1:2">
      <c r="A4" s="4" t="s">
        <v>695</v>
      </c>
      <c r="B4" s="6" t="n">
        <v>57179</v>
      </c>
    </row>
    <row r="5" spans="1:2">
      <c r="A5" s="4" t="s">
        <v>696</v>
      </c>
      <c r="B5" s="6" t="n">
        <v>47141</v>
      </c>
    </row>
    <row r="6" spans="1:2">
      <c r="A6" s="4" t="s">
        <v>697</v>
      </c>
      <c r="B6" s="6" t="n">
        <v>39692</v>
      </c>
    </row>
    <row r="7" spans="1:2">
      <c r="A7" s="4" t="s">
        <v>698</v>
      </c>
      <c r="B7" s="6" t="n">
        <v>37482</v>
      </c>
    </row>
    <row r="8" spans="1:2">
      <c r="A8" s="4" t="s">
        <v>699</v>
      </c>
      <c r="B8" s="6" t="n">
        <v>95760</v>
      </c>
    </row>
    <row r="9" spans="1:2">
      <c r="A9" s="4" t="s">
        <v>806</v>
      </c>
      <c r="B9" s="6" t="n">
        <v>340701</v>
      </c>
    </row>
    <row r="10" spans="1:2">
      <c r="A10" s="4" t="s">
        <v>807</v>
      </c>
    </row>
    <row r="11" spans="1:2">
      <c r="A11" s="3" t="s">
        <v>805</v>
      </c>
    </row>
    <row r="12" spans="1:2">
      <c r="A12" s="4" t="s">
        <v>694</v>
      </c>
      <c r="B12" s="6" t="n">
        <v>58561</v>
      </c>
    </row>
    <row r="13" spans="1:2">
      <c r="A13" s="4" t="s">
        <v>695</v>
      </c>
      <c r="B13" s="6" t="n">
        <v>52232</v>
      </c>
    </row>
    <row r="14" spans="1:2">
      <c r="A14" s="4" t="s">
        <v>696</v>
      </c>
      <c r="B14" s="6" t="n">
        <v>42123</v>
      </c>
    </row>
    <row r="15" spans="1:2">
      <c r="A15" s="4" t="s">
        <v>697</v>
      </c>
      <c r="B15" s="6" t="n">
        <v>34601</v>
      </c>
    </row>
    <row r="16" spans="1:2">
      <c r="A16" s="4" t="s">
        <v>698</v>
      </c>
      <c r="B16" s="6" t="n">
        <v>32317</v>
      </c>
    </row>
    <row r="17" spans="1:2">
      <c r="A17" s="4" t="s">
        <v>699</v>
      </c>
      <c r="B17" s="6" t="n">
        <v>77377</v>
      </c>
    </row>
    <row r="18" spans="1:2">
      <c r="A18" s="4" t="s">
        <v>806</v>
      </c>
      <c r="B18" s="6" t="n">
        <v>297211</v>
      </c>
    </row>
    <row r="19" spans="1:2">
      <c r="A19" s="4" t="s">
        <v>356</v>
      </c>
    </row>
    <row r="20" spans="1:2">
      <c r="A20" s="3" t="s">
        <v>805</v>
      </c>
    </row>
    <row r="21" spans="1:2">
      <c r="A21" s="4" t="s">
        <v>694</v>
      </c>
      <c r="B21" s="6" t="n">
        <v>4886</v>
      </c>
    </row>
    <row r="22" spans="1:2">
      <c r="A22" s="4" t="s">
        <v>695</v>
      </c>
      <c r="B22" s="6" t="n">
        <v>4947</v>
      </c>
    </row>
    <row r="23" spans="1:2">
      <c r="A23" s="4" t="s">
        <v>696</v>
      </c>
      <c r="B23" s="6" t="n">
        <v>5018</v>
      </c>
    </row>
    <row r="24" spans="1:2">
      <c r="A24" s="4" t="s">
        <v>697</v>
      </c>
      <c r="B24" s="6" t="n">
        <v>5091</v>
      </c>
    </row>
    <row r="25" spans="1:2">
      <c r="A25" s="4" t="s">
        <v>698</v>
      </c>
      <c r="B25" s="6" t="n">
        <v>5165</v>
      </c>
    </row>
    <row r="26" spans="1:2">
      <c r="A26" s="4" t="s">
        <v>699</v>
      </c>
      <c r="B26" s="6" t="n">
        <v>18383</v>
      </c>
    </row>
    <row r="27" spans="1:2">
      <c r="A27" s="4" t="s">
        <v>806</v>
      </c>
      <c r="B27" s="5" t="n">
        <v>434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19"/>
    <col customWidth="1" max="6" min="6" width="26"/>
    <col customWidth="1" max="7" min="7" width="21"/>
    <col customWidth="1" max="8" min="8" width="36"/>
    <col customWidth="1" max="9" min="9" width="25"/>
    <col customWidth="1" max="10" min="10" width="29"/>
    <col customWidth="1" max="11" min="11" width="29"/>
    <col customWidth="1" max="12" min="12" width="17"/>
    <col customWidth="1" max="13" min="13" width="21"/>
    <col customWidth="1" max="14" min="14" width="26"/>
  </cols>
  <sheetData>
    <row r="1" spans="1:14">
      <c r="A1" s="1" t="s">
        <v>808</v>
      </c>
      <c r="B1" s="2" t="s">
        <v>809</v>
      </c>
      <c r="C1" s="2" t="s">
        <v>810</v>
      </c>
      <c r="D1" s="2" t="s">
        <v>811</v>
      </c>
      <c r="E1" s="2" t="s">
        <v>812</v>
      </c>
      <c r="F1" s="2" t="s">
        <v>813</v>
      </c>
      <c r="G1" s="2" t="s">
        <v>500</v>
      </c>
      <c r="H1" s="2" t="s">
        <v>814</v>
      </c>
      <c r="I1" s="2" t="s">
        <v>708</v>
      </c>
      <c r="J1" s="2" t="s">
        <v>815</v>
      </c>
      <c r="K1" s="2" t="s">
        <v>594</v>
      </c>
      <c r="L1" s="2" t="s">
        <v>816</v>
      </c>
      <c r="M1" s="2" t="s">
        <v>817</v>
      </c>
      <c r="N1" s="2" t="s">
        <v>818</v>
      </c>
    </row>
    <row r="2" spans="1:14">
      <c r="A2" s="3" t="s">
        <v>352</v>
      </c>
    </row>
    <row r="3" spans="1:14">
      <c r="A3" s="4" t="s">
        <v>69</v>
      </c>
      <c r="G3" s="5" t="n">
        <v>9697000</v>
      </c>
      <c r="I3" s="5" t="n">
        <v>4299000</v>
      </c>
      <c r="J3" s="5" t="n">
        <v>9697000</v>
      </c>
    </row>
    <row r="4" spans="1:14">
      <c r="A4" s="4" t="s">
        <v>110</v>
      </c>
      <c r="I4" s="6" t="n">
        <v>14768000</v>
      </c>
      <c r="J4" s="6" t="n">
        <v>14948000</v>
      </c>
      <c r="K4" s="5" t="n">
        <v>14906000</v>
      </c>
    </row>
    <row r="5" spans="1:14">
      <c r="A5" s="4" t="s">
        <v>819</v>
      </c>
      <c r="I5" s="6" t="n">
        <v>1994792000</v>
      </c>
      <c r="J5" s="6" t="n">
        <v>2273122000</v>
      </c>
      <c r="K5" s="6" t="n">
        <v>1934061000</v>
      </c>
    </row>
    <row r="6" spans="1:14">
      <c r="A6" s="4" t="s">
        <v>820</v>
      </c>
      <c r="J6" s="6" t="n">
        <v>485000</v>
      </c>
    </row>
    <row r="7" spans="1:14">
      <c r="A7" s="4" t="s">
        <v>84</v>
      </c>
      <c r="G7" s="6" t="n">
        <v>25045000</v>
      </c>
      <c r="I7" s="6" t="n">
        <v>431000</v>
      </c>
      <c r="J7" s="6" t="n">
        <v>25045000</v>
      </c>
    </row>
    <row r="8" spans="1:14">
      <c r="A8" s="4" t="s">
        <v>821</v>
      </c>
      <c r="I8" s="6" t="n">
        <v>533000</v>
      </c>
      <c r="J8" s="6" t="n">
        <v>1579000</v>
      </c>
      <c r="K8" s="6" t="n">
        <v>4337000</v>
      </c>
    </row>
    <row r="9" spans="1:14">
      <c r="A9" s="4" t="s">
        <v>604</v>
      </c>
      <c r="J9" s="6" t="n">
        <v>6306000</v>
      </c>
      <c r="K9" s="6" t="n">
        <v>329000</v>
      </c>
    </row>
    <row r="10" spans="1:14">
      <c r="A10" s="4" t="s">
        <v>822</v>
      </c>
      <c r="I10" s="5" t="n">
        <v>90139000</v>
      </c>
      <c r="J10" s="5" t="n">
        <v>85642000</v>
      </c>
      <c r="K10" s="5" t="n">
        <v>86314000</v>
      </c>
    </row>
    <row r="11" spans="1:14">
      <c r="A11" s="4" t="s">
        <v>823</v>
      </c>
    </row>
    <row r="12" spans="1:14">
      <c r="A12" s="3" t="s">
        <v>352</v>
      </c>
    </row>
    <row r="13" spans="1:14">
      <c r="A13" s="4" t="s">
        <v>606</v>
      </c>
      <c r="J13" s="6" t="n">
        <v>9</v>
      </c>
      <c r="K13" s="6" t="n">
        <v>2</v>
      </c>
    </row>
    <row r="14" spans="1:14">
      <c r="A14" s="4" t="s">
        <v>607</v>
      </c>
      <c r="K14" s="5" t="n">
        <v>6700000</v>
      </c>
    </row>
    <row r="15" spans="1:14">
      <c r="A15" s="4" t="s">
        <v>824</v>
      </c>
      <c r="K15" s="6" t="n">
        <v>2200000</v>
      </c>
    </row>
    <row r="16" spans="1:14">
      <c r="A16" s="4" t="s">
        <v>825</v>
      </c>
    </row>
    <row r="17" spans="1:14">
      <c r="A17" s="3" t="s">
        <v>352</v>
      </c>
    </row>
    <row r="18" spans="1:14">
      <c r="A18" s="4" t="s">
        <v>826</v>
      </c>
      <c r="I18" s="4" t="s">
        <v>827</v>
      </c>
    </row>
    <row r="19" spans="1:14">
      <c r="A19" s="4" t="s">
        <v>110</v>
      </c>
      <c r="I19" s="5" t="n">
        <v>14800000</v>
      </c>
      <c r="J19" s="5" t="n">
        <v>14900000</v>
      </c>
      <c r="K19" s="6" t="n">
        <v>14900000</v>
      </c>
    </row>
    <row r="20" spans="1:14">
      <c r="A20" s="4" t="s">
        <v>828</v>
      </c>
    </row>
    <row r="21" spans="1:14">
      <c r="A21" s="3" t="s">
        <v>352</v>
      </c>
    </row>
    <row r="22" spans="1:14">
      <c r="A22" s="4" t="s">
        <v>84</v>
      </c>
      <c r="I22" s="6" t="n">
        <v>9200000</v>
      </c>
    </row>
    <row r="23" spans="1:14">
      <c r="A23" s="4" t="s">
        <v>829</v>
      </c>
      <c r="I23" s="6" t="n">
        <v>4600000</v>
      </c>
    </row>
    <row r="24" spans="1:14">
      <c r="A24" s="4" t="s">
        <v>170</v>
      </c>
    </row>
    <row r="25" spans="1:14">
      <c r="A25" s="3" t="s">
        <v>352</v>
      </c>
    </row>
    <row r="26" spans="1:14">
      <c r="A26" s="4" t="s">
        <v>830</v>
      </c>
      <c r="H26" s="6" t="n">
        <v>47</v>
      </c>
    </row>
    <row r="27" spans="1:14">
      <c r="A27" s="4" t="s">
        <v>831</v>
      </c>
      <c r="H27" s="6" t="n">
        <v>46</v>
      </c>
    </row>
    <row r="28" spans="1:14">
      <c r="A28" s="4" t="s">
        <v>832</v>
      </c>
      <c r="H28" s="4" t="s">
        <v>428</v>
      </c>
    </row>
    <row r="29" spans="1:14">
      <c r="A29" s="4" t="s">
        <v>820</v>
      </c>
      <c r="C29" s="5" t="n">
        <v>500000</v>
      </c>
      <c r="D29" s="5" t="n">
        <v>500000</v>
      </c>
    </row>
    <row r="30" spans="1:14">
      <c r="A30" s="4" t="s">
        <v>833</v>
      </c>
      <c r="G30" s="6" t="n">
        <v>4300000</v>
      </c>
      <c r="I30" s="6" t="n">
        <v>13900000</v>
      </c>
      <c r="J30" s="6" t="n">
        <v>4300000</v>
      </c>
    </row>
    <row r="31" spans="1:14">
      <c r="A31" s="4" t="s">
        <v>821</v>
      </c>
      <c r="H31" s="5" t="n">
        <v>500000</v>
      </c>
      <c r="J31" s="6" t="n">
        <v>1600000</v>
      </c>
      <c r="K31" s="6" t="n">
        <v>4300000</v>
      </c>
    </row>
    <row r="32" spans="1:14">
      <c r="A32" s="4" t="s">
        <v>834</v>
      </c>
      <c r="H32" s="6" t="n">
        <v>15700000</v>
      </c>
      <c r="J32" s="6" t="n">
        <v>16200000</v>
      </c>
      <c r="K32" s="6" t="n">
        <v>17000000</v>
      </c>
    </row>
    <row r="33" spans="1:14">
      <c r="A33" s="4" t="s">
        <v>835</v>
      </c>
    </row>
    <row r="34" spans="1:14">
      <c r="A34" s="3" t="s">
        <v>352</v>
      </c>
    </row>
    <row r="35" spans="1:14">
      <c r="A35" s="4" t="s">
        <v>604</v>
      </c>
      <c r="G35" s="6" t="n">
        <v>6300000</v>
      </c>
      <c r="K35" s="6" t="n">
        <v>300000</v>
      </c>
    </row>
    <row r="36" spans="1:14">
      <c r="A36" s="4" t="s">
        <v>836</v>
      </c>
    </row>
    <row r="37" spans="1:14">
      <c r="A37" s="3" t="s">
        <v>352</v>
      </c>
    </row>
    <row r="38" spans="1:14">
      <c r="A38" s="4" t="s">
        <v>819</v>
      </c>
      <c r="H38" s="5" t="n">
        <v>500000</v>
      </c>
      <c r="J38" s="6" t="n">
        <v>1000000</v>
      </c>
    </row>
    <row r="39" spans="1:14">
      <c r="A39" s="4" t="s">
        <v>837</v>
      </c>
    </row>
    <row r="40" spans="1:14">
      <c r="A40" s="3" t="s">
        <v>352</v>
      </c>
    </row>
    <row r="41" spans="1:14">
      <c r="A41" s="4" t="s">
        <v>69</v>
      </c>
      <c r="G41" s="6" t="n">
        <v>2600000</v>
      </c>
      <c r="I41" s="6" t="n">
        <v>3100000</v>
      </c>
      <c r="J41" s="6" t="n">
        <v>2600000</v>
      </c>
    </row>
    <row r="42" spans="1:14">
      <c r="A42" s="4" t="s">
        <v>838</v>
      </c>
    </row>
    <row r="43" spans="1:14">
      <c r="A43" s="3" t="s">
        <v>352</v>
      </c>
    </row>
    <row r="44" spans="1:14">
      <c r="A44" s="4" t="s">
        <v>69</v>
      </c>
      <c r="G44" s="6" t="n">
        <v>1000000</v>
      </c>
      <c r="I44" s="6" t="n">
        <v>900000</v>
      </c>
      <c r="J44" s="6" t="n">
        <v>1000000</v>
      </c>
    </row>
    <row r="45" spans="1:14">
      <c r="A45" s="4" t="s">
        <v>839</v>
      </c>
    </row>
    <row r="46" spans="1:14">
      <c r="A46" s="3" t="s">
        <v>352</v>
      </c>
    </row>
    <row r="47" spans="1:14">
      <c r="A47" s="4" t="s">
        <v>840</v>
      </c>
      <c r="H47" s="6" t="n">
        <v>114900000</v>
      </c>
    </row>
    <row r="48" spans="1:14">
      <c r="A48" s="4" t="s">
        <v>841</v>
      </c>
      <c r="H48" s="10" t="n">
        <v>0.05</v>
      </c>
    </row>
    <row r="49" spans="1:14">
      <c r="A49" s="4" t="s">
        <v>842</v>
      </c>
    </row>
    <row r="50" spans="1:14">
      <c r="A50" s="3" t="s">
        <v>352</v>
      </c>
    </row>
    <row r="51" spans="1:14">
      <c r="A51" s="4" t="s">
        <v>843</v>
      </c>
      <c r="I51" s="6" t="n">
        <v>11600000</v>
      </c>
      <c r="J51" s="6" t="n">
        <v>11800000</v>
      </c>
      <c r="K51" s="6" t="n">
        <v>13900000</v>
      </c>
    </row>
    <row r="52" spans="1:14">
      <c r="A52" s="4" t="s">
        <v>84</v>
      </c>
      <c r="G52" s="6" t="n">
        <v>20200000</v>
      </c>
      <c r="I52" s="6" t="n">
        <v>11500000</v>
      </c>
      <c r="J52" s="6" t="n">
        <v>20200000</v>
      </c>
    </row>
    <row r="53" spans="1:14">
      <c r="A53" s="4" t="s">
        <v>844</v>
      </c>
      <c r="I53" s="6" t="n">
        <v>14200000</v>
      </c>
    </row>
    <row r="54" spans="1:14">
      <c r="A54" s="4" t="s">
        <v>845</v>
      </c>
    </row>
    <row r="55" spans="1:14">
      <c r="A55" s="3" t="s">
        <v>352</v>
      </c>
    </row>
    <row r="56" spans="1:14">
      <c r="A56" s="4" t="s">
        <v>846</v>
      </c>
      <c r="H56" s="5" t="n">
        <v>100000</v>
      </c>
      <c r="J56" s="6" t="n">
        <v>800000</v>
      </c>
    </row>
    <row r="57" spans="1:14">
      <c r="A57" s="4" t="s">
        <v>847</v>
      </c>
    </row>
    <row r="58" spans="1:14">
      <c r="A58" s="3" t="s">
        <v>352</v>
      </c>
    </row>
    <row r="59" spans="1:14">
      <c r="A59" s="4" t="s">
        <v>848</v>
      </c>
      <c r="I59" s="5" t="n">
        <v>263500000</v>
      </c>
      <c r="J59" s="6" t="n">
        <v>191000000</v>
      </c>
      <c r="K59" s="6" t="n">
        <v>11300000</v>
      </c>
    </row>
    <row r="60" spans="1:14">
      <c r="A60" s="4" t="s">
        <v>849</v>
      </c>
    </row>
    <row r="61" spans="1:14">
      <c r="A61" s="3" t="s">
        <v>352</v>
      </c>
    </row>
    <row r="62" spans="1:14">
      <c r="A62" s="4" t="s">
        <v>850</v>
      </c>
      <c r="M62" s="5" t="n">
        <v>183000</v>
      </c>
    </row>
    <row r="63" spans="1:14">
      <c r="A63" s="4" t="s">
        <v>851</v>
      </c>
    </row>
    <row r="64" spans="1:14">
      <c r="A64" s="3" t="s">
        <v>352</v>
      </c>
    </row>
    <row r="65" spans="1:14">
      <c r="A65" s="4" t="s">
        <v>826</v>
      </c>
      <c r="I65" s="4" t="s">
        <v>827</v>
      </c>
    </row>
    <row r="66" spans="1:14">
      <c r="A66" s="4" t="s">
        <v>852</v>
      </c>
      <c r="E66" s="6" t="n">
        <v>61</v>
      </c>
    </row>
    <row r="67" spans="1:14">
      <c r="A67" s="4" t="s">
        <v>853</v>
      </c>
      <c r="I67" s="5" t="n">
        <v>700000</v>
      </c>
      <c r="J67" s="6" t="n">
        <v>700000</v>
      </c>
      <c r="K67" s="6" t="n">
        <v>700000</v>
      </c>
    </row>
    <row r="68" spans="1:14">
      <c r="A68" s="4" t="s">
        <v>854</v>
      </c>
    </row>
    <row r="69" spans="1:14">
      <c r="A69" s="3" t="s">
        <v>352</v>
      </c>
    </row>
    <row r="70" spans="1:14">
      <c r="A70" s="4" t="s">
        <v>855</v>
      </c>
      <c r="I70" s="4" t="s">
        <v>408</v>
      </c>
    </row>
    <row r="71" spans="1:14">
      <c r="A71" s="4" t="s">
        <v>856</v>
      </c>
    </row>
    <row r="72" spans="1:14">
      <c r="A72" s="3" t="s">
        <v>352</v>
      </c>
    </row>
    <row r="73" spans="1:14">
      <c r="A73" s="4" t="s">
        <v>857</v>
      </c>
      <c r="I73" s="4" t="s">
        <v>428</v>
      </c>
    </row>
    <row r="74" spans="1:14">
      <c r="A74" s="4" t="s">
        <v>858</v>
      </c>
    </row>
    <row r="75" spans="1:14">
      <c r="A75" s="3" t="s">
        <v>352</v>
      </c>
    </row>
    <row r="76" spans="1:14">
      <c r="A76" s="4" t="s">
        <v>859</v>
      </c>
      <c r="I76" s="5" t="n">
        <v>900000</v>
      </c>
      <c r="J76" s="6" t="n">
        <v>500000</v>
      </c>
    </row>
    <row r="77" spans="1:14">
      <c r="A77" s="4" t="s">
        <v>356</v>
      </c>
    </row>
    <row r="78" spans="1:14">
      <c r="A78" s="3" t="s">
        <v>352</v>
      </c>
    </row>
    <row r="79" spans="1:14">
      <c r="A79" s="4" t="s">
        <v>830</v>
      </c>
      <c r="F79" s="6" t="n">
        <v>12</v>
      </c>
      <c r="N79" s="6" t="n">
        <v>43</v>
      </c>
    </row>
    <row r="80" spans="1:14">
      <c r="A80" s="4" t="s">
        <v>69</v>
      </c>
      <c r="G80" s="6" t="n">
        <v>5600000</v>
      </c>
      <c r="I80" s="5" t="n">
        <v>4100000</v>
      </c>
      <c r="J80" s="6" t="n">
        <v>5600000</v>
      </c>
    </row>
    <row r="81" spans="1:14">
      <c r="A81" s="4" t="s">
        <v>84</v>
      </c>
      <c r="N81" s="5" t="n">
        <v>3800000</v>
      </c>
    </row>
    <row r="82" spans="1:14">
      <c r="A82" s="4" t="s">
        <v>860</v>
      </c>
      <c r="B82" s="5" t="n">
        <v>500000</v>
      </c>
    </row>
    <row r="83" spans="1:14">
      <c r="A83" s="4" t="s">
        <v>861</v>
      </c>
      <c r="I83" s="6" t="n">
        <v>70</v>
      </c>
    </row>
    <row r="84" spans="1:14">
      <c r="A84" s="4" t="s">
        <v>862</v>
      </c>
      <c r="B84" s="10" t="n">
        <v>0.01</v>
      </c>
    </row>
    <row r="85" spans="1:14">
      <c r="A85" s="4" t="s">
        <v>863</v>
      </c>
      <c r="I85" s="6" t="n">
        <v>85</v>
      </c>
    </row>
    <row r="86" spans="1:14">
      <c r="A86" s="4" t="s">
        <v>864</v>
      </c>
      <c r="F86" s="5" t="n">
        <v>600000</v>
      </c>
      <c r="I86" s="5" t="n">
        <v>2400000</v>
      </c>
    </row>
    <row r="87" spans="1:14">
      <c r="A87" s="4" t="s">
        <v>620</v>
      </c>
      <c r="K87" s="5" t="n">
        <v>800000</v>
      </c>
    </row>
    <row r="88" spans="1:14">
      <c r="A88" s="4" t="s">
        <v>865</v>
      </c>
    </row>
    <row r="89" spans="1:14">
      <c r="A89" s="3" t="s">
        <v>352</v>
      </c>
    </row>
    <row r="90" spans="1:14">
      <c r="A90" s="4" t="s">
        <v>866</v>
      </c>
      <c r="L90" s="11" t="n">
        <v>0.005</v>
      </c>
    </row>
    <row r="91" spans="1:14">
      <c r="A91" s="4" t="s">
        <v>618</v>
      </c>
    </row>
    <row r="92" spans="1:14">
      <c r="A92" s="3" t="s">
        <v>352</v>
      </c>
    </row>
    <row r="93" spans="1:14">
      <c r="A93" s="4" t="s">
        <v>606</v>
      </c>
      <c r="K93" s="6" t="n">
        <v>29</v>
      </c>
    </row>
    <row r="94" spans="1:14">
      <c r="A94" s="4" t="s">
        <v>607</v>
      </c>
      <c r="K94" s="5" t="n">
        <v>18900000</v>
      </c>
    </row>
    <row r="95" spans="1:14">
      <c r="A95" s="4" t="s">
        <v>824</v>
      </c>
      <c r="K95" s="6" t="n">
        <v>800000</v>
      </c>
    </row>
    <row r="96" spans="1:14">
      <c r="A96" s="4" t="s">
        <v>867</v>
      </c>
    </row>
    <row r="97" spans="1:14">
      <c r="A97" s="3" t="s">
        <v>352</v>
      </c>
    </row>
    <row r="98" spans="1:14">
      <c r="A98" s="4" t="s">
        <v>819</v>
      </c>
      <c r="I98" s="6" t="n">
        <v>1000000</v>
      </c>
      <c r="J98" s="6" t="n">
        <v>1800000</v>
      </c>
      <c r="K98" s="6" t="n">
        <v>1500000</v>
      </c>
    </row>
    <row r="99" spans="1:14">
      <c r="A99" s="4" t="s">
        <v>84</v>
      </c>
      <c r="G99" s="5" t="n">
        <v>400000</v>
      </c>
      <c r="I99" s="6" t="n">
        <v>100000</v>
      </c>
      <c r="J99" s="6" t="n">
        <v>400000</v>
      </c>
    </row>
    <row r="100" spans="1:14">
      <c r="A100" s="4" t="s">
        <v>822</v>
      </c>
      <c r="I100" s="6" t="n">
        <v>300000</v>
      </c>
      <c r="J100" s="6" t="n">
        <v>300000</v>
      </c>
      <c r="K100" s="6" t="n">
        <v>500000</v>
      </c>
    </row>
    <row r="101" spans="1:14">
      <c r="A101" s="4" t="s">
        <v>853</v>
      </c>
      <c r="I101" s="6" t="n">
        <v>1100000</v>
      </c>
      <c r="J101" s="6" t="n">
        <v>1000000</v>
      </c>
      <c r="K101" s="6" t="n">
        <v>900000</v>
      </c>
    </row>
    <row r="102" spans="1:14">
      <c r="A102" s="4" t="s">
        <v>868</v>
      </c>
    </row>
    <row r="103" spans="1:14">
      <c r="A103" s="3" t="s">
        <v>352</v>
      </c>
    </row>
    <row r="104" spans="1:14">
      <c r="A104" s="4" t="s">
        <v>869</v>
      </c>
      <c r="I104" s="5" t="n">
        <v>100000</v>
      </c>
      <c r="J104" s="5" t="n">
        <v>100000</v>
      </c>
      <c r="K104" s="5" t="n">
        <v>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05</v>
      </c>
    </row>
    <row r="3" spans="1:4">
      <c r="A3" s="3" t="s">
        <v>352</v>
      </c>
    </row>
    <row r="4" spans="1:4">
      <c r="A4" s="4" t="s">
        <v>871</v>
      </c>
      <c r="B4" s="5" t="n">
        <v>297568</v>
      </c>
      <c r="C4" s="5" t="n">
        <v>433740</v>
      </c>
      <c r="D4" s="5" t="n">
        <v>414781</v>
      </c>
    </row>
    <row r="5" spans="1:4">
      <c r="A5" s="4" t="s">
        <v>822</v>
      </c>
      <c r="B5" s="6" t="n">
        <v>90139</v>
      </c>
      <c r="C5" s="6" t="n">
        <v>85642</v>
      </c>
      <c r="D5" s="6" t="n">
        <v>86314</v>
      </c>
    </row>
    <row r="6" spans="1:4">
      <c r="A6" s="4" t="s">
        <v>837</v>
      </c>
    </row>
    <row r="7" spans="1:4">
      <c r="A7" s="3" t="s">
        <v>352</v>
      </c>
    </row>
    <row r="8" spans="1:4">
      <c r="A8" s="4" t="s">
        <v>871</v>
      </c>
      <c r="B8" s="6" t="n">
        <v>153055</v>
      </c>
      <c r="C8" s="6" t="n">
        <v>162974</v>
      </c>
      <c r="D8" s="6" t="n">
        <v>136649</v>
      </c>
    </row>
    <row r="9" spans="1:4">
      <c r="A9" s="4" t="s">
        <v>872</v>
      </c>
    </row>
    <row r="10" spans="1:4">
      <c r="A10" s="3" t="s">
        <v>352</v>
      </c>
    </row>
    <row r="11" spans="1:4">
      <c r="A11" s="4" t="s">
        <v>822</v>
      </c>
      <c r="B11" s="5" t="n">
        <v>13898</v>
      </c>
      <c r="C11" s="5" t="n">
        <v>16791</v>
      </c>
      <c r="D11" s="5" t="n">
        <v>170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65</v>
      </c>
      <c r="C2" s="2" t="s">
        <v>105</v>
      </c>
    </row>
    <row r="3" spans="1:3">
      <c r="A3" s="3" t="s">
        <v>874</v>
      </c>
    </row>
    <row r="4" spans="1:3">
      <c r="A4" s="4" t="s">
        <v>875</v>
      </c>
      <c r="B4" s="6" t="n">
        <v>292118</v>
      </c>
      <c r="C4" s="6" t="n">
        <v>5505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05</v>
      </c>
    </row>
    <row r="3" spans="1:4">
      <c r="A3" s="3" t="s">
        <v>352</v>
      </c>
    </row>
    <row r="4" spans="1:4">
      <c r="A4" s="4" t="s">
        <v>871</v>
      </c>
      <c r="B4" s="5" t="n">
        <v>297568</v>
      </c>
      <c r="C4" s="5" t="n">
        <v>433740</v>
      </c>
      <c r="D4" s="5" t="n">
        <v>414781</v>
      </c>
    </row>
    <row r="5" spans="1:4">
      <c r="A5" s="4" t="s">
        <v>822</v>
      </c>
      <c r="B5" s="6" t="n">
        <v>90139</v>
      </c>
      <c r="C5" s="6" t="n">
        <v>85642</v>
      </c>
      <c r="D5" s="6" t="n">
        <v>86314</v>
      </c>
    </row>
    <row r="6" spans="1:4">
      <c r="A6" s="4" t="s">
        <v>877</v>
      </c>
    </row>
    <row r="7" spans="1:4">
      <c r="A7" s="3" t="s">
        <v>352</v>
      </c>
    </row>
    <row r="8" spans="1:4">
      <c r="A8" s="4" t="s">
        <v>871</v>
      </c>
      <c r="B8" s="6" t="n">
        <v>142236</v>
      </c>
      <c r="C8" s="6" t="n">
        <v>241151</v>
      </c>
      <c r="D8" s="6" t="n">
        <v>241895</v>
      </c>
    </row>
    <row r="9" spans="1:4">
      <c r="A9" s="4" t="s">
        <v>878</v>
      </c>
    </row>
    <row r="10" spans="1:4">
      <c r="A10" s="3" t="s">
        <v>352</v>
      </c>
    </row>
    <row r="11" spans="1:4">
      <c r="A11" s="4" t="s">
        <v>822</v>
      </c>
      <c r="B11" s="5" t="n">
        <v>6326</v>
      </c>
      <c r="C11" s="5" t="n">
        <v>12569</v>
      </c>
      <c r="D11" s="5" t="n">
        <v>187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5</v>
      </c>
    </row>
    <row r="3" spans="1:3">
      <c r="A3" s="3" t="s">
        <v>880</v>
      </c>
    </row>
    <row r="4" spans="1:3">
      <c r="A4" s="4" t="s">
        <v>578</v>
      </c>
      <c r="B4" s="5" t="n">
        <v>32867</v>
      </c>
      <c r="C4" s="5" t="n">
        <v>31467</v>
      </c>
    </row>
    <row r="5" spans="1:3">
      <c r="A5" s="4" t="s">
        <v>682</v>
      </c>
      <c r="B5" s="6" t="n">
        <v>-123</v>
      </c>
      <c r="C5" s="6" t="n">
        <v>-116</v>
      </c>
    </row>
    <row r="6" spans="1:3">
      <c r="A6" s="4" t="s">
        <v>581</v>
      </c>
      <c r="B6" s="6" t="n">
        <v>35777</v>
      </c>
      <c r="C6" s="6" t="n">
        <v>32867</v>
      </c>
    </row>
    <row r="7" spans="1:3">
      <c r="A7" s="4" t="s">
        <v>683</v>
      </c>
      <c r="B7" s="6" t="n">
        <v>188</v>
      </c>
      <c r="C7" s="6" t="n">
        <v>120</v>
      </c>
    </row>
    <row r="8" spans="1:3">
      <c r="A8" s="4" t="s">
        <v>91</v>
      </c>
      <c r="B8" s="6" t="n">
        <v>35589</v>
      </c>
      <c r="C8" s="6" t="n">
        <v>32747</v>
      </c>
    </row>
    <row r="9" spans="1:3">
      <c r="A9" s="4" t="s">
        <v>881</v>
      </c>
    </row>
    <row r="10" spans="1:3">
      <c r="A10" s="3" t="s">
        <v>880</v>
      </c>
    </row>
    <row r="11" spans="1:3">
      <c r="A11" s="4" t="s">
        <v>578</v>
      </c>
      <c r="B11" s="6" t="n">
        <v>3614</v>
      </c>
      <c r="C11" s="6" t="n">
        <v>3537</v>
      </c>
    </row>
    <row r="12" spans="1:3">
      <c r="A12" s="4" t="s">
        <v>882</v>
      </c>
      <c r="B12" s="6" t="n">
        <v>292</v>
      </c>
      <c r="C12" s="6" t="n">
        <v>918</v>
      </c>
    </row>
    <row r="13" spans="1:3">
      <c r="A13" s="4" t="s">
        <v>883</v>
      </c>
      <c r="B13" s="6" t="n">
        <v>354</v>
      </c>
      <c r="C13" s="6" t="n">
        <v>104</v>
      </c>
    </row>
    <row r="14" spans="1:3">
      <c r="A14" s="4" t="s">
        <v>682</v>
      </c>
      <c r="B14" s="6" t="n">
        <v>-870</v>
      </c>
      <c r="C14" s="6" t="n">
        <v>-945</v>
      </c>
    </row>
    <row r="15" spans="1:3">
      <c r="A15" s="4" t="s">
        <v>581</v>
      </c>
      <c r="B15" s="6" t="n">
        <v>3390</v>
      </c>
      <c r="C15" s="6" t="n">
        <v>3614</v>
      </c>
    </row>
    <row r="16" spans="1:3">
      <c r="A16" s="4" t="s">
        <v>683</v>
      </c>
      <c r="B16" s="6" t="n">
        <v>1520</v>
      </c>
      <c r="C16" s="6" t="n">
        <v>1450</v>
      </c>
    </row>
    <row r="17" spans="1:3">
      <c r="A17" s="4" t="s">
        <v>91</v>
      </c>
      <c r="B17" s="5" t="n">
        <v>1870</v>
      </c>
      <c r="C17" s="5" t="n">
        <v>21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84</v>
      </c>
      <c r="B1" s="2" t="s">
        <v>562</v>
      </c>
    </row>
    <row r="2" spans="1:2">
      <c r="A2" s="3" t="s">
        <v>885</v>
      </c>
    </row>
    <row r="3" spans="1:2">
      <c r="A3" s="4" t="s">
        <v>886</v>
      </c>
      <c r="B3" s="9"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887</v>
      </c>
      <c r="B1" s="2" t="s">
        <v>1</v>
      </c>
    </row>
    <row r="2" spans="1:2">
      <c r="B2" s="2" t="s">
        <v>888</v>
      </c>
    </row>
    <row r="3" spans="1:2">
      <c r="A3" s="3" t="s">
        <v>889</v>
      </c>
    </row>
    <row r="4" spans="1:2">
      <c r="A4" s="4" t="s">
        <v>694</v>
      </c>
      <c r="B4" s="6" t="n">
        <v>463521</v>
      </c>
    </row>
    <row r="5" spans="1:2">
      <c r="A5" s="4" t="s">
        <v>695</v>
      </c>
      <c r="B5" s="6" t="n">
        <v>436153</v>
      </c>
    </row>
    <row r="6" spans="1:2">
      <c r="A6" s="4" t="s">
        <v>696</v>
      </c>
      <c r="B6" s="6" t="n">
        <v>427584</v>
      </c>
    </row>
    <row r="7" spans="1:2">
      <c r="A7" s="4" t="s">
        <v>697</v>
      </c>
      <c r="B7" s="6" t="n">
        <v>363250</v>
      </c>
    </row>
    <row r="8" spans="1:2">
      <c r="A8" s="4" t="s">
        <v>698</v>
      </c>
      <c r="B8" s="6" t="n">
        <v>251917</v>
      </c>
    </row>
    <row r="9" spans="1:2">
      <c r="A9" s="4" t="s">
        <v>699</v>
      </c>
      <c r="B9" s="6" t="n">
        <v>978600</v>
      </c>
    </row>
    <row r="10" spans="1:2">
      <c r="A10" s="4" t="s">
        <v>172</v>
      </c>
      <c r="B10" s="6" t="n">
        <v>29210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890</v>
      </c>
      <c r="B1" s="2" t="s">
        <v>1</v>
      </c>
    </row>
    <row r="2" spans="1:3">
      <c r="B2" s="2" t="s">
        <v>499</v>
      </c>
      <c r="C2" s="2" t="s">
        <v>891</v>
      </c>
    </row>
    <row r="3" spans="1:3">
      <c r="A3" s="3" t="s">
        <v>892</v>
      </c>
    </row>
    <row r="4" spans="1:3">
      <c r="A4" s="4" t="s">
        <v>893</v>
      </c>
      <c r="B4" s="5" t="n">
        <v>41000</v>
      </c>
    </row>
    <row r="5" spans="1:3">
      <c r="A5" s="4" t="s">
        <v>170</v>
      </c>
    </row>
    <row r="6" spans="1:3">
      <c r="A6" s="3" t="s">
        <v>892</v>
      </c>
    </row>
    <row r="7" spans="1:3">
      <c r="A7" s="4" t="s">
        <v>616</v>
      </c>
      <c r="B7" s="6" t="n">
        <v>9</v>
      </c>
      <c r="C7" s="6" t="n">
        <v>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5</v>
      </c>
    </row>
    <row r="2" spans="1:3">
      <c r="A2" s="3" t="s">
        <v>239</v>
      </c>
    </row>
    <row r="3" spans="1:3">
      <c r="A3" s="4" t="s">
        <v>895</v>
      </c>
      <c r="B3" s="5" t="n">
        <v>519</v>
      </c>
      <c r="C3" s="5" t="n">
        <v>4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6</v>
      </c>
      <c r="B1" s="2" t="s">
        <v>1</v>
      </c>
    </row>
    <row r="2" spans="1:4">
      <c r="B2" s="2" t="s">
        <v>2</v>
      </c>
      <c r="C2" s="2" t="s">
        <v>65</v>
      </c>
      <c r="D2" s="2" t="s">
        <v>105</v>
      </c>
    </row>
    <row r="3" spans="1:4">
      <c r="A3" s="3" t="s">
        <v>897</v>
      </c>
    </row>
    <row r="4" spans="1:4">
      <c r="A4" s="4" t="s">
        <v>898</v>
      </c>
      <c r="B4" s="6" t="n">
        <v>50328</v>
      </c>
      <c r="C4" s="6" t="n">
        <v>40534</v>
      </c>
      <c r="D4" s="6" t="n">
        <v>359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s>
  <sheetData>
    <row r="1" spans="1:6">
      <c r="A1" s="1" t="s">
        <v>899</v>
      </c>
      <c r="B1" s="2" t="s">
        <v>590</v>
      </c>
    </row>
    <row r="2" spans="1:6">
      <c r="B2" s="2" t="s">
        <v>2</v>
      </c>
      <c r="C2" s="2" t="s">
        <v>642</v>
      </c>
      <c r="D2" s="2" t="s">
        <v>900</v>
      </c>
      <c r="E2" s="2" t="s">
        <v>901</v>
      </c>
      <c r="F2" s="2" t="s">
        <v>65</v>
      </c>
    </row>
    <row r="3" spans="1:6">
      <c r="A3" s="3" t="s">
        <v>897</v>
      </c>
    </row>
    <row r="4" spans="1:6">
      <c r="A4" s="4" t="s">
        <v>902</v>
      </c>
      <c r="B4" s="4" t="s">
        <v>903</v>
      </c>
      <c r="C4" s="4" t="s">
        <v>904</v>
      </c>
      <c r="D4" s="4" t="s">
        <v>905</v>
      </c>
      <c r="E4" s="4" t="s">
        <v>906</v>
      </c>
      <c r="F4" s="4" t="s">
        <v>907</v>
      </c>
    </row>
    <row r="5" spans="1:6">
      <c r="A5" s="4" t="s">
        <v>908</v>
      </c>
      <c r="B5" s="4" t="s">
        <v>909</v>
      </c>
      <c r="C5" s="4" t="s">
        <v>910</v>
      </c>
      <c r="D5" s="4" t="s">
        <v>911</v>
      </c>
      <c r="E5" s="4" t="s">
        <v>912</v>
      </c>
      <c r="F5" s="4" t="s">
        <v>913</v>
      </c>
    </row>
    <row r="6" spans="1:6">
      <c r="A6" s="4" t="s">
        <v>914</v>
      </c>
      <c r="B6" s="12" t="n">
        <v>0.525</v>
      </c>
      <c r="C6" s="12" t="n">
        <v>0.525</v>
      </c>
      <c r="D6" s="12" t="n">
        <v>0.525</v>
      </c>
      <c r="E6" s="12" t="n">
        <v>0.525</v>
      </c>
      <c r="F6" s="12" t="n">
        <v>0.525</v>
      </c>
    </row>
    <row r="7" spans="1:6">
      <c r="A7" s="4" t="s">
        <v>915</v>
      </c>
      <c r="B7" s="5" t="n">
        <v>18111</v>
      </c>
      <c r="C7" s="5" t="n">
        <v>18115</v>
      </c>
      <c r="D7" s="5" t="n">
        <v>18115</v>
      </c>
      <c r="E7" s="5" t="n">
        <v>18099</v>
      </c>
      <c r="F7" s="5" t="n">
        <v>18099</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105</v>
      </c>
    </row>
    <row r="3" spans="1:4">
      <c r="A3" s="3" t="s">
        <v>917</v>
      </c>
    </row>
    <row r="4" spans="1:4">
      <c r="A4" s="4" t="s">
        <v>918</v>
      </c>
      <c r="B4" s="6" t="n">
        <v>1505000</v>
      </c>
    </row>
    <row r="5" spans="1:4">
      <c r="A5" s="4" t="s">
        <v>919</v>
      </c>
    </row>
    <row r="6" spans="1:4">
      <c r="A6" s="3" t="s">
        <v>917</v>
      </c>
    </row>
    <row r="7" spans="1:4">
      <c r="A7" s="4" t="s">
        <v>920</v>
      </c>
      <c r="B7" s="9" t="n">
        <v>0.9</v>
      </c>
    </row>
    <row r="8" spans="1:4">
      <c r="A8" s="4" t="s">
        <v>921</v>
      </c>
    </row>
    <row r="9" spans="1:4">
      <c r="A9" s="3" t="s">
        <v>917</v>
      </c>
    </row>
    <row r="10" spans="1:4">
      <c r="A10" s="4" t="s">
        <v>920</v>
      </c>
      <c r="B10" s="8" t="n">
        <v>0.5</v>
      </c>
    </row>
    <row r="11" spans="1:4">
      <c r="A11" s="4" t="s">
        <v>922</v>
      </c>
    </row>
    <row r="12" spans="1:4">
      <c r="A12" s="3" t="s">
        <v>917</v>
      </c>
    </row>
    <row r="13" spans="1:4">
      <c r="A13" s="4" t="s">
        <v>923</v>
      </c>
      <c r="D13" s="6" t="n">
        <v>47000</v>
      </c>
    </row>
    <row r="14" spans="1:4">
      <c r="A14" s="4" t="s">
        <v>924</v>
      </c>
      <c r="D14" s="9" t="n">
        <v>0.4</v>
      </c>
    </row>
    <row r="15" spans="1:4">
      <c r="A15" s="4" t="s">
        <v>925</v>
      </c>
    </row>
    <row r="16" spans="1:4">
      <c r="A16" s="3" t="s">
        <v>917</v>
      </c>
    </row>
    <row r="17" spans="1:4">
      <c r="A17" s="4" t="s">
        <v>920</v>
      </c>
      <c r="B17" s="9" t="n">
        <v>0.3</v>
      </c>
      <c r="C17" s="9" t="n">
        <v>0.3</v>
      </c>
      <c r="D17" s="9" t="n">
        <v>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5</v>
      </c>
    </row>
    <row r="3" spans="1:3">
      <c r="A3" s="3" t="s">
        <v>917</v>
      </c>
    </row>
    <row r="4" spans="1:3">
      <c r="A4" s="4" t="s">
        <v>927</v>
      </c>
      <c r="B4" s="6" t="n">
        <v>30014</v>
      </c>
      <c r="C4" s="6" t="n">
        <v>13159</v>
      </c>
    </row>
    <row r="5" spans="1:3">
      <c r="A5" s="4" t="s">
        <v>928</v>
      </c>
      <c r="B5" s="6" t="n">
        <v>33193</v>
      </c>
      <c r="C5" s="6" t="n">
        <v>29881</v>
      </c>
    </row>
    <row r="6" spans="1:3">
      <c r="A6" s="4" t="s">
        <v>929</v>
      </c>
      <c r="B6" s="6" t="n">
        <v>-717</v>
      </c>
      <c r="C6" s="6" t="n">
        <v>-694</v>
      </c>
    </row>
    <row r="7" spans="1:3">
      <c r="A7" s="4" t="s">
        <v>930</v>
      </c>
      <c r="B7" s="6" t="n">
        <v>-60449</v>
      </c>
      <c r="C7" s="6" t="n">
        <v>-12332</v>
      </c>
    </row>
    <row r="8" spans="1:3">
      <c r="A8" s="4" t="s">
        <v>931</v>
      </c>
      <c r="B8" s="6" t="n">
        <v>2041</v>
      </c>
      <c r="C8" s="6" t="n">
        <v>30014</v>
      </c>
    </row>
    <row r="9" spans="1:3">
      <c r="A9" s="4" t="s">
        <v>932</v>
      </c>
    </row>
    <row r="10" spans="1:3">
      <c r="A10" s="3" t="s">
        <v>917</v>
      </c>
    </row>
    <row r="11" spans="1:3">
      <c r="A11" s="4" t="s">
        <v>927</v>
      </c>
      <c r="B11" s="6" t="n">
        <v>827</v>
      </c>
      <c r="C11" s="6" t="n">
        <v>2620</v>
      </c>
    </row>
    <row r="12" spans="1:3">
      <c r="A12" s="4" t="s">
        <v>930</v>
      </c>
      <c r="B12" s="6" t="n">
        <v>-827</v>
      </c>
      <c r="C12" s="6" t="n">
        <v>-1793</v>
      </c>
    </row>
    <row r="13" spans="1:3">
      <c r="A13" s="4" t="s">
        <v>931</v>
      </c>
      <c r="C13" s="6" t="n">
        <v>827</v>
      </c>
    </row>
    <row r="14" spans="1:3">
      <c r="A14" s="4" t="s">
        <v>933</v>
      </c>
    </row>
    <row r="15" spans="1:3">
      <c r="A15" s="3" t="s">
        <v>917</v>
      </c>
    </row>
    <row r="16" spans="1:3">
      <c r="A16" s="4" t="s">
        <v>927</v>
      </c>
      <c r="B16" s="6" t="n">
        <v>13607</v>
      </c>
    </row>
    <row r="17" spans="1:3">
      <c r="A17" s="4" t="s">
        <v>928</v>
      </c>
      <c r="B17" s="6" t="n">
        <v>14712</v>
      </c>
      <c r="C17" s="6" t="n">
        <v>14301</v>
      </c>
    </row>
    <row r="18" spans="1:3">
      <c r="A18" s="4" t="s">
        <v>929</v>
      </c>
      <c r="B18" s="6" t="n">
        <v>-717</v>
      </c>
      <c r="C18" s="6" t="n">
        <v>-694</v>
      </c>
    </row>
    <row r="19" spans="1:3">
      <c r="A19" s="4" t="s">
        <v>930</v>
      </c>
      <c r="B19" s="6" t="n">
        <v>-27602</v>
      </c>
    </row>
    <row r="20" spans="1:3">
      <c r="A20" s="4" t="s">
        <v>931</v>
      </c>
      <c r="C20" s="6" t="n">
        <v>13607</v>
      </c>
    </row>
    <row r="21" spans="1:3">
      <c r="A21" s="4" t="s">
        <v>934</v>
      </c>
    </row>
    <row r="22" spans="1:3">
      <c r="A22" s="3" t="s">
        <v>917</v>
      </c>
    </row>
    <row r="23" spans="1:3">
      <c r="A23" s="4" t="s">
        <v>927</v>
      </c>
      <c r="B23" s="6" t="n">
        <v>15580</v>
      </c>
      <c r="C23" s="6" t="n">
        <v>10539</v>
      </c>
    </row>
    <row r="24" spans="1:3">
      <c r="A24" s="4" t="s">
        <v>928</v>
      </c>
      <c r="B24" s="6" t="n">
        <v>18481</v>
      </c>
      <c r="C24" s="6" t="n">
        <v>15580</v>
      </c>
    </row>
    <row r="25" spans="1:3">
      <c r="A25" s="4" t="s">
        <v>930</v>
      </c>
      <c r="B25" s="6" t="n">
        <v>-32020</v>
      </c>
      <c r="C25" s="6" t="n">
        <v>-10539</v>
      </c>
    </row>
    <row r="26" spans="1:3">
      <c r="A26" s="4" t="s">
        <v>931</v>
      </c>
      <c r="B26" s="6" t="n">
        <v>2041</v>
      </c>
      <c r="C26" s="6" t="n">
        <v>155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935</v>
      </c>
      <c r="B1" s="2" t="s">
        <v>1</v>
      </c>
    </row>
    <row r="2" spans="1:5">
      <c r="B2" s="2" t="s">
        <v>2</v>
      </c>
      <c r="C2" s="2" t="s">
        <v>105</v>
      </c>
      <c r="D2" s="2" t="s">
        <v>485</v>
      </c>
      <c r="E2" s="2" t="s">
        <v>65</v>
      </c>
    </row>
    <row r="3" spans="1:5">
      <c r="A3" s="3" t="s">
        <v>936</v>
      </c>
    </row>
    <row r="4" spans="1:5">
      <c r="A4" s="4" t="s">
        <v>937</v>
      </c>
      <c r="B4" s="4" t="s">
        <v>938</v>
      </c>
    </row>
    <row r="5" spans="1:5">
      <c r="A5" s="4" t="s">
        <v>939</v>
      </c>
      <c r="B5" s="4" t="s">
        <v>940</v>
      </c>
    </row>
    <row r="6" spans="1:5">
      <c r="A6" s="4" t="s">
        <v>941</v>
      </c>
      <c r="C6" s="5" t="n">
        <v>13180000</v>
      </c>
    </row>
    <row r="7" spans="1:5">
      <c r="A7" s="4" t="s">
        <v>942</v>
      </c>
      <c r="C7" s="6" t="n">
        <v>3700000</v>
      </c>
    </row>
    <row r="8" spans="1:5">
      <c r="A8" s="4" t="s">
        <v>943</v>
      </c>
      <c r="B8" s="5" t="n">
        <v>0</v>
      </c>
      <c r="C8" s="5" t="n">
        <v>0</v>
      </c>
      <c r="E8" s="5" t="n">
        <v>0</v>
      </c>
    </row>
    <row r="9" spans="1:5">
      <c r="A9" s="4" t="s">
        <v>944</v>
      </c>
    </row>
    <row r="10" spans="1:5">
      <c r="A10" s="3" t="s">
        <v>936</v>
      </c>
    </row>
    <row r="11" spans="1:5">
      <c r="A11" s="4" t="s">
        <v>945</v>
      </c>
      <c r="B11" s="4" t="s">
        <v>946</v>
      </c>
    </row>
    <row r="12" spans="1:5">
      <c r="A12" s="4" t="s">
        <v>947</v>
      </c>
    </row>
    <row r="13" spans="1:5">
      <c r="A13" s="3" t="s">
        <v>936</v>
      </c>
    </row>
    <row r="14" spans="1:5">
      <c r="A14" s="4" t="s">
        <v>945</v>
      </c>
      <c r="B14" s="4" t="s">
        <v>946</v>
      </c>
    </row>
    <row r="15" spans="1:5">
      <c r="A15" s="4" t="s">
        <v>948</v>
      </c>
    </row>
    <row r="16" spans="1:5">
      <c r="A16" s="3" t="s">
        <v>936</v>
      </c>
    </row>
    <row r="17" spans="1:5">
      <c r="A17" s="4" t="s">
        <v>945</v>
      </c>
      <c r="B17" s="4" t="s">
        <v>17</v>
      </c>
    </row>
    <row r="18" spans="1:5">
      <c r="A18" s="4" t="s">
        <v>949</v>
      </c>
    </row>
    <row r="19" spans="1:5">
      <c r="A19" s="3" t="s">
        <v>936</v>
      </c>
    </row>
    <row r="20" spans="1:5">
      <c r="A20" s="4" t="s">
        <v>945</v>
      </c>
      <c r="B20" s="4" t="s">
        <v>17</v>
      </c>
    </row>
    <row r="21" spans="1:5">
      <c r="A21" s="4" t="s">
        <v>530</v>
      </c>
    </row>
    <row r="22" spans="1:5">
      <c r="A22" s="3" t="s">
        <v>936</v>
      </c>
    </row>
    <row r="23" spans="1:5">
      <c r="A23" s="4" t="s">
        <v>950</v>
      </c>
      <c r="B23" s="5" t="n">
        <v>4800000</v>
      </c>
    </row>
    <row r="24" spans="1:5">
      <c r="A24" s="4" t="s">
        <v>951</v>
      </c>
      <c r="B24" s="6" t="n">
        <v>5100000</v>
      </c>
    </row>
    <row r="25" spans="1:5">
      <c r="A25" s="4" t="s">
        <v>952</v>
      </c>
      <c r="B25" s="6" t="n">
        <v>2300000</v>
      </c>
    </row>
    <row r="26" spans="1:5">
      <c r="A26" s="4" t="s">
        <v>536</v>
      </c>
    </row>
    <row r="27" spans="1:5">
      <c r="A27" s="3" t="s">
        <v>936</v>
      </c>
    </row>
    <row r="28" spans="1:5">
      <c r="A28" s="4" t="s">
        <v>951</v>
      </c>
      <c r="B28" s="6" t="n">
        <v>2100000</v>
      </c>
    </row>
    <row r="29" spans="1:5">
      <c r="A29" s="4" t="s">
        <v>952</v>
      </c>
      <c r="B29" s="6" t="n">
        <v>2400000</v>
      </c>
    </row>
    <row r="30" spans="1:5">
      <c r="A30" s="4" t="s">
        <v>953</v>
      </c>
      <c r="B30" s="5" t="n">
        <v>200000</v>
      </c>
    </row>
    <row r="31" spans="1:5">
      <c r="A31" s="4" t="s">
        <v>465</v>
      </c>
    </row>
    <row r="32" spans="1:5">
      <c r="A32" s="3" t="s">
        <v>936</v>
      </c>
    </row>
    <row r="33" spans="1:5">
      <c r="A33" s="4" t="s">
        <v>954</v>
      </c>
      <c r="D33" s="5" t="n">
        <v>5200000</v>
      </c>
    </row>
    <row r="34" spans="1:5">
      <c r="A34" s="4" t="s">
        <v>792</v>
      </c>
    </row>
    <row r="35" spans="1:5">
      <c r="A35" s="3" t="s">
        <v>936</v>
      </c>
    </row>
    <row r="36" spans="1:5">
      <c r="A36" s="4" t="s">
        <v>955</v>
      </c>
      <c r="B36" s="4" t="s">
        <v>464</v>
      </c>
    </row>
    <row r="37" spans="1:5">
      <c r="A37" s="4" t="s">
        <v>795</v>
      </c>
    </row>
    <row r="38" spans="1:5">
      <c r="A38" s="3" t="s">
        <v>936</v>
      </c>
    </row>
    <row r="39" spans="1:5">
      <c r="A39" s="4" t="s">
        <v>956</v>
      </c>
      <c r="B39" s="4" t="s">
        <v>45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05</v>
      </c>
    </row>
    <row r="3" spans="1:4">
      <c r="A3" s="3" t="s">
        <v>958</v>
      </c>
    </row>
    <row r="4" spans="1:4">
      <c r="A4" s="4" t="s">
        <v>959</v>
      </c>
      <c r="B4" s="5" t="n">
        <v>-4865</v>
      </c>
      <c r="C4" s="5" t="n">
        <v>1117</v>
      </c>
      <c r="D4" s="5" t="n">
        <v>210</v>
      </c>
    </row>
    <row r="5" spans="1:4">
      <c r="A5" s="4" t="s">
        <v>960</v>
      </c>
      <c r="B5" s="6" t="n">
        <v>66</v>
      </c>
      <c r="C5" s="6" t="n">
        <v>411</v>
      </c>
      <c r="D5" s="6" t="n">
        <v>406</v>
      </c>
    </row>
    <row r="6" spans="1:4">
      <c r="A6" s="4" t="s">
        <v>961</v>
      </c>
      <c r="B6" s="6" t="n">
        <v>-4799</v>
      </c>
      <c r="C6" s="6" t="n">
        <v>1528</v>
      </c>
      <c r="D6" s="6" t="n">
        <v>616</v>
      </c>
    </row>
    <row r="7" spans="1:4">
      <c r="A7" s="4" t="s">
        <v>959</v>
      </c>
      <c r="B7" s="6" t="n">
        <v>4895</v>
      </c>
      <c r="C7" s="6" t="n">
        <v>-2737</v>
      </c>
      <c r="D7" s="6" t="n">
        <v>-16064</v>
      </c>
    </row>
    <row r="8" spans="1:4">
      <c r="A8" s="4" t="s">
        <v>960</v>
      </c>
      <c r="B8" s="6" t="n">
        <v>-1326</v>
      </c>
      <c r="C8" s="6" t="n">
        <v>-1524</v>
      </c>
      <c r="D8" s="6" t="n">
        <v>-2789</v>
      </c>
    </row>
    <row r="9" spans="1:4">
      <c r="A9" s="4" t="s">
        <v>962</v>
      </c>
      <c r="B9" s="6" t="n">
        <v>3569</v>
      </c>
      <c r="C9" s="6" t="n">
        <v>-4261</v>
      </c>
      <c r="D9" s="6" t="n">
        <v>-18853</v>
      </c>
    </row>
    <row r="10" spans="1:4">
      <c r="A10" s="4" t="s">
        <v>122</v>
      </c>
      <c r="B10" s="5" t="n">
        <v>-1230</v>
      </c>
      <c r="C10" s="5" t="n">
        <v>-2733</v>
      </c>
      <c r="D10" s="5" t="n">
        <v>-182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105</v>
      </c>
    </row>
    <row r="3" spans="1:4">
      <c r="A3" s="3" t="s">
        <v>964</v>
      </c>
    </row>
    <row r="4" spans="1:4">
      <c r="A4" s="4" t="s">
        <v>965</v>
      </c>
      <c r="B4" s="5" t="n">
        <v>16846</v>
      </c>
      <c r="C4" s="5" t="n">
        <v>2513</v>
      </c>
      <c r="D4" s="5" t="n">
        <v>4939</v>
      </c>
    </row>
    <row r="5" spans="1:4">
      <c r="A5" s="4" t="s">
        <v>966</v>
      </c>
      <c r="B5" s="6" t="n">
        <v>-16902</v>
      </c>
      <c r="C5" s="6" t="n">
        <v>-8881</v>
      </c>
      <c r="D5" s="6" t="n">
        <v>-7769</v>
      </c>
    </row>
    <row r="6" spans="1:4">
      <c r="A6" s="4" t="s">
        <v>967</v>
      </c>
      <c r="B6" s="6" t="n">
        <v>-56</v>
      </c>
      <c r="C6" s="6" t="n">
        <v>-6368</v>
      </c>
      <c r="D6" s="6" t="n">
        <v>-2830</v>
      </c>
    </row>
    <row r="7" spans="1:4">
      <c r="A7" s="4" t="s">
        <v>968</v>
      </c>
      <c r="B7" s="6" t="n">
        <v>-11</v>
      </c>
      <c r="C7" s="6" t="n">
        <v>-1337</v>
      </c>
      <c r="D7" s="6" t="n">
        <v>-962</v>
      </c>
    </row>
    <row r="8" spans="1:4">
      <c r="A8" s="3" t="s">
        <v>969</v>
      </c>
    </row>
    <row r="9" spans="1:4">
      <c r="A9" s="4" t="s">
        <v>970</v>
      </c>
      <c r="B9" s="6" t="n">
        <v>54</v>
      </c>
      <c r="C9" s="6" t="n">
        <v>132</v>
      </c>
      <c r="D9" s="6" t="n">
        <v>384</v>
      </c>
    </row>
    <row r="10" spans="1:4">
      <c r="A10" s="4" t="s">
        <v>971</v>
      </c>
      <c r="C10" s="6" t="n">
        <v>-648</v>
      </c>
    </row>
    <row r="11" spans="1:4">
      <c r="A11" s="4" t="s">
        <v>972</v>
      </c>
      <c r="D11" s="6" t="n">
        <v>112</v>
      </c>
    </row>
    <row r="12" spans="1:4">
      <c r="A12" s="4" t="s">
        <v>973</v>
      </c>
      <c r="D12" s="6" t="n">
        <v>-3713</v>
      </c>
    </row>
    <row r="13" spans="1:4">
      <c r="A13" s="4" t="s">
        <v>974</v>
      </c>
      <c r="B13" s="6" t="n">
        <v>-995</v>
      </c>
      <c r="C13" s="6" t="n">
        <v>-880</v>
      </c>
      <c r="D13" s="6" t="n">
        <v>-878</v>
      </c>
    </row>
    <row r="14" spans="1:4">
      <c r="A14" s="4" t="s">
        <v>975</v>
      </c>
      <c r="B14" s="6" t="n">
        <v>-278</v>
      </c>
    </row>
    <row r="15" spans="1:4">
      <c r="A15" s="4" t="s">
        <v>976</v>
      </c>
      <c r="D15" s="6" t="n">
        <v>-13180</v>
      </c>
    </row>
    <row r="16" spans="1:4">
      <c r="A16" s="4" t="s">
        <v>122</v>
      </c>
      <c r="B16" s="5" t="n">
        <v>-1230</v>
      </c>
      <c r="C16" s="5" t="n">
        <v>-2733</v>
      </c>
      <c r="D16" s="5" t="n">
        <v>-182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20:33:51Z</dcterms:created>
  <dcterms:modified xmlns:dcterms="http://purl.org/dc/terms/" xmlns:xsi="http://www.w3.org/2001/XMLSchema-instance" xsi:type="dcterms:W3CDTF">2020-02-25T20:33:51Z</dcterms:modified>
</cp:coreProperties>
</file>